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STATE" sheetId="3" r:id="rId3"/>
    <s:sheet name="CONSOLIDATED AND COMBINED STAT4" sheetId="4" r:id="rId4"/>
    <s:sheet name="CONSOLIDATED AND COMBINED STAT5" sheetId="5" r:id="rId5"/>
    <s:sheet name="CONSOLIDATED AND COMBINED STAT6" sheetId="6" r:id="rId6"/>
    <s:sheet name="Organization" sheetId="7" r:id="rId7"/>
    <s:sheet name="Basis of Presentation and Summa" sheetId="8" r:id="rId8"/>
    <s:sheet name="Acquisitions" sheetId="9" r:id="rId9"/>
    <s:sheet name="Real Property Interests" sheetId="10" r:id="rId10"/>
    <s:sheet name="Other Intangible Assets and Lia" sheetId="11" r:id="rId11"/>
    <s:sheet name="Future Minimum Rents" sheetId="12" r:id="rId12"/>
    <s:sheet name="Investments in Receivables" sheetId="13" r:id="rId13"/>
    <s:sheet name="Debt" sheetId="14" r:id="rId14"/>
    <s:sheet name="Interest Rate Swap Agreements" sheetId="15" r:id="rId15"/>
    <s:sheet name="Unit-Based Compensation" sheetId="16" r:id="rId16"/>
    <s:sheet name="Equity" sheetId="17" r:id="rId17"/>
    <s:sheet name="Net Income (Loss) Per Limited P" sheetId="18" r:id="rId18"/>
    <s:sheet name="Fair Value of Financial Instrum" sheetId="19" r:id="rId19"/>
    <s:sheet name="Related-Party Transactions" sheetId="20" r:id="rId20"/>
    <s:sheet name="Segment Information" sheetId="21" r:id="rId21"/>
    <s:sheet name="Commitments and Contingencies" sheetId="22" r:id="rId22"/>
    <s:sheet name="Tenant Concentration" sheetId="23" r:id="rId23"/>
    <s:sheet name="Income Taxes" sheetId="24" r:id="rId24"/>
    <s:sheet name="Supplemental Cash Flow Informat" sheetId="25" r:id="rId25"/>
    <s:sheet name="Quarterly Financial Data (Unaud" sheetId="26" r:id="rId26"/>
    <s:sheet name="SCHEDULE III - REAL ESTATE AND " sheetId="27" r:id="rId27"/>
    <s:sheet name="Basis of Presentation and Sum28" sheetId="28" r:id="rId28"/>
    <s:sheet name="Acquisitions (Tables)" sheetId="29" r:id="rId29"/>
    <s:sheet name="Real Property Interests (Tables" sheetId="30" r:id="rId30"/>
    <s:sheet name="Other Intangible Assets and L31" sheetId="31" r:id="rId31"/>
    <s:sheet name="Future Minimum Rents (Tables)" sheetId="32" r:id="rId32"/>
    <s:sheet name="Investments in Receivables (Tab" sheetId="33" r:id="rId33"/>
    <s:sheet name="Interest Rate Swap Agreements (" sheetId="34" r:id="rId34"/>
    <s:sheet name="Equity (Tables)" sheetId="35" r:id="rId35"/>
    <s:sheet name="Net Income (Loss) Per Limited36" sheetId="36" r:id="rId36"/>
    <s:sheet name="Fair Value of Financial Instr37" sheetId="37" r:id="rId37"/>
    <s:sheet name="Segment Information (Tables)" sheetId="38" r:id="rId38"/>
    <s:sheet name="Tenant Concentration (Tables)" sheetId="39" r:id="rId39"/>
    <s:sheet name="Supplemental Cash Flow Inform40" sheetId="40" r:id="rId40"/>
    <s:sheet name="Quarterly Financial Data (Una41" sheetId="41" r:id="rId41"/>
    <s:sheet name="Organization - IPO (Details)" sheetId="42" r:id="rId42"/>
    <s:sheet name="Organization - Acquisition (Det" sheetId="43" r:id="rId43"/>
    <s:sheet name="Organization - Formation Transa" sheetId="44" r:id="rId44"/>
    <s:sheet name="Basis of Presentation and Sum45" sheetId="45" r:id="rId45"/>
    <s:sheet name="Basis of Presentation and Sum46" sheetId="46" r:id="rId46"/>
    <s:sheet name="Acquisitions (Details)" sheetId="47" r:id="rId47"/>
    <s:sheet name="Acquisitions (Operations) (Deta" sheetId="48" r:id="rId48"/>
    <s:sheet name="Acquisitions ( Cash Flow) (Deta" sheetId="49" r:id="rId49"/>
    <s:sheet name="Acquisitions (BalanceSheet) (De" sheetId="50" r:id="rId50"/>
    <s:sheet name="Real Property Interests (Detail" sheetId="51" r:id="rId51"/>
    <s:sheet name="Real Property Interests (Alloca" sheetId="52" r:id="rId52"/>
    <s:sheet name="Other Intangible Assets and L53" sheetId="53" r:id="rId53"/>
    <s:sheet name="Future Minimum Rents (Details)" sheetId="54" r:id="rId54"/>
    <s:sheet name="Investments in Receivables (Det" sheetId="55" r:id="rId55"/>
    <s:sheet name="Debt (Details)" sheetId="56" r:id="rId56"/>
    <s:sheet name="Interest Rate Swap Agreements57" sheetId="57" r:id="rId57"/>
    <s:sheet name="Unit-Based Compensation (Detail" sheetId="58" r:id="rId58"/>
    <s:sheet name="Equity (Details)" sheetId="59" r:id="rId59"/>
    <s:sheet name="Net Income (Loss) Per Limited60" sheetId="60" r:id="rId60"/>
    <s:sheet name="Fair Value of Financial Instr61" sheetId="61" r:id="rId61"/>
    <s:sheet name="Related_Party Transactions (Det" sheetId="62" r:id="rId62"/>
    <s:sheet name="Segment Information (Details)" sheetId="63" r:id="rId63"/>
    <s:sheet name="Commitments and Contingencies (" sheetId="64" r:id="rId64"/>
    <s:sheet name="Tenant Concentration (Details)" sheetId="65" r:id="rId65"/>
    <s:sheet name="Income Taxes (Details)" sheetId="66" r:id="rId66"/>
    <s:sheet name="Supplemental Cash Flow Inform67" sheetId="67" r:id="rId67"/>
    <s:sheet name="Quarterly Financial Data (Una68" sheetId="68" r:id="rId68"/>
    <s:sheet name="SCHEDULE III - REAL ESTATE AN69" sheetId="69" r:id="rId69"/>
  </s:sheets>
  <s:definedNames/>
  <s:calcPr calcId="124519" calcMode="auto" fullCalcOnLoad="1"/>
</s:workbook>
</file>

<file path=xl/sharedStrings.xml><?xml version="1.0" encoding="utf-8"?>
<sst xmlns="http://schemas.openxmlformats.org/spreadsheetml/2006/main" uniqueCount="806">
  <si>
    <t>Document and Entity Information - USD ($) $ in Millions</t>
  </si>
  <si>
    <t>12 Months Ended</t>
  </si>
  <si>
    <t>Dec. 31, 2015</t>
  </si>
  <si>
    <t>Feb. 12, 2016</t>
  </si>
  <si>
    <t>Jun. 30, 2015</t>
  </si>
  <si>
    <t>Entity Registrant Name</t>
  </si>
  <si>
    <t>Landmark Infrastructure Partners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Common Unitholders, Public</t>
  </si>
  <si>
    <t>Entity Common Stock, Shares Outstanding</t>
  </si>
  <si>
    <t>Subordinated Unitholder, Landmark</t>
  </si>
  <si>
    <t>CONSOLIDATED AND COMBINED BALANCE SHEETS - USD ($)</t>
  </si>
  <si>
    <t>Dec. 31, 2014</t>
  </si>
  <si>
    <t>Nov. 18, 2014</t>
  </si>
  <si>
    <t>Dec. 31, 2013</t>
  </si>
  <si>
    <t>Dec. 31, 2012</t>
  </si>
  <si>
    <t>Assets</t>
  </si>
  <si>
    <t>Land</t>
  </si>
  <si>
    <t>Real property interests</t>
  </si>
  <si>
    <t>Total land and real property interests</t>
  </si>
  <si>
    <t>Accumulated amortization of real property interests</t>
  </si>
  <si>
    <t>Land and net real property interests</t>
  </si>
  <si>
    <t>Investments in receivables, net</t>
  </si>
  <si>
    <t>Cash and cash equivalents</t>
  </si>
  <si>
    <t>Rent receivables, net</t>
  </si>
  <si>
    <t>Due from Landmark and affiliates</t>
  </si>
  <si>
    <t>Deferred loan costs, net</t>
  </si>
  <si>
    <t>Deferred rent receivable</t>
  </si>
  <si>
    <t>Other intangible assets, net</t>
  </si>
  <si>
    <t>Other assets</t>
  </si>
  <si>
    <t>Total assets</t>
  </si>
  <si>
    <t>Liabilities and equity</t>
  </si>
  <si>
    <t>Revolving credit facility</t>
  </si>
  <si>
    <t>Secured debt facility</t>
  </si>
  <si>
    <t>Accounts payable and accrued liabilities</t>
  </si>
  <si>
    <t>Other intangible liabilities, net</t>
  </si>
  <si>
    <t>Prepaid rent</t>
  </si>
  <si>
    <t>Derivative liabilities</t>
  </si>
  <si>
    <t>Total liabilities</t>
  </si>
  <si>
    <t>Commitments and contingencies (Note 16)</t>
  </si>
  <si>
    <t xml:space="preserve"> </t>
  </si>
  <si>
    <t>Equity</t>
  </si>
  <si>
    <t>Total liabilities and equity</t>
  </si>
  <si>
    <t>CONSOLIDATED AND COMBINED STATEMENTS OF OPERATIONS - USD ($)</t>
  </si>
  <si>
    <t>Revenue</t>
  </si>
  <si>
    <t>Rental revenue</t>
  </si>
  <si>
    <t>Interest income on receivables</t>
  </si>
  <si>
    <t>Total revenue</t>
  </si>
  <si>
    <t>Expenses</t>
  </si>
  <si>
    <t>Management fees to affiliate</t>
  </si>
  <si>
    <t>Property operating</t>
  </si>
  <si>
    <t>General and administrative</t>
  </si>
  <si>
    <t>Acquisition-related</t>
  </si>
  <si>
    <t>Amortization</t>
  </si>
  <si>
    <t>Impairments</t>
  </si>
  <si>
    <t>Total expenses</t>
  </si>
  <si>
    <t>Other income and expenses</t>
  </si>
  <si>
    <t>Interest expense</t>
  </si>
  <si>
    <t>Loss on early extinguishment of debt</t>
  </si>
  <si>
    <t>Realized loss on derivatives</t>
  </si>
  <si>
    <t>Unrealized gain (loss) on derivatives</t>
  </si>
  <si>
    <t>Gain on sale of real property interest</t>
  </si>
  <si>
    <t>Total other income and expenses</t>
  </si>
  <si>
    <t>Net income (loss)</t>
  </si>
  <si>
    <t>Less: Net income (loss) attributable to Predecessor</t>
  </si>
  <si>
    <t>Net loss attributable to partners</t>
  </si>
  <si>
    <t>Net income (loss) per limited partner unit</t>
  </si>
  <si>
    <t>Units – basic (in dollars per share)</t>
  </si>
  <si>
    <t>Units – diluted (in dollars per share)</t>
  </si>
  <si>
    <t>Weighted-average limited partner units outstanding</t>
  </si>
  <si>
    <t>Units – basic (in shares)</t>
  </si>
  <si>
    <t>Units – diluted (in shares)</t>
  </si>
  <si>
    <t>Units – basic and diluted (in dollars per share)</t>
  </si>
  <si>
    <t>Weighted-average units outstanding – basic and diluted (in shares)</t>
  </si>
  <si>
    <t>CONSOLIDATED AND COMBINED STATEMENTS OF PARTNERS’ CAPITAL - USD ($)</t>
  </si>
  <si>
    <t>Limited PartnersCommon Unitholders, Public</t>
  </si>
  <si>
    <t>Limited PartnersSubordinated Unitholder, Landmark</t>
  </si>
  <si>
    <t>General Partner, Landmark</t>
  </si>
  <si>
    <t>Landmark Infrastructure Partners LP, Predecessor</t>
  </si>
  <si>
    <t>Total</t>
  </si>
  <si>
    <t>Balance as of beginning of period at Dec. 31, 2012</t>
  </si>
  <si>
    <t>Increase (decrease) in partners' capital</t>
  </si>
  <si>
    <t>Cash Contributions</t>
  </si>
  <si>
    <t>Contributions of real property interests</t>
  </si>
  <si>
    <t>Net income</t>
  </si>
  <si>
    <t>Distributions</t>
  </si>
  <si>
    <t>Balance as of end of period at Dec. 31, 2013</t>
  </si>
  <si>
    <t>Contributions of assets by Landmark Infrastructure Partners LP Predecessor</t>
  </si>
  <si>
    <t>Contributions of assets by Landmark Infrastructure Partners LP Predecessor (in units)</t>
  </si>
  <si>
    <t>Balance as of end of period at Nov. 18, 2014</t>
  </si>
  <si>
    <t>Balance as of end of period (in units) at Nov. 18, 2014</t>
  </si>
  <si>
    <t>Balance as of beginning of period at Dec. 31, 2013</t>
  </si>
  <si>
    <t>Issuance of units in connection with public offering (in units)</t>
  </si>
  <si>
    <t>Net income (loss) attributable to partners</t>
  </si>
  <si>
    <t>Balance as of end of period at Dec. 31, 2014</t>
  </si>
  <si>
    <t>Balance as of end of period (in units) at Dec. 31, 2014</t>
  </si>
  <si>
    <t>Balance as of beginning of period at Nov. 18, 2014</t>
  </si>
  <si>
    <t>Balance as of beginning of period (in units) at Nov. 18, 2014</t>
  </si>
  <si>
    <t>Proceeds from sale of subordinated units to Landmark</t>
  </si>
  <si>
    <t>Proceeds from sale of subordinated units to Landmark (in units)</t>
  </si>
  <si>
    <t>Issuance of common units, net of offering costs</t>
  </si>
  <si>
    <t>Capital contribution to fund general and administrative expense reimbursement</t>
  </si>
  <si>
    <t>Unit-based compensation</t>
  </si>
  <si>
    <t>Net income (loss) from Acquired Assets attributable to predecessor</t>
  </si>
  <si>
    <t>Net investment of Acquired Assets</t>
  </si>
  <si>
    <t>Issuance of units in connection with the Acquired Funds</t>
  </si>
  <si>
    <t>Issuance of units in connection with the Acquired Funds (in units)</t>
  </si>
  <si>
    <t>Unit-based compensation (in units)</t>
  </si>
  <si>
    <t>Balance as of end of period at Dec. 31, 2015</t>
  </si>
  <si>
    <t>Balance as of end of period (in units) at Dec. 31, 2015</t>
  </si>
  <si>
    <t>CONSOLIDATED AND COMBINED STATEMENTS OF PARTNERS’ CAPITAL (Parenthetical) - USD ($)</t>
  </si>
  <si>
    <t>CONSOLIDATED AND COMBINED STATEMENTS OF PARTNERS’ CAPITAL</t>
  </si>
  <si>
    <t>Offering costs</t>
  </si>
  <si>
    <t>CONSOLIDATED AND COMBINED STATEMENTS OF CASH FLOWS - USD ($)</t>
  </si>
  <si>
    <t>Operating activities</t>
  </si>
  <si>
    <t>Adjustments to reconcile net income (loss) to net cash provided by operating activities</t>
  </si>
  <si>
    <t>Unrealized loss (gain) on derivatives</t>
  </si>
  <si>
    <t>Amortization expense</t>
  </si>
  <si>
    <t>Amortization of above-and below-market leases</t>
  </si>
  <si>
    <t>Amortization of deferred loan costs</t>
  </si>
  <si>
    <t>Receivables interest accretion</t>
  </si>
  <si>
    <t>Gain on the sale of real property interest</t>
  </si>
  <si>
    <t>Allowance for investments in receivables</t>
  </si>
  <si>
    <t>Allowance for doubtful accounts</t>
  </si>
  <si>
    <t>Changes in operating assets and liabilities:</t>
  </si>
  <si>
    <t>Deferred rent receivables</t>
  </si>
  <si>
    <t>Net cash provided by operating activities</t>
  </si>
  <si>
    <t>Investing activities</t>
  </si>
  <si>
    <t>Acquisition of land</t>
  </si>
  <si>
    <t>Acquisition of real property interests</t>
  </si>
  <si>
    <t>Proceeds from sale of real property interest</t>
  </si>
  <si>
    <t>Acquisition of receivables</t>
  </si>
  <si>
    <t>Repayments of receivables</t>
  </si>
  <si>
    <t>Net cash used in investing activities</t>
  </si>
  <si>
    <t>Financing activities</t>
  </si>
  <si>
    <t>Proceeds from public offerings, net of offering costs</t>
  </si>
  <si>
    <t>Proceeds from revolving credit facility</t>
  </si>
  <si>
    <t>Proceeds from secured debt facilities</t>
  </si>
  <si>
    <t>Principal payments on revolving credit facility</t>
  </si>
  <si>
    <t>Principal payments on secured debt facilities</t>
  </si>
  <si>
    <t>Deferred loan costs</t>
  </si>
  <si>
    <t>Contribution from Contributing Landmark Funds members</t>
  </si>
  <si>
    <t>Distributions to Contributing Landmark Funds</t>
  </si>
  <si>
    <t>Distributions to limited partners</t>
  </si>
  <si>
    <t>Consideration paid to general partner associated with Acquired Assets</t>
  </si>
  <si>
    <t>Net cash provided by (used in) financing activities</t>
  </si>
  <si>
    <t>Net increase (decrease) in cash and cash equivalents</t>
  </si>
  <si>
    <t>Cash and cash equivalents at beginning of year</t>
  </si>
  <si>
    <t>Cash and cash equivalents at end of year</t>
  </si>
  <si>
    <t>Organization</t>
  </si>
  <si>
    <t>1. Organization
Landmark Infrastructure Partners, LP (the “Partnership”) was formed on July 28, 2014 by Landmark Dividend LLC (“Landmark” or “Sponsor”) as a master limited partnership organized in the state of Delaware. On November 19, 2014, the Partnership completed its initial public offering (the “IPO”) of 2,750,000 common units representing limited partner interest (“Common Units”) (including 100,000 common units issued pursuant to the partial exercise of the underwriters’ option to purchase additional common units). In addition, Landmark purchased from the Partnership an additional 2,066,995 subordinated units for cash at the IPO price of our common units.
During the year ended December 31, 2015, the Partnership completed eight drop-down acquisitions of 761 tenant sites and related real property interests from the Sponsor and affiliates in exchange for total consideration of $268.2 million. These acquisitions described above are collectively referred to as the “Acquisitions,” and the acquired assets in the Acquisitions are collectively referred to as the “Acquired Assets.” The Acquisitions are deemed to be transactions between entities under common control, which, under applicable accounting guidelines, requires the assets and liabilities to be transferred at the historical cost of the parent of the entities, with prior periods retroactively adjusted to include the historical financial results of the Acquired Assets for the period they were controlled by Landmark in the Partnership’s financial statements. See Note 3, Acquisitions for additional information.
References in this report to "Landmark Infrastructure Partners LP," the "partnership," "we," "our," "us," or like terms for time periods prior to our IPO, refer to our predecessor for accounting purposes (our “Predecessor”). The Partnership succeeded our Predecessor, which includes substantially all the assets and liabilities that were contributed to us in connection with our IPO by Landmark Dividend Growth Fund-A LLC (“Fund A”) and Landmark Dividend Growth Fund-D LLC (“Fund D” and together with Fund A, the “Contributing Landmark Funds”), two investment funds formerly managed by Landmark. Our Predecessor includes the results of such assets during any period they were previously owned by Landmark or any of its affiliates. The operations of the Acquired Assets prior to the acquisition dates, are also included in the operations of our Predecessor. For time periods subsequent to the IPO, references in this report to "Landmark Infrastructure Partners LP," "our partnership," "we," "our," "us," or like terms refer to Landmark Infrastructure Partners LP.
The Partnership was formed to own a portfolio of real property interests that are leased to companies in the wireless communication, outdoor advertising and renewable power generation industries. In addition, the Partnership also own certain interests in receivables associated with similar assets. Concurrently with the IPO, the Partnership completed its formation transactions, pursuant to which it acquired, through a series of transactions, substantially all of the assets and liabilities of the Contributing Landmark Funds. The formation transactions consisted of the following:
·
the contribution by Fund A and Fund D to us of substantially all of their assets and liabilities, including their obligations under their secured debt facilities, in exchange for, in the aggregate, 1,952,665 common units, 1,068,114 subordinated units and cash, all of which has been distributed to their respective members, including Landmark, as part of each fund’s liquidation;
·
the purchase by Landmark from us of an additional 2,066,995 subordinated units for cash at the initial public offering price of our common units;
·
our issuance of all the incentive distribution rights to our general partner, which also retained a non ‑economic general partner interest in us;
·
our issuance of 2,750,000 common units to the public in the IPO, representing a 35.1% limited partner interest in us;
·
the assumption of the secured debt facilities from Fund A and Fund D, the amendment and restatement of such facilities as a new $190.0 million secured revolving credit facility, and the reduction in the outstanding principal amount in respect of such facilities from $94.2 million to $75.0 million;
·
our entry into an omnibus agreement with Landmark and each of the Remaining Landmark Funds; and
·
the adjustment to the basis of certain contributed assets and liabilities to Landmark’s basis, which reflects the change in control of Landmark which occurred in December 2012, as a result of accounting for the formation transactions as a reorganization of entities under common control pursuant to Accounting Standards Codification (“ASC”) 805, Business Combinations (ASC 805).
Our operations are managed by the board of directors and executive officers of Landmark Infrastructure Partners GP LLC, our general partner. As of December 31, 2015, Landmark and its affiliates own (a) our general partner; (b) 512,275 common units and 3,135,109 subordinated units in us and; (c) all of the incentive distribution rights.</t>
  </si>
  <si>
    <t>Basis of Presentation and Summary of Significant Accounting Policies</t>
  </si>
  <si>
    <t>2. Basis of Presentation and Summary of Significant Accounting Policies
Basis of Presentation and Principles of Consolidated and Combined Financial Statements
For periods presented prior to the IPO, these consolidated and combined financial statements were derived from the Predecessor based on historical results of operations, cash flows, assets and liabilities. As the Acquisitions were deemed to be transactions between entities under common control, the assets and liabilities were transferred at the historical cost of Landmark, with prior periods retroactively adjusted to include the historical financial results of the Acquired Assets for the period they were controlled by Landmark in the Partnership’s financial statements. The accompanying financial statements and related notes have been retroactively adjusted to include the historical results and financial position of the Acquired Assets prior to the acquisition dates during the periods the assets were under common control. All financial information presented for the periods after the IPO represent the consolidated results of operations, financial position and cash flows of the Partnership with retroactive adjustments of the combined results of operations, financial position and cash flows of the Acquired Assets during the periods the assets were under common control. All intercompany transactions and account balances have been eliminated. The consolidated and combined financial statements were prepared in accordance with accounting principles generally accepted in the United States of America (“GAAP”). All references to tenant sites are unaudited.
The consolidated and combined balance sheets of the Predecessor include Sponsor assets and liabilities that are specifically identifiable or otherwise attributable to the real property interests prior to the period they were owned by the Contributing Landmark Funds and Acquired Assets. The consolidated and combined statements of operations reflect all revenue and expenses associated with the real property interests for the period prior to the period they were owned by the Contributing Landmark Funds, Acquired Assets, the Sponsor, or the Partnership. Additionally, to the extent certain real property interests within the Contributing Landmark Funds and the Acquired Funds (as defined in note 3 below) were owned by Landmark, or its affiliates, prior to the Contributing Landmark Funds and the Acquired Funds owned such real property interest, an allocation of management fees at the same rate that Landmark charges the Contributing Landmark Funds and the Acquired Funds for administrative services is reflected in the consolidated and combined financial statements. See further discussion in Note 14, Related ‑Party Transactions . Management believes that the assumptions and estimates used in the preparation of the underlying consolidated and combined financial statements are reasonable. However, the consolidated and combined financial statements herein do not necessarily reflect what the Partnership’s financial position, results of operations or cash flows would have been if the Partnership had been a stand ‑alone entity during the periods presented. As a result, historical financial information is not necessarily indicative of the Partnership’s future results of operations, financial position or cash flows.
Use of Estimates
The preparation of the consolidated and combined financial statements, in conformity with GAAP, requires management to make estimates and assumptions that affect the reported amounts of assets, liabilities, revenue and expenses during the reporting period. Actual results could differ from those estimates.
Purchase Accounting for Acquisitions
The Partnership applies the business combination method to all acquired investments of real property interests for transactions that meet the definition of a business combination. The purchase consideration of the real property interests is allocated to the acquired tangible asset, such as land, and the identified intangible assets and liabilities, consisting of the value of perpetual and limited life easements, above ‑market and below ‑market leases and in ‑place leases, based in each case on their fair values. The fair value of the assets acquired and liabilities assumed is typically determined by using the discounted cash flow valuation method using discount rates ranging between 6% and 20% . When determining the fair value of intangible assets acquired, the Partnership estimates the applicable discount rate and the timing and amount of future cash flows. The determination of the final purchase price allocation and the acquisition ‑date fair value of identifiable assets acquired and liabilities assumed may extend over more than one period, but no later than 12 months from the acquisition date and result in adjustments to the preliminary estimates recognized in the prior period financial statements. Transaction costs related to the acquisition of a business, including investments in real property interests, are expensed as incurred.
Factors considered in estimating the fair value of tangible and intangible assets acquired include information obtained about each asset as a result of Landmark’s pre ‑acquisition due diligence and its marketing and leasing activities. In order to calculate the estimated in ‑place lease value, we employed the income approach in accordance with ASC 805 by multiplying the anticipated market absorption period by the market rent at the time of acquisition for each in ‑place lease agreement. Based on our experience in the industry, we have determined a range of lease execution timelines to be between one and six months. For the in ‑place lease valuation, we consider a lease ‑up period of four months to be representative of the market.
We estimated the fair value of real property interests using the income approach, by capitalizing the market rent at the time of acquisition at a market capitalization rate. The market capitalization rate was estimated by deducting an inflation rate of 3% from the market discount rate for each asset. The discount rates used ranged from 6% to 20% . The value of tenant relationships has not been separated from in ‑place tenant lease value for the real estate acquired as such value and its consequence to amortization expense is materially consistent with the in ‑place tenant lease value for these particular acquisitions. Should future acquisitions of real property interests result in allocating material amounts to the value of tenant relationships, an amount would be separately allocated and amortized over the estimated life of the relationship. The value of in ‑place leases and customer relationship is amortized to expense over the estimated period the tenant is expected to be leasing the site under the existing terms which typically range from 2 to 20 years. If a tenant lease were to be terminated prior to its stated expiration, all unamortized amounts relating to that lease would be impaired.
The discount rate associated with each asset varies based on the location of an asset (including demographics and zoning restrictions), and other asset specific characteristics. Market rent for each asset is determined based on location of each asset, asset type, zoning restrictions, ground space necessary for the tenant’s equipment, remaining site capacity, visibility (specifically for billboards), and nearby sites.
In allocating the purchase consideration of the identified intangible assets and liabilities of an acquired asset, above ‑market, below ‑market and in ‑place lease values are calculated based on the present value (using a discount rate that reflects the risks associated with the leases acquired) of the difference between (i) the contractual amounts to be paid pursuant to the in ‑place leases and (ii) management’s estimate of fair market lease rates for the corresponding in ‑place leases measured over the estimated period the tenant is expected to be leasing the site under the above or below ‑market terms. The capitalized above ‑market and below ‑market lease values are amortized as a decrease or increase, respectively, to rental income over the estimated period the tenant is expected to be leasing the site. All tenant leases obtained by the Partnership through its acquisition of real property interests are generally cancellable, upon 30 to 180 days’ notice by the tenants, with no significant penalty. With respect to below ‑market leases, consideration is given to any below ‑market renewal periods. However, for wireless communication assets, we estimated the above/below ‑market lease value over an analysis period of the earlier of the lease expiration or 10 years based on estimated useful life of the underlying equipment and assets. For outdoor advertising assets, we estimated the above ‑ or below ‑market lease value over an analysis period of the earlier of the lease expiration or 20 years, based on a longer estimated useful life of 20 years for billboards.
Real Property Interests
Real property interests consist of easements and lease assignments underlying wireless communication, outdoor advertising and renewable power generation infrastructure. The real property interests are typically held as easements to use land, or roof tops, both of which allow us to use the asset for a specific purpose. Real property interests are intangibles that are recorded at cost. Amortization is computed using the straight ‑line method over the estimated useful lives of the real property interests, which is estimated as the shorter of the revenue generating period of the asset or the term of the real estate rights which range from 11 to 99 years. Real property interests with a perpetual term are not amortized but evaluated periodically for impairment.
The Partnership assesses whether there has been an impairment in the value of long ‑lived assets whenever events or changes in circumstances indicate the carrying amount of an asset may not be recoverable. Recoverability of assets to be held and used is measured by a comparison of the carrying amount to the future estimated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based upon what a market participant would be willing to pay for the real estate interest. The estimated fair value of the asset group identified for step two testing is based on either Level 3 inputs utilizing the income approach with a market discount rate and estimated cash flows, or Level 2 inputs based upon the sales comparison approach to a similar asset. Assets to be disposed of are reported at the lower of the carrying amount or fair value, less costs to sell utilizing the Level 3 and Level 2 inputs discussed below.
Fair Value of Financial Instruments
The standard establishes a hierarchy for inputs used in measuring fair value that maximizes the use of observable inputs and minimizes the use of unobservable inputs by requiring that the most observable input be used when available. Observable inputs are inputs that the market participants would use in pricing an asset or liability developed based on market data obtained from sources independent of the Partnership. Unobservable inputs are inputs that reflect the Partnership’s assumptions about what market participants would use in pricing the asset or liability developed based on the best information available in the circumstances. The hierarchy is measured in three levels based on the reliability of inputs:
Level 1 – unadjusted quoted prices in active markets that are accessible at the measurement date for identical assets or liabilitie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prices or valuations derived from other valuation methodologies where little or no market data is available that requires inputs that are both significant to the fair value measurement and unobservable, including pricing models, discounted cash flow models and similar techniques.
Cash and Cash Equivalents
All highly liquid investments with a maturity of three months or less when purchased are considered to be cash and cash equivalents. The Partnership monitors the cash balances in their operating accounts and adjusts the cash balances as appropriate; however, these cash balances could be impacted if the underlying financial institutions fail or are subject to other adverse conditions in the financial markets. To date, the Partnership has experienced no loss or lack of access to cash in the operating accounts.
Accounting for Derivative Financial Instruments and Hedging Activities
The Partnership utilize interest rate swap contracts to manage interest costs and risks associated with changing interest rates. These derivative financial instruments are carried at fair value on the consolidated and combined balance sheets, with the change in such fair value being recorded through earnings as an unrealized gain or loss in the consolidated and combined statements of operations.
Investments in Receivables, Net
The Partnership acquired streams of future cash flows associated with real property interests. The Partnership has no significant rights or obligations associated with the cash flows other than in certain arrangements, to pass a portion of the cash flows received to the owner of the respective lease. The future cash flow streams are recorded at their net present value based on the estimated net cash flows to be received by the Partnership using the implied discount rate in the acquisition.
Receivables are classified as held ‑for ‑investment based on management’s intent and ability to hold the receivables for the foreseeable future or to maturity. Receivables held ‑for ‑investment are carried at amortized cost and are reduced by a valuation allowance for estimated credit losses as necessary. Interest on receivables is accreted to income over the life of the receivables using the interest method. The interest method is applied on an individual receivable basis when collectability of the future payments, when due in accordance with the contractual terms of the arrangement, is reasonably assured. Receivables are transferred from held ‑for ‑investment to held ‑for ‑sale when management no longer intends to hold the receivables for the foreseeable future. Receivables held ‑for ‑sale are recorded at the lower of cost or fair value.
Receivables are placed on non ‑accrual status when management determines that the collectability of contractual amounts is not reasonably assured. While on non ‑accrual status, receivables are either accounted for on a cash basis, in which income is recognized only upon receipt of cash, or on a cost ‑recovery basis, where cash receipts reduce the carrying value of the receivable, based on management’s expectation of future collectability.
Allowances are established for receivables based upon an estimate of probable losses on an individual receivable by receivable basis if they are determined to be impaired. Receivables are impaired when it is deemed probable that the Partnership will be unable to collect all amounts when due in accordance with the contractual terms of the loan. An allowance is based upon the Partnership’s assessment of the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receivable’s effective interest rate, fair value of collateral, general economic conditions and trends, historical and industry loss experience and other relevant factors, as appropriate.
On a regular basis the Partnership assesses investments in receivables for impairment. Internally generated cash flow projections are used to determine if the receivables are expected to be repaid in accordance with the terms of the related agreements. If it is probable that a receivable will not be repaid in accordance with the related agreement, the General Partner considers the receivable impaired. To measure impairment, the General Partner calculates the present value of expected future cash flows discounted at the original effective interest rate. If the present value is less than the carrying value of the receivable, a specific impairment reserve is recorded for the difference. For the years ended December 31, 2015, 2014 and 2013, the Partnership recorded allowance on investments in receivables of $0 , $4,465 and $25,304 .
Deferred Loan Costs
Costs incurred associated with the revolving credit facility are capitalized as deferred loan costs and are included in deferred loan costs, net in the consolidated balance sheets in accordance with ASU 2015-15, Interest – Imputation of Interest (Subtopic 835-30): Presentation and Subsequent Measurement of Debt Issuance Costs Associated with Line-of-Credit Arrangements. As a result of the adoption of ASU 2015-03, Simplifying the Presentation of Debt Issuance Costs, costs incurred in obtaining the secured debt facilities are deducted from the carrying amount of the debt liability. The deferred loan costs are amortized to interest expense over the life of the related loan. When facilities are amended and restated, any unamortized deferred loan costs, as well as charges incurred for the termination, are recorded to interest expense in the period of the amendment and restatement.
Revenue Recognition
The Partnership recognizes rental income under operating leases, including rental abatements, lease incentives and contractual fixed increases, if any, from tenants under lease arrangements with minimum fixed and determinable increases on a straight ‑line basis over the non ‑cancellable term of the related leases when collectability is reasonably assured. The excess of rents recognized over amounts contractually due pursuant to the underlying leases are recorded as deferred rent assets. The excess of rent payments collected over amounts recognized contractually due pursuant to the underlying lease are recorded as prepaid rents.
For the years ended December 31, 2015, 2014, and 2013, leases obtained by the Partnership through its acquisition and ownership of real property interests were generally cancelable upon 30 ‑180 days’ notice by the tenants with no significant penalty. The Partnership evaluates whether the lease arrangements economically compel the tenant to not cancel the lease in determining the term of the lease by considering various factors such as cancellation rights, availability of alternative sites, and historical cancellation rates. For cancellable leases where the tenant is not economically compelled to continue the lease, the term of the lease is considered to be the non ‑cancellable period with rental abatements and contractual fixed rate increases recorded in the period the amounts become due and payable.
·
Wireless Communication – As a result of various factors, including the cancellation rights, ability to find alternative sites, credit risk, and historical cancellation and lease amendment rates, the lease term is generally considered to be the non ‑cancellable term of the lease of 30 to 180 days. For these leases rental abatements and contractual fixed increases are recorded in the period the amounts become due and payable.
·
Outdoor Advertising – The lease term is generally considered to be the non ‑cancellable term of the remaining portion of the existing term of the lease.
The capitalized above ‑market and below ‑market lease values are amortized as a decrease or increase, respectively, to rental income over the estimated period the tenant is expected to be leasing the site.
Certain leases provide for the greater of a minimum rent or a percentage of the revenue generated by the tenant (“Contingent Rent”). Contingent rent is recognized when measurable and all possible contingencies have been eliminated. During the years ended December 31, 2015, 2014, and 2013, the Partnership recognized $146,603 , $70,238 and $47,008 of Contingent Rent, respectively.
Rents Receivable, net
Rents receivables consists of tenant receivables arising in the normal course of business. Tenant receivables are uncollateralized customer obligations requiring payment within various time frames not to exceed one year from the invoice date. Tenant receivables are recorded and carried at the amount billable per the applicable lease agreement, less any allowances for doubtful accounts. The amounts due from tenants are periodically reviewed and an allowance for doubtful accounts is maintained for estimated losses resulting from the inability of tenants to make required payments under lease agreements. Judgment is exercised in establishing these allowances with the payment history and the current credit status of tenants considered in developing these estimates. At December 31, 2015 and 2014, the allowance for doubtful accounts was zero .
Income Taxes
The Partnership is generally not subject to federal, state or local income taxes, except for our wholly owned subsidiary Landmark Infrastructure Asset OpCo LLC (“Asset OpCo”).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The Partnership follows the requirements of ASC Topic 740, Income Taxes (“ASC 740”), relating to uncertain tax positions. Based on its evaluation under ASC 740, the Partnership has concluded that there are no significant uncertain tax positions requiring recognition in the consolidated and combined financial statements, nor has the Partnership been assessed interest or penalties by any major tax jurisdictions. If an uncertain income tax position were to be identified, the Partnership would account for such in accordance with ASC Topic 450, Contingencies .
Risk Management
The Partnership is subject to risks incidental to the ownership and investment in real property interests. These risks and uncertainties include the competitive environment in which the Partnership operates – local, regional, and national economic conditions, including consumer confidence, employment rates, and the availability of capital; uncertainties and fluctuations in capital and securities markets; the cyclical and competitive nature of the real estate industry; changes in tax laws and their interpretation; legal proceedings; effect of restrictive covenants in the loan agreements; and the effects of governmental regulation.
In the normal course of business, the Partnership encounters economic risk, including interest rate risk, credit risk, and market risk. Interest rate risk is the result of movements in the underlying variable component of financing rates. Credit risk is the risk of default on the Partnership’s real property interests and investment in receivables that results from an underlying tenant/borrower’s inability or unwillingness to make contractually required payments. Market risk reflects changes in the valuation of real property interests and investments in receivables held by the Partnership.
Concentration of Credit Risk
The Partnership’s credit risk relates primarily to rent receivables, investments in receivables, cash and interest rate swap agreements. Cash accounts at each U.S. institution are insured by the Federal Deposit Insurance Corporation up to $250,000. The Partnership has not experienced any losses to date on invested cash.
Credit risk associated with interest rate swap agreements arises from the potential failure of counterparties to perform in accordance with the terms of their contracts. The Partnership’s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The Partnership does not anticipate nonperformance by any of its counterparties.
The Partnership’s real property interests are located throughout the United States. The ability of the tenants to honor the terms of their respective leases is dependent upon the economic, regulatory, and social factors affecting the communities in which the tenants operate. In certain instances the Partnership’s position in the real property interest may be subordinate to a mortgage lender on the real property.
Business Segments
The FASB accounting guidance with regard to disclosures about segments of an enterprise and related information establishes standards for the manner in which public business enterprises report information about operating segments. The Partnership has three reportable segments, wireless communication, outdoor advertising, and renewable power generation, as of December 31, 2015 and 2014 and two reportable segments, wireless communication and outdoor advertising, as of December 31, 2013.
Recently Issued Accounting Standards
Changes to GAAP are established by the FASB in the form of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
In September 2015, the FASB issued ASU 2015-16, Simplifying the Accounting for Measurement Period Adjustments (“ASU 2015-16”). In a business combination, ASU 2015-16 requires an acquirer to recognize adjustments to provisional amounts that are identified during the measurement period in the reporting period in which the adjustment amounts are determined. The acquirer is required to disclose, by financial statement line item, the nature and amount for the adjustments and the current period income statement impact related to prior periods. The amendments in this ASU are effective for fiscal years beginning December 15, 2016 and interim periods beginning after December 15, 2017. Early adoption is permitted. The Partnership has early adopted ASU No. 2015-16 and included required disclosure information within Note 4, Real Property Interests .
In April 2015, the FASB issued ASU 2015-06, Earnings Per Share (Topic - 260)—Effects on Historical Earnings per Unit of Master Limited Partnership Dropdown Transactions (“ASU 2015-06”). ASU 2015-06 provides guidance on the presentation of historical earnings per unit for master limited partnerships that apply the two-class method of calculating earnings per unit. When a general partner transfers or “drops-down” net assets to a master limited partnership and the transaction is accounted for as a transaction between entities under common control, the statements of operations of the master limited partnership are adjusted retroactively to reflect the transaction as if it occurred on the earliest date during which the entities were under common control. ASU 2015-06 specifies that the historical income (losses) of a transferred business before the date of a drop-down transaction should be allocated entirely to the general partner and the previously reported earnings per unit of the limited partners should not change as a result of the dropdown transaction. The amendments in this update are effective for fiscal years beginning after December 15, 2015, and interim periods within those fiscal years, and are required to be applied retroactively for all financial statements presented. Early adoption is permitted. Although we believe we are currently in compliance with this ASU, we will continue to evaluate the impact of the adoption of the ASU on our consolidated financial statements.
In April 2015, the FASB issued ASU 2015-03, Simplifying the Presentation of Debt Issuance Costs (“ASU 2015-03”). ASU 2015-03 requires debt issuance costs related to a recognized debt liability be presented in the balance sheet as a direct deduction from the carrying value of that debt liability, consistent with debt discounts. The Partnership has early adopted ASU 2015-03. As a result of the adoption of this standard, $2.5 million of deferred loan costs associated with the secured debt facilities’ balance as of December 31, 2014 , originally included in assets, was reclassified as a direct deduction of the carrying amount of the debt balance, in the consolidated and combined balance sheets. In August 2015, the FASB issued ASU 2015-15, Interest – Imputation of Interest (Subtopic 835-30): Presentation and Subsequent Measurement of Debt Issuance Costs Associated with Line-of-Credit Arrangements (“ASU 2015-15”) to provide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accordance with ASU 20105-15, the Partnership determined to continue presenting the $3.1 million and $2.8 million of deferred loan costs associated with the revolving credit facility balance as of December 31, 2015 and 2014, as deferred loan costs, net in total assets in the consolidated and combined balance sheets and continue amortizing those deferred costs over the term of the related loan.
In February 2015, the FASB issued amendments to accounting for consolidation of certain legal entities (“ASU No. 2015-02”). ASU No.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ublic business entities for fiscal years, and for interim periods within those fiscal years, beginning after December 15, 2015. Early adoption is permitted, including adoption in an interim period. The Partnership does not expect the adoption of ASU No. 2015-02 to have a material impact on its financial statements.
In January 2015, the FASB issued final guidance on its initiative of simplifying income statement presentation by the eliminating the concept of extraordinary items (“ASU No. 2015-01”). Under the guidance an entity will no longer be able to segregate an extraordinary item from the results of operations, separately present an extraordinary item on the income statement, or disclose income taxes or earnings-per-share data applicable to an extraordinary item. The ASU is effective for all entities for reporting periods (including interim periods) beginning after December 15, 2015, and early adoption is permitted. The Partnership does not expect the adoption of ASU No. 2015-01 to have a material impact on its financial statements.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ccounting Standards Update No. 2015-14, “Revenue from Contracts with Customers (Topic 606): Deferral of the Effective Date,” which delayed the effective</t>
  </si>
  <si>
    <t>Acquisitions</t>
  </si>
  <si>
    <t>3. Acquisitions
On March 4, 2015, Landmark Infrastructure Operating Company LLC (“OpCo”), a wholly-owned subsidiary of the Partnership, completed its acquisition of 81 tenant sites and related real property interests, consisting of 41 wireless communication, 39 outdoor advertising and one renewable power generation sites, from Landmark Infrastructure Holding Company LLC (“HoldCo”), a wholly-owned subsidiary of Landmark, in exchange for cash consideration of $25.2 million. The purchase price was funded with $24.0 million of borrowings under the Partnership’s existing credit facility and available cash.
On April 8, 2015, OpCo completed an acquisition of 73 tenant sites and related real property interests, consisting of 45 wireless communication and 28 outdoor advertising sites, from HoldCo in exchange for cash consideration of $22.1 million. The purchase price was funded with $21.5 million of borrowings under the Partnership’s existing credit facility and available cash.
On July 21, 2015, Opco completed an acquisition of 100 tenant sites and related real property interests, consisting of 81 wireless communication, 16 outdoor advertising and 3 renewable power generation sites, from HoldCo, in exchange for cash consideration of $35.7 million. The purchase price was funded with $35.5 million of borrowings under the Partnership’s existing credit facility and available cash.
On August 18, 2015, Opco completed an acquisition of an entity owning 193 tenant sites and related real property interests, consisting of 135 wireless communication, 57 outdoor advertising and one renewable power generation sites, from Landmark Dividend Growth Fund-E LLC (“Fund E”), an affiliate of Landmark, in exchange for (i) 1,998,852 Common Units, valued at approximately $31.0 million, which was subsequently distributed to Fund E’s respective members, including 171,737 Common Units to Landmark, as part of the fund’s liquidation, and (ii) cash consideration of approximately $34.9 million, of which $29.2 million was used to repay Fund E’s secured indebtedness and was funded with borrowings under the Partnership’s revolving credit facility.
On September 21, 2015, Opco completed an acquisition of 65 tenant sites and related real property interests, consisting of 50 wireless communication, 13 outdoor advertising and 2 renewable power generation sites, from HoldCo, in exchange for cash consideration of $20.3 million. The purchase price was funded with $20.0 million of borrowings under the Partnership’s existing credit facility and available cash.
On November 19, 2015, the Partnership completed an acquisition of an entity owning 72 tenant sites and related real property interests, consisting of 67 wireless communication and 5 outdoor advertising sites, from Landmark Dividend Growth Fund-C LLC (“ Fund C”), an affiliate of Landmark, in exchange for (i) 847,260 Common Units, valued at approximately $13.0 million , which was subsequently distributed to Fund C’s respective members, including 123,405 Common Units to Landmark and affiliates, valued at approximately $1.9 million, as part of the fund’s liquidation, and (ii) cash consideration of approximately $17.3 million, of which $15.1 million was used to repay Fund C’s secured indebtedness and was funded with borrowings under the Partnership’s revolving credit facility.
On November 19, 2015, the Partnership completed an acquisition of 136 tenant sites and related real property interests, consisting of 99 wireless communication and 37 outdoor advertising sites, from Landmark Dividend Growth Fund-F LLC (“ Fund F”), an affiliate of Landmark, in exchange for (i) 1,266,317 Common Units, valued at approximately $19.5 million , which was subsequently distributed to Fund F’s respective members, including 217,133 Common Units to Landmark and affiliates, valued at approximately $3.3 million, as part of the fund’s liquidation and (ii) cash consideration of approximately $25.0 million, of which $24.5 million was used to repay Fund F’s secured indebtedness and was funded with borrowings under the Partnership’s revolving credit facility.
On December 18, 2015, the Partnership completed an acquisition of 41 tenant sites and related real property interests, consisting of 23 w ireless communication, 16 outdoor advertising and 2 renewable power generation sites, from HoldCo, in exchange for cash consideration of $24.2 million. The purchase price was funded with $24.0 million of borrowings under the Partnership’s existing credit facility and available cash.
The acquisitions described above in this Note 3 are collectively referred to as the “Acquisitions,” and the acquired assets in the Acquisitions are collectively referred to as the “Acquired Assets.” The August 18, 2015 and both November 19, 2015 acquisitions are collectively referred to as the “Acquired Funds”.
The following tables present the consolidated statement of operations and summarized cash flows for the year ended December 31, 2015 giving effect to the Acquisitions:
Landmark
Pre-Acquisition
Infrastructure
results of
Consolidated
Partners LP
Acquired Assets
Results
Revenue
Rental revenue
$
$
$
Interest income on receivables
Total revenue
Expenses
Management fees to affiliate
—
Property operating
General and administrative
Acquisition-related
Amortization
Impairments
—
Total expenses
Other income and expenses
Interest expense
Loss on early extinguishment of debt
—
Realized loss on derivatives
—
Unrealized gain (loss) on derivatives
Gain on sale of real property interests
—
Other income and expenses
Net income (loss)
$
$
$
Landmark
Pre-Acquisition
Infrastructure
results of
Consolidated
Partners LP
Acquired Assets
Results
Net cash provided by operating activities
$
$
$
Net cash used in investing activities
—
Net cash provided by (used in) financing activities
The assets acquired and liabilities assumed are recorded at the historical cost of Landmark, as the Acquisitions from Landmark are deemed to be transactions between entities under common control with the statements of operations of the Partnership adjusted retroactively as if the Acquisitions occurred on the earliest date during which the Acquired Assets were under common control. Our historical financial statements have been retroactively adjusted to reflect the results of operations, financial position, and cash flows of the Acquisitions as if we owned the Acquired Assets as of the date acquired by Landmark for all periods presented.
The following tables present the results of operations, financial position and cash flows reflecting the effect of the Acquired Assets on pre-acquisition periods. The Landmark Infrastructure Partners LP (As Previously Reported February 26, 2015) column refers to periods previously filed within the Partnerships’ Form 10-K as filed on February 26, 2015. The Pre-acquisition results of the Acquired Assets include the adjustments to reflect the results of operations, financial position, and cash flows of the Acquired Assets prior to the acquisition date for the periods under common control.
Consolidated balance sheet as of December 31, 2014 giving effect to the Acquisitions:
Landmark
Infrastructure
Landmark
Partners LP
Infrastructure
(As Previously Reported
Pre-Acquisition
Partners LP
February 26, 2015)
Acquired Assets
(As Currently Reported)
Assets
Land
$
$
$
Real property interests
Total land and real property interests
Accumulated amortization of real property interest
Land and net real property interests
Investments in receivables, net
—
Cash and cash equivalents
—
Rent receivables, net
Due from Landmark and affiliates
—
Deferred loan cost, net
—
Deferred rent receivable
Other intangible assets, net
Other assets
—
Total assets
$
$
$
Liabilities and equity
Revolving credit facility
$
$
—
$
Secured debt facilities
—
Accounts payable and accrued liabilities
Other intangible liabilities, net
Prepaid rent
Derivative liabilities
Total liabilities
Commitments and contingencies
Equity
Total liabilities and equity
$
$
$
Consolidated statement of operations for the year ended December 31, 2014 giving effect to the Acquisitions:
Landmark
Infrastructure
Landmark
Partners LP
Pre-Acquisition
Infrastructure
(As Previously Reported
results of
Partners LP
February 26, 2015)
Acquired Assets
(As Currently Reported)
Revenue
Rental revenue
$
$
$
Interest income on receivables
—
Total revenue
Expenses
Management fees to affiliate
Property operating
—
General and administrative
Acquisition-related
Amortization
Impairments
—
Total expenses
Other income and expenses
Interest expense
Loss on early extinguishment of debt
—
Realized loss on derivatives
—
Unrealized loss on derivatives
Other income and expenses
Net income
$
$
$
Less: Net income attributable to Predecessor
Net loss attributable to partners
$
$
—
$
Consolidated statement of operations for the year ended December 31, 2013 giving effect to the Acquisitions:
Landmark
Infrastructure
Landmark
Partners LP
Pre-Acquisition
Infrastructure
(As Previously Reported
results of
Partners LP
February 26, 2015)
Acquired Assets
(As Currently Reported)
Revenue
Rental revenue
$
$
$
Interest income on receivables
—
Total revenue
Expenses
Management fees to affiliate
Property operating
—
General and administrative
Acquisition-related
Amortization
Impairments
—
Total expenses
Other income and expenses
Interest expense
Unrealized gain on derivatives
Other income and expenses
Net income
$
$
$
Consolidated summarized cash flows for the year ended December 31, 2014 giving effect to the Acquisitions:
Landmark
Infrastructure
Landmark
Partners LP
Pre-Acquisition
Infrastructure
(As Previously Reported
results of
Partners LP
February 26, 2015)
Acquired Assets
(As Currently Reported)
Net cash provided by operating activities
$
$
$
Net cash used in investing activities
—
Net cash used in financing activities
Consolidated summarized cash flows for the year ended December 31, 2013 giving effect to the Acquisitions:
Landmark
Infrastructure
Landmark
Partners LP
Pre-Acquisition
Infrastructure
(As Previously Reported
results of
Partners LP
February 26, 2015)
Acquired Assets
(As Currently Reported)
Net cash provided by operating activities
$
$
$
Net cash used in investing activities
—
Net cash used in financing activities</t>
  </si>
  <si>
    <t>Real Property Interests</t>
  </si>
  <si>
    <t>4. Real Property Interests
The following summarizes the Partnership’s real property interests:
December 31,
2015
2014
Land
$
$
Real property interests – perpetual
Real property interests – finite life
Total land and real property interests
Accumulated amortization of real property interests
Land and net real property interests
$
$
The Partnership completed the acquisitions as described in Notes 1 and 3. The Partnership paid total consideration of $268.2 million. The acquisitions are deemed to be transactions between entities under common control, which requires the assets and liabilities to be transferred at the historical cost of the parent of the entities, with prior periods retroactively adjusted to furnish comparative information. The differences totaling $69.4 million between the total consideration of $268.2 million and the historical cost basis of $198.8 million were allocated to the General Partner. The Partnership finalized the purchase price allocations for the Acquisitions during the year ended December 31, 2015. As a result of additional information about facts and circumstances that existed at the Sponsor acquisition date related to the March 2015 and April 2015 acquisitions, the Partnership recorded changes for the final purchase price allocation in accordance with ASU 2015-16. During the year ended December 31, 2015, we recorded $30,183 of amortization of above- and below-market lease intangibles included as an increase to rental income for the year ended December 31, 2014 for the March 2015 and April 2015 acquisitions.
The following table summarizes final allocations for the Acquisitions of estimated fair values of the assets acquired and liabilities assumed at the date of acquisition.
Investments in real
In-place lease
Above-market
Below-market
Year
Land
property interests
intangibles
lease intangibles
lease intangibles
Total
2015 (1)
$
$
$
$
$
$
2014 (1)
2013 (1)
(1)
P rior-period financial information retroactively adjusted for Acquisitions made under common control. See Note 1 and 3 for additional information.
The following unaudited pro forma consolidated results of operations assume that the Acquisitions were completed as of January 1, 2014. These unaudited pro forma results have been prepared for comparative purposes only.
Year Ended December 31,
2015
2014
Revenue
$
$
Net income
Net income per limited partner unit:
Common units – basic
$
$
Common units – diluted
Subordinated units – basic and diluted
Future estimated aggregate amortization of real property interests for each of the five succeeding fiscal years and thereafter as of December 31, 2015, are as follows:
2016
$
2017
2018
2019
2020
Thereafter
Total
$
The weighted average remaining amortization period for non ‑perpetual real property interests is 49 and 50 years at December 31, 2015 and 2014, respectively.
During the year ended December 31, 2015, 21 of the Partnership’s real property interests were impaired as a result of termination notices received and one property foreclosure. During the year ended December 31, 2014, two of the Partnership’s real property interests were impaired as a result of a termination notice received and recognized impairment charges totaling $0.3 million. As a result of T-Mobile’s acquisition of MetroPCS (completed in 2013), we have received termination notices related to 23 MetroPCS tenant sites, two of which have subsequently been rescinded. The majority of the MetroPCS tenant sites where we have received termination notices have been vacated prior to December 31, 2015. As a result of all termination notices received and one property foreclosure, we determined that 21 real property interests were impaired and recognized impairment charges totaling $3.9 million during the year ended December 31, 2015. The remaining sites that were not impaired are being marketed for release. We believe the impact of past consolidation is already reflected in our occupancy rates. Any additional termination of leases in our portfolio would result in lower rental revenue, may lead to impairment of our real property interests, or other adverse effects to our business.
The carrying value of each real property interest were determined to have a fair value of zero with the remaining lease intangibles amortized over the remaining lease life. The fair value of real property interests are estimated based on the price that would be received to sell an asset in an orderly transaction between marketplace participants at the measurement date. The Partnership’s valuations generally apply the discounted cash flow method to estimate the fair value of real property interests, which includes the use of various assumptions for cash flow projections, including rental rates, releasing assumptions, inflation rates, asset utilization, and discount rates. The Partnership also applies other valuation techniques, including analysis of rent comparable sales transaction or actual sales negotiations, when appropriate, in determining the fair value of real property interests. The Partnership also considers information obtained about each real property interest as a result of its pre ‑acquisition due diligence and its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 ‑up periods. In addition, the Partnership estimates costs to execute similar leases, including leasing commissions and legal and other related expenses, to the extent that such costs have not already been incurred in connection with a new lease origination as part of the transaction.</t>
  </si>
  <si>
    <t>Other Intangible Assets and Liabilities</t>
  </si>
  <si>
    <t>5. Other Intangible Assets and Liabilities
The following summarizes our identifiable intangible assets, including above/below ‑market lease intangibles:
December 31,
2015
2014
Acquired in-place lease
Gross amount
$
$
Accumulated amortization
Net amount
$
$
Acquired above-market leases
Gross amount
$
$
Accumulated amortization
Net amount
$
$
Total other intangible assets, net
$
$
Acquired below-market leases
Gross amount
$
$
Accumulated amortization
Total other intangible liabilities, net
$
$
We recorded net amortization of above and below ‑market lease intangibles of $1,231,666 , $847,998 and $630,801 as an increase to rental revenue for the years ended December 31, 2015, 2014, and 2013, respectively. We recorded amortization of in ‑place lease intangibles of $1,133,904 , $793,926 and $621,330 as amortization expense for the years ended December 31, 2015, 2014, and 2013, respectively.
Future aggregate amortization of intangibles for each of the five succeeding fiscal years and thereafter as of December 31, 2015 follows:
Acquired
Acquired
Acquired
in-place
above-market
below-market
leases
leases
leases
2016
$
2017
2018
2019
2020
Thereafter
Total
$
$
$</t>
  </si>
  <si>
    <t>Future Minimum Rents</t>
  </si>
  <si>
    <t>6. Future Minimum Rents
At December 31, 2015 , future minimum receipts from tenants on leases with non ‑cancellable terms, including cancellable leases where the tenant is economically compelled to extend the lease term, for each of the next five years and thereafter are as follows:
2016
$
2017
2018
2019
2020
Thereafter
Total
$</t>
  </si>
  <si>
    <t>Investments in Receivables</t>
  </si>
  <si>
    <t>7. Investments in Receivables
As a result of the transfer of investments in receivables from the Contributing Landmark Funds to the Partnership, which met the conditions to be accounted for as a sale in accordance with ASC 860, Transfers and Servicing , the investments in receivables were recorded at their estimated fair value as of November 19, 2014 using a 8.75% discount rate. The receivables are unsecured with payments collected over periods ranging from 2 to 99 years. In connection with the July 21, 2015 acquisition, the Partnership acquired an additional investment in receivables that are recorded at the fair value at the acquisition date, using a discount rate of 8.65% . Interest income recognized on the receivables totaled $786,139 , $709,030 , and $742,185 during 2015, 2014, and 2013, respectively.
The following table reflects the activity in investments in receivables:
Year Ended December 31,
2015
2014
Investments in receivables – beginning
$
$
Acquisitions
—
Fair value adjustment
Impairments
—
Repayments
Interest accretion
Investments in receivables – ending
$
$
Annual amounts due as of December 31, 2015 , are as follows:
2016
$
2017
2018
2019
2020
Thereafter
Total
$
Interest
$
Principal
Total
$</t>
  </si>
  <si>
    <t>Debt</t>
  </si>
  <si>
    <t>8. Debt
At the closing of the IPO on November 19, 2014, we amended and restated the Fund A and Fund D secured debt facilities as a new $190.0 million senior secured revolving credit facility, which we refer to as our “revolving credit facility,” with SunTrust Bank, as administrative agent, and a syndicate of lenders. Our revolving credit facility will mature on November 19, 2019 and will be available for working capital, capital expenditures, permitted acquisitions and general partnership purposes, including distributions. On June 3, 2015, the Partnership exercised its option to increase the available commitments under its revolving credit facility for an additional $60.0 million, resulting in aggregate commitments of $250.0 million. Substantially all of our assets, excluding equity in and assets of certain joint ventures and unrestricted subsidiaries, after ‑acquired real property (other than real property that is acquired from affiliate funds and is subject to a mortgage), and other customary exclusions, are pledged as collateral under our revolving credit facility. Our revolving credit facility contains various covenants and restrictive provisions.
In addition, our revolving credit facility contains events of default customary for transactions of this nature, including, but not limited to (i) event of default resulting from our failure or the failure of our restricted subsidiaries to comply with covenants and financial ratios, (ii) the occurrence of a change of control (as defined in the credit agreement), (iii) the institution of insolvency or similar proceedings against us or our restricted subsidiaries, (iv) the occurrence of a default under any other material indebtedness (as defined in the credit agreement) we or our restricted subsidiaries may have and (v) any one or more collateral documents ceasing to create a valid and perfected lien on collateral (as defined in the credit agreement). Upon the occurrence and during the continuation of an event of default, subject to the terms and conditions of the credit agreement, the lenders may declare any outstanding principal of our revolving credit facility debt, together with accrued and unpaid interest, to be immediately due and payable and may exercise the other remedies set forth or referred to in the credit agreement and the other loan documents.
Loans under the revolving credit facility bear interest at our option at a variable rate per annum equal to either:
·
a base rate, which will be the highest of (i) the administrative agent’s prime rate in effect on such day, (ii) the federal funds rate in effect on such day plus 0.50% , and (iii) an adjusted one month LIBOR plus 1.0% , in each case, plus an applicable margin of 1.50%; or
·
an adjusted one month LIBOR plus an applicable margin of 2.50% .
Additionally, under the revolving credit facility we will be subject to a 25 basis points annual commitment fee associated with the available undrawn capacity subject to certain restrictions.
As of December 31, 2015, $233.0 million was outstanding and there was $17.0 million of undrawn borrowing capacity, subject to compliance with certain covenants, under our revolving credit facility.
The revolving credit facility requires monthly interest payments and the outstanding debt balance due upon maturity on November 19, 2019. Our revolving credit facility requires compliance with certain financial covenants. As of December 31, 2015, the Partnership was in compliance with all financial covenants.
For the years ended December 31, 2015, 2014 and 2013, the Partnership incurred interest expense of $8.4 million, $7.8 million and $5.4 million, respectively, and had interest payable of $294,132 and $181,855 at December 31, 2015 and 2014, respectively. Additionally, the Partnership recorded deferred loan costs amortization, which is included in interest expense, of $1.4 million, $1.5 million and $1.1 million for the years ended December 31, 2015, 2014 and 2013, respectively.
Financial information has been retroactively adjusted to include interest expense related to the Acquired Funds’ secured debt facilities of $2.8 million, $2.8 million and $1.6 million for the years ended December 31, 2015, 2014 and 2013, respectively. Additionally, deferred loan costs amortization, which is included in interest expense, has been retroactively adjusted to include $0.7 million, $0.7 million and $0.4 million for the years ended December 31, 2015, 2014 and 2013, respectively.
As of December 31, 2014, the Fund E, Fund C and Fund F secured debt facilities had an outstanding balance of $29.7 million, $16.1 million and $25.0 million, respectively. In connection with the August 18, 2015 and November 19, 2015 acquisitions of Fund E, Fund C and Fund F, $29.2 million, $15.1 million and $24.5 million was used to repay the Acquired Funds’ secured indebtedness. At the time of acquisition, the unamortized balance of the deferred loan costs of $1.9 million related to the Acquired Funds’ secured debt facilities was recorded as a loss on extinguishment of debt.</t>
  </si>
  <si>
    <t>Interest Rate Swap Agreements</t>
  </si>
  <si>
    <t>9. Interest Rate Swap Agreements
Effective December 24, 2014, we entered into an interest rate swap agreement with a notional amount of $70,000,000 to fix the floating interest rate on borrowings under our revolving credit facility over a four -year period at an effective rate of 4.02% . On February 5, 2015, the Partnership swapped an additional $25,000,000 of the floating rate on its revolving facility at an effective rate of 3.79% over a four -year period beginning April 13, 2015. On August 24, 2015, the Partnership entered into an additional interest rate swap agreement with a notional amount of $50,000,000 to fix the floating interest rate at an effective rate of 4.24% over a seven -year period beginning October 1, 2015.
Financial information has been retroactively adjusted to include the secured debt facilities and related interest rate swap agreements held by the Acquired Funds for periods prior to the acquisition by the Partnership. Effective February 4, 2014, Fund E entered into an interest rate swap agreement with a notional amount of $12,500,000 to fix the floating interest rate on borrowings under its secured debt facility period at an effective rate of 3.74% . The Fund E interest rate swap agreement was terminated in connection with the repayment of Fund E’s secured indebtedness as a result of the Partnership’s August 18, 2015 acquisition. Effective November 5, 2012, Fund C entered into an interest rate swap agreement with a notional amount of $13,240,301 to fix the floating interest rate on borrowings under its secured debt facility over a five -year period at an effective rate of 3.99% . Effective October 23, 2014, Fund F entered into an interest rate swap agreement with a notional amount of $17,489,457 to fix the floating interest rate on borrowings under its secured debt facility over a two -year period at an effective rate of 4.11% . The Acquired Funds’ interest rate swap agreements were terminated for a realized loss of $139,979 in connection with the repayment of the Acquired Funds’ secured indebtedness as a result of the Partnership’s August 18, 2015 and November 19, 2015 acquisitions.
The following table summarizes the terms and fair value of the Partnerships’ interest rate swap agreements:
Notional
Fixed
Effective
Maturity
Fair Value Liability at December 31,
Value
Rate
Date
Date
2015
2014
$
%
12/24/2014
12/24/2018
$
$
4/13/2015
4/13/2019
—
10/1/2015
10/1/2022
—
2/4/2014
1/31/2016
—
11/5/2012
6/30/2017
—
10/23/2014
10/23/2016
—
$
$
During the years ended December 31, 2015, 2014 and 2013, the Partnership recorded a loss of $358,927 , a loss of $643,481 and a gain of $1,493,041 , respectively, resulting from the change in fair value of the interest rate swap agreements which is reflected as an unrealized gain (loss) on derivatives on the consolidated and combined statements of operations. In connection with the formation transactions, the Contributing Landmark Funds terminated early Fund A and Fund D interest rate swaps. As a result of early termination, the Contributing Landmark Funds recognized a realized loss on interest rate swaps of $213,181 .
The fair value of the interest rate swap agreement is derived based on Level 2 inputs. To illustrate the effect of movements in the interest rate market, the Partnership performed a market sensitivity analysis on its outstanding interest rate swap agreement. The Partnership applied various basis point spreads to the underlying interest rate curve of the derivative in order to determine the instruments’ change in fair value at December 31, 2015. The following table summarizes the results of the analysis performed:
Effects of Change in Interest Rates
Date Entered
Maturity Date
+50 Basis Points
-50 Basis Points
+100 Basis Points
-100 Basis Points
December 2014
12/24/2018
$
$
$
$
February 2015
4/13/2019
August 2015
10/1/2022</t>
  </si>
  <si>
    <t>Unit-Based Compensation</t>
  </si>
  <si>
    <t>10. Unit-Based Compensation
Compensation of our Directors
The Non-Employee Director Compensation Plan provides each director that is neither an officer of the General Partner nor an employee or an affiliate of the General Partner with annualized compensation consisting of $35,000 in cash, payable quarterly, an annual grant of Common Units valued at $35,000 and additional cash compensation for attending meetings of the board of directors of the General Partner or a committee thereof. The chairman of the audit committee of the board of directors shall be entitled to additional annualized cash compensation of $10,000 and the chairman of any other committee of the board of directors, as may be established at any time, shall be entitled to an amount in cash as determined by the board of directors.
Our Long ‑Term Incentive Plan
In connection with the IPO, the board of directors of the General Partner adopted the Landmark Infrastructure Partners LP 2014 Long-Term Incentive Plan (the “LTIP”). The LTIP provides for the grant, from time to time at the discretion of the board of directors of the general partner or any committee thereof that may be established for such purpose or by any delegate of the board of directors or such committee, subject to applicable law (the “plan administrator”), of equity-based awards. The purpose of the LTIP is to promote the interests of the Partnership and the General Partner by providing incentive compensation awards to individuals providing services to the Partnership or the General Partner to encourage superior performance. The LTIP is also intended to enhance the ability of the Partnership and the General Partner to attract and retain the services of individuals who are essential for the growth and profitability of the Partnership and the General Partner and to encourage these individuals to devote their best efforts to advancing the business of the Partnership and the General Partner. The LTIP will initially limit the number of units that may be delivered pursuant to vested awards to 785,000 Common Units, subject to proportionate adjustment in the event of unit splits and similar events, with such amount increased annually on the first day of each calendar year beginning January 1, 2016 and ending on and including January 1, 2024 by a number of Common Units equal to the least of (i) 1,570,000 Common Units, (ii) 2% of the total number of common and subordinated units outstanding on the last day of the immediately preceding calendar year and (iii) such smaller number of Common Units as determined by the board of directors of the General Partner. Common Units subject to awards that are cancelled, forfeited, withheld to satisfy exercise prices or tax withholding obligations, or otherwise terminated without delivery of the Common Units will be available for delivery pursuant to other awards. We have granted 5,050 units under our LTIP as compensation to our Non-Employee Directors during the year ended December 31, 2015 and no other awards were granted to any of our executive officers in 2015.</t>
  </si>
  <si>
    <t>11. Equity
On November 19, 2014, the Partnership completed the initial public offering of 2,750,000 common units representing limited partner interests, including 100,000 units issued upon exercise of the underwriters’ over-allotment option. In addition, Landmark purchased from us of an additional 2,066,995 subordinated units for cash at the initial public offering price of our common units. The contribution by Fund A and Fund D to us of substantially all of their assets and liabilities, including their obligations under their secured debt facilities, in exchange for, in the aggregate, 1,952,665 common units, 1,068,114 subordinated units and a cash distribution of $ 59,667,292 .
We received $52,250,000 of gross proceeds from the sale of 2,750,000 common units and $39,272,905 gross proceeds from the sale of 2,066,995 subordinated units to Landmark at the initial offering price of $19.00 . After deducting underwriting discounts, structuring fees, and other offering costs of $9,519,321 , our net proceeds from the IPO were $82,003,584 . We used the net proceeds from the IPO, together with the proceeds from our sale of subordinated units to Landmark, as follows:
·
to make a distribution of $59,667,292 to Fund A and D; and
·
to pay down $19,157,418 of outstanding indebtedness under our revolving credit facility, net of $2,907,382 in commitment fees and expenses under our revolving credit facility .
On May 20, 2015, the Partnership closed a public offering of an additional 3,000,000 common units representing limited partner interests in us at a price to the public of $16.75 per common unit, or $15.9125 per common unit net of the underwriter’s discount. We received net proceeds of $46.9 million after deducting the underwriter’s discount and offering expenses paid by us of $3.3 million. We used all proceeds to repay a portion of the borrowings under our revolving credit facility.
In connection with the August 18, 2015 and November 19, 2015 acquisitions, the Partnership issued 4,112,429 common units representing limited partnership interests in it to the Acquired Funds as partial consideration for the transactions as described in Note 3, Acquisitions, which were then distributed to their respective members, including 512,275 common units to Landmark and affiliates, as part of the funds’ liquidation. The common units were issued in a private transaction exempt from registration under Section 4(a)(2) of the Securities Act.
As of December 31, 2015, Landmark and its affiliates own (a) our general partner; (b) 512,275 common units and 3,135,109 subordinated units in us and; (c) all of the incentive distribution rights.
The table below summarizes changes in the numbers of units outstanding from formation to December 31, 2015 (in units):
Common
Subordinated
Total
Balance at December 31, 2013
—
—
—
Contribution of assets by the Contributing Landmark Funds
Initial public offering
—
Sale of subordinated units to Landmark
—
Balance at December 31, 2014
Issuance of units in connection with the May 2015 offering
—
Unit-based compensation awards
—
Issuance of units in connection with the Acquired Funds
—
Balance at December 31, 2015
On December 3, 2015, the Partnership filed a shelf registration statement on Form S-3 with the SEC which was declared effective by the SEC on December 30, 2015. The registration statement allows the Partnership to issue common and preferred units from time to time up to an aggregate amount of $250 million.
Our partnership agreement provides that, during the subordination period (as defined in our partnership agreement), the common units have the right to receive distributions of available cash from operating surplus each quarter in an amount equal to $0.2875 per common unit, which amount is defined in our partnership agreement as the minimum quarterly distribution, plus any arrearages in the payment of the minimum quarterly distribution on the common units from prior quarters, before any distributions of available cash from operating surplus may be made on the subordinated units. These units are deemed "subordinated" because for a period of time, referred to as the subordination period, the subordinated units are not entitled to receive any distributions until the common units have received the minimum quarterly distribution plus any arrearages in the payment of the minimum quarterly distribution on the common units from prior quarters. Furthermore, no arrearages will accrue or be payable on the subordinated units. The practical effect of the subordinated units is to increase the likelihood that, during the subordination period, there will be available cash to be distributed on the common units.
The table below summarizes the quarterly distributions we have made:
Quarter Ended
Declaration Date
Distribution Date
Distribution Per Unit
Total Distribution
December 31, 2014 (1)
January 26, 2015
February 13, 2015
$
$
March 31, 2015
April 23, 2015
May 14, 2015
$
$
June 30, 2015
July 21, 2015
August 14, 2015
$
$
September 30, 2015
October 22, 2015
November 13, 2015
$
$
December 31, 2015 (2)
January 28, 2016
February 12, 2016
$
$
(1)
This was the first distribution declared by the Partnership and corresponded to the minimum quarterly distribution of $0.2875 per unit, or $1.15 per unit annually. The amount was prorated for the 43 -day period that the Partnership was public following the closing of its IPO on November 19, 2014. The distribution was paid on February 13, 2015, to unitholders of record as of February 6, 2015.
(2)
On January 28, 2016, the board of directors of our General Partner declared a quarterly cash distribution of $0.3250 per unit, or $1.30 per unit on an annualized basis, for the quarter ended December 31, 2015. This distribution was paid on February 12, 2016 to unitholders of record as of February 8, 2016.</t>
  </si>
  <si>
    <t>Net Income (Loss) Per Limited Partner Unit</t>
  </si>
  <si>
    <t>12. Net Income (Loss) Per Limited Partner Unit
Net income (loss) per limited partner unit is calculated only for the period subsequent to the IPO as no units were outstanding prior to the IPO. Landmark’s subordinated units and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partnership agreement. Payments made to our unitholders are determined in relation to actual distributions declared and are not based on the net loss allocations used in the calculation of net loss per unit.
Net income (loss) per unit applicable to limited partners (including subordinated unitholders) is computed by dividing limited partners’ interest in net income (loss), after deducting any General Partner incentive distributions, by the weighted-average number of outstanding common and subordinated units. Diluted net income (loss) per unit includes the effects of potentially dilutive units on our common and subordinated units. Net income (loss) related to the Acquired Assets prior to the Partnership’s acquisition dates of each transaction is allocated to the General Partner.
As of December 31, 2015 there were no incentive distribution right amounts available for distribution to our general partner. Therefore, net income available to the limited partner units has not been reduced.
The calculation of net income (loss) per unit related to the Partnership for the year ended December 31, 2015 and 2014 is as follows:
Year ended December 31,
2015
2014
Common Units
Subordinated Units
Common Units
Subordinated Units
Net income (loss) attributable to limited partners:
Distribution declared
$
$
$
$
Undistributed net loss
Net income (loss) attributable to limited partners - basic
Net loss attributable to subordinated units
—
—
—
Net income (loss) attributable to limited partners - diluted
$
$
$
$
Weighted-average units outstanding:
Basic
Effect of diluted subordinated units
—
—
—
Diluted
Net income (loss) per limited partner unit:
Basic
$
$
$
$
Diluted (1)
(1)
Our partnership agreement provides that when the subordination period ends, each outstanding subordinated unit will convert into one common unit and will thereafter participate pro rata with the other common units in distributions of available cash. The diluted effect of Landmark’s subordinated units is reflected using the “if-converted method” which assumes conversion of the subordinated units into common units and excludes the subordinated distributions from the calculation, as the “if-converted method” is more dilutive. Diluted net income (loss) per unit for the year ended December 31, 2015, includes the full effect of the conversion of Landmark’s subordinated units into 3,135,109 of common units at the beginning of the period.</t>
  </si>
  <si>
    <t>Fair Value of Financial Instruments</t>
  </si>
  <si>
    <t>13.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 ‑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ccounts payable and accrued liabilities: The carrying values of these balances approximate their fair values because of the short ‑term nature of these instruments.
Revolving credit facility: The fair value of the Partnership’s revolving credit facility is estimated using a discounted cash flow analysis based on management’s estimates of current market interest rates for instruments with similar characteristics, including remaining loan term, loan ‑to ‑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Investments in receivables: The Partnership’s Investments in receivables are presented in the accompanying combin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Secured debt facilities: The fair value of the Partnership’s secured debt facilities are estimated using a discounted cash flow analysis based on management’s estimates of current market interest rates for instruments with similar characteristics, including remaining loan term, loan ‑to ‑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Interest rate swap agreements: The Partnership’s interest rate swap agreements are presented at fair value on the accompanying combin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 ‑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December 31,
2015
2014
Carrying amount
Fair Value
Carrying amount
Fair Value
Investment in receivables, net
$
$
$
$
Revolving credit facility
Secured debt facilities
—
—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For the years ended December 31, 2015 and 2014, the Partnership measured the following liabilities at fair value on a recurring basis:
December 31,
2015
2014
Derivative liabilities (1)
$
$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Related-Party Transactions</t>
  </si>
  <si>
    <t>Related‑Party Transactions</t>
  </si>
  <si>
    <t>14. Related ‑Party Transactions
General and Administrative Reimbursement
Under our partnership agreement, we are required to reimburse our general partner and its affiliates for all costs and expenses that they incur on our behalf for managing and controlling our business and operations. Except to the extent specified under our omnibus agreement, our general partner determines the amount of these expenses and such determinations must be made in good faith under the terms of our partnership agreement. Under the omnibus agreement that we entered into at the closing of the IPO, we agree to reimburse Landmark for expenses related to certain general and administrative services Landmark will provide to us in support of our business, subject to a quarterly cap equal to the greater of $162,500 and 3% of our revenue during the preceding calendar quarter. This cap on expenses will last until the earlier to occur of: (i) the date on which our revenue for the immediately preceding four consecutive fiscal quarters exceeded $80.0 million and (ii) the fifth anniversary of the closing of the IPO. The full amount of general and administrative expenses incurred will be reflected on our income statements, and to the extent such general and administrative expenses exceed the cap amount, the amount of such excess will be reflected on our financial statements as a capital contribution from Landmark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For the year ended December 31, 2015 and 2014, Landmark reimbursed us $2,109,552 and $12,349 , respectively, for expenses related to certain general and administrative services that exceeded the cap. As of December 31, 2015, $644,512 is included within due from affiliates related to the fourth quarter general and administrative reimbursement from Landmark.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 ‑tenth of one percent (0.1%) of our gross revenue received during such contract year; and (ii) $100,000 . As of December 31, 2015, we incurred $6,250 of license fees related to the AIF patent license agreement.
Right of First Offer
In connection with the IPO, the Remaining Landmark Funds have granted us a right of first offer (“ROFO”) on real property interests that they currently own or acquire in the future before selling or transferring those assets to any third party. On August 18, 2015 and November 19, 2015, the Partnership completed ROFO acquisitions of 193 , 72 , and 136 tenant sites from Fund E, Fund C and Fund F for total consideration of $65.9 million, $30.3 million, and $44.5 million, respectively. See further discussion in Note 1 and 3 for additional information.
Management Fee
In accordance with the limited liability company agreements for each of the Contributing Landmark Funds, Fund C, Fund E and Fund F, Landmark or its affiliates were paid a management fee ranging from $45 to $75 per asset per month for providing various services to the funds. Management fees totaled $230,934 , $642,150 , and $544,908 for the years ended December 31, 2015, 2014, and 2013, respectively. Upon execution of the omnibus agreement and completion of the closing of the IPO and the formation transactions, Landmark’s right to receive this management fee has been terminated and we will instead reimburse Landmark for certain general and administrative expenses incurred by Landmark pursuant to the omnibus agreement, subject to a cap, as described above.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December 31, 2015, no such fees have been incurred.
Due from Affiliates
At December 31, 2015 and 2014, the General Partner and affiliates owed $2,205,853 and $659,722 , respectively, to the Partnership for general and administrative reimbursement for the fourth quarter and rents received on their behalf.</t>
  </si>
  <si>
    <t>Segment Information</t>
  </si>
  <si>
    <t>15. Segment Information
The Partnership had three reportable segments, wireless communication, outdoor advertising, and renewable power generation, as of December 31, 2015 and 2014 and two reportable segments, wireless communication and outdoor advertising, as of December 31, 2013.
The Partnership’s wireless communication segment consists of leasing real property interests to companies in the wireless communication industry in the United States. The Partnership’s outdoor advertising segment consists of leasing real property interests to companies in the outdoor advertising industry in the United States. The Partnership’s renewable power generation segment comprises of leasing real property interests to companies in the renewable power industry in the United States. Items that are not included in any of the reportable segments are included in the corporate category.
The reportable segments are strategic business units that offer different products and services. They are commonly managed as all three businesses require similar marketing and business strategies. Because our tenant lease arrangements are mostly effectively triple net, we evaluate our segments based on revenue. We believe this measure provides investors relevant and useful information because it is presented on an unlevered basis.
The statements of operations for the reportable segments are as follows:
For the year ended December 31, 2015:
Renewable
Wireless
Outdoor
Power
Communication
Advertising
Generation
Corporate
Total
Revenue
Rental revenue
$
$
$
$
—
$
Interest income on receivables
—
—
—
Total revenue
—
Expenses
Management fees to affiliate
—
—
Property operating
—
—
General and administrative
—
—
—
Acquisition-related
Amortization
—
Impairments
—
—
Total expenses
Total other income and expenses
—
Net income (loss)
$
$
$
$
$
For the year ended December 31, 2014:
Renewable
Wireless
Outdoor
Power
Communication
Advertising
Generation
Corporate
Total
Revenue
Rental revenue
$
$
$
$
—
$
Interest income on receivables
—
—
—
Total revenue
—
Expenses
Management fees to affiliate
—
Property operating
—
—
General and administrative
—
Acquisition-related
—
Amortization
—
Impairments
—
—
—
Total expenses
Total other income and expenses
—
Net income (loss)
$
$
$
$
$
For the year ended December 31, 2013:
Wireless
Outdoor
Communication
Advertising
Corporate
Total
Revenue
Rental revenue
$
$
$
—
$
Interest income on receivables
—
—
Total revenue
—
Expenses
Management fees to affiliate
—
Property operating
—
—
General and administrative
Acquisition-related
—
Amortization
—
Impairments
—
—
Total expenses
Total other income and expenses
Net income (loss)
$
$
$
$
The Partnership’s total assets by segment were:
December 31,
2015
2014
Segments
Wireless communication
$
$
Outdoor advertising
Renewable power generation
Corporate assets
Total assets
$
$</t>
  </si>
  <si>
    <t>Commitments and Contingencies</t>
  </si>
  <si>
    <t>16. Commitments and Contingencies
The Partnership’s commitments and contingencies include customary claims and obligations incurred in the normal course of business. In the opinion of management, these matters will not have a material effect on the Partnership’s combined financial position.
There has been significant consolidation in the wireless communication industry during 2013 and 2014 that has led to certain lease terminations. In 2013, T-Mobile acquired MetroPCS and Sprint acquired the remaining interest in Clearwire, and in 2014 AT&amp;T acquired Leap Wireless. The past consolidation in the wireless industry has led to rationalization of wireless networks and reduced demand for tenant sites. We believe the impact of past consolidation is already reflected in our occupancy rates. The termination of additional leases in our portfolio would result in lower rental revenue and may lead to impairment of our real property interests or other adverse effects to our business.
As of December 31, 2015, the Partnership had approximately $44.1 million of real property interest subject to subordination to lenders of the property. To the extent a lender forecloses on a property the Partnership would take impairment charges for the book value of the asset and no longer be entitled to the revenue associated with the asset.</t>
  </si>
  <si>
    <t>Tenant Concentration</t>
  </si>
  <si>
    <t>17. Tenant Concentration
For the years ended December 31, 2015, 2014 and 2013, the Partnership had the following tenant revenue concentrations:
Year Ended December 31,
Tenant
2015
2014
2013
T-Mobile
%
%
%
Verizon
%
%
%
Sprint
%
%
%
AT&amp;T Mobility
%
%
%
Crown Castle
%
%
%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si>
  <si>
    <t>Income Taxes</t>
  </si>
  <si>
    <t>18. Income Taxes
We are not a taxable entity for United States federal income tax purposes or for the majority of states that impose an income tax. Taxes on our net income generally are borne by our partners through the allocation of taxable income. Our wholly owned subsidiary Asset OpCo conducts certain activities that may not generate qualifying income and will be treated as a corporation for U.S. federal income tax purposes. The difference between income tax expense recorded by us and income taxes computed by applying the statutory federal income tax rate ( 3 4 percent for all years presented) to income before income tax expense is due to the fact that the majority of our income is not subject to federal and state income tax as described above.
Deferred income taxes are recorded on temporary differences between the financial statement carrying amounts of assets and liabilities and their respective tax bases. The Partnership routinely assesses its ability to realize its deferred tax assets. If the Partnership concludes that it is more likely than not that some of the deferred tax assets will not be realized, the tax asset is reduced by a valuation allowance. As of December 31, 2015, the Partnership has a $0.2 million deferred tax liability primarily as a result of differences between book and tax bases of the contributed and purchased assets into Asset Opco. A s of December 31, 2015 and 2014, we had no liability reported for unrecognized tax benefits. We did not have any significant interest or penalties related to income taxes during the years ended December 31, 2015, 2014, and 2013 .</t>
  </si>
  <si>
    <t>Supplemental Cash Flow Information</t>
  </si>
  <si>
    <t>19. Supplemental Cash Flow Information
Noncash activities for the years ended December 31, 2015, 2014, and 2013 were as follows:
Year Ended December 31,
2015
2014
2013
Purchase price for acquisition of real property interests included in due to Landmark and affiliates
$
—
$
—
$
Capital contribution to fund general and administrative expense reimbursement
—
Contributions of real property interests by Landmark to the Predecessor
—
Fair value adjustment of investments in receivables
—
Cash flows related to interest paid was as follows:
Year Ended December 31,
2015
2014
2013
Cash paid for interest
$
$
$</t>
  </si>
  <si>
    <t>Quarterly Financial Data (Unaudited)</t>
  </si>
  <si>
    <t>20. Quarterly Financial Data (Unaudited)
The following tables summarize quarterly financial data for the years ended December 31, 2015 and 2014. The information includes the results of operations of our Predecessor from January 1, 2014 through November 19, 2014 and of Landmark Infrastructure Partners LP for the period beginning November 19, 2014, the date the IPO was completed, through December 31, 2015.
2015 Quarter Ended
March 31
June 30
September 30
December 31
Total revenues
$
$
$
$
Net income (loss)
Less: Net income (loss) attributable to Predecessor
Net income (loss) attributable to limited partners
Net income (loss) per limited partner unit:
Common units – basic
Common units – diluted
Subordinated units – basic and diluted
Cash distribution declared per unit
2014 Quarter Ended
March 31
June 30
September 30
December 31
Total revenues
$
$
$
$
Net income (loss)
Less: Net income attributable to Predecessor
Net loss attributable to limited partners
n/a
n/a
n/a
Net loss per limited partner unit
(basic and diluted):
Common units
n/a
n/a
n/a
Subordinated units
n/a
n/a
n/a
Cash distribution declared per unit
n/a
n/a
n/a</t>
  </si>
  <si>
    <t>SCHEDULE III - REAL ESTATE AND ACCUMULATED DEPRECIATION</t>
  </si>
  <si>
    <t>Landmark Infrastructure Partners LP
Schedule III – Real Estate and Accumulated Depreciation
December 31, 2015
Gross Amount at Which Carried
Initial cost to the Partnership
As of December 31, 2015
Building and
Building and
Accumulated
Date
Description
Location
Encumbrances
Land
improvements
Total
Land
improvements
Total
depreciation
Acquired
Wireless Communication
Mound House, NV
$
—
$
$
—
$
$
$
—
$
$
—
Wireless Communication
Las Vegas, NV
—
—
—
—
Wireless Communication
Tombstone, AZ
—
—
—
—
Outdoor Advertising
Rosemont, IL
—
—
—
—
Outdoor Advertising
Gary, IN
—
—
—
—
Wireless Communication
Walnut Creek, CA
—
—
—
—
Wireless Communication
Los Angeles, CA
—
—
—
—
Outdoor Advertising
Largo, FL
—
—
—
—
Outdoor Advertising
Grand Prairie, TX
—
—
—
—
Outdoor Advertising
Terrell, TX
—
—
—
—
Outdoor Advertising
Phoenix, AZ
—
—
—
—
Outdoor Advertising
Houston, TX
—
—
—
—
Outdoor Advertising
Saint Petersburg, FL
—
—
—
—
Outdoor Advertising
Vadnais Heights, MN
—
—
—
—
Outdoor Advertising
West Palm Beach, FL
—
—
—
—
Wireless Communication
Orlando, FL
—
—
—
—
Outdoor Advertising
Mary Esther, FL
—
—
—
—
Renewable Power Generation
West Deptford, NJ
—
—
—
—
Wireless Communication
Mary Esther, FL
—
—
—
—
Wireless Communication
Milwaukee, WI
—
—
—
—
Renewable Power Generation
West Chicago, IL
—
—
—
—
Renewable Power Generation
Joliet, IL
—
—
—
—
Total
$
—
$
$
—
$
$
$
—
$
$
—</t>
  </si>
  <si>
    <t>Basis of Presentation and Summary of Significant Accounting Policies (Policies)</t>
  </si>
  <si>
    <t>Basis of Presentation and Principles of Consolidated and Combined Financial Statements</t>
  </si>
  <si>
    <t>Basis of Presentation and Principles of Consolidated and Combined Financial Statements
For periods presented prior to the IPO, these consolidated and combined financial statements were derived from the Predecessor based on historical results of operations, cash flows, assets and liabilities. As the Acquisitions were deemed to be transactions between entities under common control, the assets and liabilities were transferred at the historical cost of Landmark, with prior periods retroactively adjusted to include the historical financial results of the Acquired Assets for the period they were controlled by Landmark in the Partnership’s financial statements. The accompanying financial statements and related notes have been retroactively adjusted to include the historical results and financial position of the Acquired Assets prior to the acquisition dates during the periods the assets were under common control. All financial information presented for the periods after the IPO represent the consolidated results of operations, financial position and cash flows of the Partnership with retroactive adjustments of the combined results of operations, financial position and cash flows of the Acquired Assets during the periods the assets were under common control. All intercompany transactions and account balances have been eliminated. The consolidated and combined financial statements were prepared in accordance with accounting principles generally accepted in the United States of America (“GAAP”). All references to tenant sites are unaudited.
The consolidated and combined balance sheets of the Predecessor include Sponsor assets and liabilities that are specifically identifiable or otherwise attributable to the real property interests prior to the period they were owned by the Contributing Landmark Funds and Acquired Assets. The consolidated and combined statements of operations reflect all revenue and expenses associated with the real property interests for the period prior to the period they were owned by the Contributing Landmark Funds, Acquired Assets, the Sponsor, or the Partnership. Additionally, to the extent certain real property interests within the Contributing Landmark Funds and the Acquired Funds (as defined in note 3 below) were owned by Landmark, or its affiliates, prior to the Contributing Landmark Funds and the Acquired Funds owned such real property interest, an allocation of management fees at the same rate that Landmark charges the Contributing Landmark Funds and the Acquired Funds for administrative services is reflected in the consolidated and combined financial statements. See further discussion in Note 14, Related ‑Party Transactions . Management believes that the assumptions and estimates used in the preparation of the underlying consolidated and combined financial statements are reasonable. However, the consolidated and combined financial statements herein do not necessarily reflect what the Partnership’s financial position, results of operations or cash flows would have been if the Partnership had been a stand ‑alone entity during the periods presented. As a result, historical financial information is not necessarily indicative of the Partnership’s future results of operations, financial position or cash flows.</t>
  </si>
  <si>
    <t>Use of Estimates</t>
  </si>
  <si>
    <t>Use of Estimates
The preparation of the consolidated and combined financial statements, in conformity with GAAP, requires management to make estimates and assumptions that affect the reported amounts of assets, liabilities, revenue and expenses during the reporting period. Actual results could differ from those estimates.</t>
  </si>
  <si>
    <t>Purchase Accounting for Acquisitions</t>
  </si>
  <si>
    <t>Purchase Accounting for Acquisitions
The Partnership applies the business combination method to all acquired investments of real property interests for transactions that meet the definition of a business combination. The purchase consideration of the real property interests is allocated to the acquired tangible asset, such as land, and the identified intangible assets and liabilities, consisting of the value of perpetual and limited life easements, above ‑market and below ‑market leases and in ‑place leases, based in each case on their fair values. The fair value of the assets acquired and liabilities assumed is typically determined by using the discounted cash flow valuation method using discount rates ranging between 6% and 20% . When determining the fair value of intangible assets acquired, the Partnership estimates the applicable discount rate and the timing and amount of future cash flows. The determination of the final purchase price allocation and the acquisition ‑date fair value of identifiable assets acquired and liabilities assumed may extend over more than one period, but no later than 12 months from the acquisition date and result in adjustments to the preliminary estimates recognized in the prior period financial statements. Transaction costs related to the acquisition of a business, including investments in real property interests, are expensed as incurred.
Factors considered in estimating the fair value of tangible and intangible assets acquired include information obtained about each asset as a result of Landmark’s pre ‑acquisition due diligence and its marketing and leasing activities. In order to calculate the estimated in ‑place lease value, we employed the income approach in accordance with ASC 805 by multiplying the anticipated market absorption period by the market rent at the time of acquisition for each in ‑place lease agreement. Based on our experience in the industry, we have determined a range of lease execution timelines to be between one and six months. For the in ‑place lease valuation, we consider a lease ‑up period of four months to be representative of the market.
We estimated the fair value of real property interests using the income approach, by capitalizing the market rent at the time of acquisition at a market capitalization rate. The market capitalization rate was estimated by deducting an inflation rate of 3% from the market discount rate for each asset. The discount rates used ranged from 6% to 20% . The value of tenant relationships has not been separated from in ‑place tenant lease value for the real estate acquired as such value and its consequence to amortization expense is materially consistent with the in ‑place tenant lease value for these particular acquisitions. Should future acquisitions of real property interests result in allocating material amounts to the value of tenant relationships, an amount would be separately allocated and amortized over the estimated life of the relationship. The value of in ‑place leases and customer relationship is amortized to expense over the estimated period the tenant is expected to be leasing the site under the existing terms which typically range from 2 to 20 years. If a tenant lease were to be terminated prior to its stated expiration, all unamortized amounts relating to that lease would be impaired.
The discount rate associated with each asset varies based on the location of an asset (including demographics and zoning restrictions), and other asset specific characteristics. Market rent for each asset is determined based on location of each asset, asset type, zoning restrictions, ground space necessary for the tenant’s equipment, remaining site capacity, visibility (specifically for billboards), and nearby sites.
In allocating the purchase consideration of the identified intangible assets and liabilities of an acquired asset, above ‑market, below ‑market and in ‑place lease values are calculated based on the present value (using a discount rate that reflects the risks associated with the leases acquired) of the difference between (i) the contractual amounts to be paid pursuant to the in ‑place leases and (ii) management’s estimate of fair market lease rates for the corresponding in ‑place leases measured over the estimated period the tenant is expected to be leasing the site under the above or below ‑market terms. The capitalized above ‑market and below ‑market lease values are amortized as a decrease or increase, respectively, to rental income over the estimated period the tenant is expected to be leasing the site. All tenant leases obtained by the Partnership through its acquisition of real property interests are generally cancellable, upon 30 to 180 days’ notice by the tenants, with no significant penalty. With respect to below ‑market leases, consideration is given to any below ‑market renewal periods. However, for wireless communication assets, we estimated the above/below ‑market lease value over an analysis period of the earlier of the lease expiration or 10 years based on estimated useful life of the underlying equipment and assets. For outdoor advertising assets, we estimated the above ‑ or below ‑market lease value over an analysis period of the earlier of the lease expiration or 20 years, based on a longer estimated useful life of 20 years for billboards.</t>
  </si>
  <si>
    <t>Real Property Interests
Real property interests consist of easements and lease assignments underlying wireless communication, outdoor advertising and renewable power generation infrastructure. The real property interests are typically held as easements to use land, or roof tops, both of which allow us to use the asset for a specific purpose. Real property interests are intangibles that are recorded at cost. Amortization is computed using the straight ‑line method over the estimated useful lives of the real property interests, which is estimated as the shorter of the revenue generating period of the asset or the term of the real estate rights which range from 11 to 99 years. Real property interests with a perpetual term are not amortized but evaluated periodically for impairment.
The Partnership assesses whether there has been an impairment in the value of long ‑lived assets whenever events or changes in circumstances indicate the carrying amount of an asset may not be recoverable. Recoverability of assets to be held and used is measured by a comparison of the carrying amount to the future estimated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based upon what a market participant would be willing to pay for the real estate interest. The estimated fair value of the asset group identified for step two testing is based on either Level 3 inputs utilizing the income approach with a market discount rate and estimated cash flows, or Level 2 inputs based upon the sales comparison approach to a similar asset. Assets to be disposed of are reported at the lower of the carrying amount or fair value, less costs to sell utilizing the Level 3 and Level 2 inputs discussed below.</t>
  </si>
  <si>
    <t>Fair Value of Financial Instruments
The standard establishes a hierarchy for inputs used in measuring fair value that maximizes the use of observable inputs and minimizes the use of unobservable inputs by requiring that the most observable input be used when available. Observable inputs are inputs that the market participants would use in pricing an asset or liability developed based on market data obtained from sources independent of the Partnership. Unobservable inputs are inputs that reflect the Partnership’s assumptions about what market participants would use in pricing the asset or liability developed based on the best information available in the circumstances. The hierarchy is measured in three levels based on the reliability of inputs:
Level 1 – unadjusted quoted prices in active markets that are accessible at the measurement date for identical assets or liabilitie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prices or valuations derived from other valuation methodologies where little or no market data is available that requires inputs that are both significant to the fair value measurement and unobservable, including pricing models, discounted cash flow models and similar techniques.</t>
  </si>
  <si>
    <t>Cash and Cash Equivalents</t>
  </si>
  <si>
    <t>Cash and Cash Equivalents
All highly liquid investments with a maturity of three months or less when purchased are considered to be cash and cash equivalents. The Partnership monitors the cash balances in their operating accounts and adjusts the cash balances as appropriate; however, these cash balances could be impacted if the underlying financial institutions fail or are subject to other adverse conditions in the financial markets. To date, the Partnership has experienced no loss or lack of access to cash in the operating accounts.</t>
  </si>
  <si>
    <t>Accounting for Derivative Financial Instruments and Hedging Activities</t>
  </si>
  <si>
    <t>Accounting for Derivative Financial Instruments and Hedging Activities
The Partnership utilize interest rate swap contracts to manage interest costs and risks associated with changing interest rates. These derivative financial instruments are carried at fair value on the consolidated and combined balance sheets, with the change in such fair value being recorded through earnings as an unrealized gain or loss in the consolidated and combined statements of operations.</t>
  </si>
  <si>
    <t>Investments in Receivables, Net</t>
  </si>
  <si>
    <t>Investments in Receivables, Net
The Partnership acquired streams of future cash flows associated with real property interests. The Partnership has no significant rights or obligations associated with the cash flows other than in certain arrangements, to pass a portion of the cash flows received to the owner of the respective lease. The future cash flow streams are recorded at their net present value based on the estimated net cash flows to be received by the Partnership using the implied discount rate in the acquisition.
Receivables are classified as held ‑for ‑investment based on management’s intent and ability to hold the receivables for the foreseeable future or to maturity. Receivables held ‑for ‑investment are carried at amortized cost and are reduced by a valuation allowance for estimated credit losses as necessary. Interest on receivables is accreted to income over the life of the receivables using the interest method. The interest method is applied on an individual receivable basis when collectability of the future payments, when due in accordance with the contractual terms of the arrangement, is reasonably assured. Receivables are transferred from held ‑for ‑investment to held ‑for ‑sale when management no longer intends to hold the receivables for the foreseeable future. Receivables held ‑for ‑sale are recorded at the lower of cost or fair value.
Receivables are placed on non ‑accrual status when management determines that the collectability of contractual amounts is not reasonably assured. While on non ‑accrual status, receivables are either accounted for on a cash basis, in which income is recognized only upon receipt of cash, or on a cost ‑recovery basis, where cash receipts reduce the carrying value of the receivable, based on management’s expectation of future collectability.
Allowances are established for receivables based upon an estimate of probable losses on an individual receivable by receivable basis if they are determined to be impaired. Receivables are impaired when it is deemed probable that the Partnership will be unable to collect all amounts when due in accordance with the contractual terms of the loan. An allowance is based upon the Partnership’s assessment of the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receivable’s effective interest rate, fair value of collateral, general economic conditions and trends, historical and industry loss experience and other relevant factors, as appropriate.
On a regular basis the Partnership assesses investments in receivables for impairment. Internally generated cash flow projections are used to determine if the receivables are expected to be repaid in accordance with the terms of the related agreements. If it is probable that a receivable will not be repaid in accordance with the related agreement, the General Partner considers the receivable impaired. To measure impairment, the General Partner calculates the present value of expected future cash flows discounted at the original effective interest rate. If the present value is less than the carrying value of the receivable, a specific impairment reserve is recorded for the difference. For the years ended December 31, 2015, 2014 and 2013, the Partnership recorded allowance on investments in receivables of $0 , $4,465 and $25,304 .</t>
  </si>
  <si>
    <t>Deferred Loan Costs</t>
  </si>
  <si>
    <t>Deferred Loan Costs
Costs incurred associated with the revolving credit facility are capitalized as deferred loan costs and are included in deferred loan costs, net in the consolidated balance sheets in accordance with ASU 2015-15, Interest – Imputation of Interest (Subtopic 835-30): Presentation and Subsequent Measurement of Debt Issuance Costs Associated with Line-of-Credit Arrangements. As a result of the adoption of ASU 2015-03, Simplifying the Presentation of Debt Issuance Costs, costs incurred in obtaining the secured debt facilities are deducted from the carrying amount of the debt liability. The deferred loan costs are amortized to interest expense over the life of the related loan. When facilities are amended and restated, any unamortized deferred loan costs, as well as charges incurred for the termination, are recorded to interest expense in the period of the amendment and restatement.</t>
  </si>
  <si>
    <t>Revenue Recognition</t>
  </si>
  <si>
    <t>Revenue Recognition
The Partnership recognizes rental income under operating leases, including rental abatements, lease incentives and contractual fixed increases, if any, from tenants under lease arrangements with minimum fixed and determinable increases on a straight ‑line basis over the non ‑cancellable term of the related leases when collectability is reasonably assured. The excess of rents recognized over amounts contractually due pursuant to the underlying leases are recorded as deferred rent assets. The excess of rent payments collected over amounts recognized contractually due pursuant to the underlying lease are recorded as prepaid rents.
For the years ended December 31, 2015, 2014, and 2013, leases obtained by the Partnership through its acquisition and ownership of real property interests were generally cancelable upon 30 ‑180 days’ notice by the tenants with no significant penalty. The Partnership evaluates whether the lease arrangements economically compel the tenant to not cancel the lease in determining the term of the lease by considering various factors such as cancellation rights, availability of alternative sites, and historical cancellation rates. For cancellable leases where the tenant is not economically compelled to continue the lease, the term of the lease is considered to be the non ‑cancellable period with rental abatements and contractual fixed rate increases recorded in the period the amounts become due and payable.
·
Wireless Communication – As a result of various factors, including the cancellation rights, ability to find alternative sites, credit risk, and historical cancellation and lease amendment rates, the lease term is generally considered to be the non ‑cancellable term of the lease of 30 to 180 days. For these leases rental abatements and contractual fixed increases are recorded in the period the amounts become due and payable.
·
Outdoor Advertising – The lease term is generally considered to be the non ‑cancellable term of the remaining portion of the existing term of the lease.
The capitalized above ‑market and below ‑market lease values are amortized as a decrease or increase, respectively, to rental income over the estimated period the tenant is expected to be leasing the site.
Certain leases provide for the greater of a minimum rent or a percentage of the revenue generated by the tenant (“Contingent Rent”). Contingent rent is recognized when measurable and all possible contingencies have been eliminated. During the years ended December 31, 2015, 2014, and 2013, the Partnership recognized $146,603 , $70,238 and $47,008 of Contingent Rent, respectively.</t>
  </si>
  <si>
    <t>Rents Receivable, net</t>
  </si>
  <si>
    <t>Rents Receivable, net
Rents receivables consists of tenant receivables arising in the normal course of business. Tenant receivables are uncollateralized customer obligations requiring payment within various time frames not to exceed one year from the invoice date. Tenant receivables are recorded and carried at the amount billable per the applicable lease agreement, less any allowances for doubtful accounts. The amounts due from tenants are periodically reviewed and an allowance for doubtful accounts is maintained for estimated losses resulting from the inability of tenants to make required payments under lease agreements. Judgment is exercised in establishing these allowances with the payment history and the current credit status of tenants considered in developing these estimates. At December 31, 2015 and 2014, the allowance for doubtful accounts was zero .</t>
  </si>
  <si>
    <t>Income Taxes
The Partnership is generally not subject to federal, state or local income taxes, except for our wholly owned subsidiary Landmark Infrastructure Asset OpCo LLC (“Asset OpCo”).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The Partnership follows the requirements of ASC Topic 740, Income Taxes (“ASC 740”), relating to uncertain tax positions. Based on its evaluation under ASC 740, the Partnership has concluded that there are no significant uncertain tax positions requiring recognition in the consolidated and combined financial statements, nor has the Partnership been assessed interest or penalties by any major tax jurisdictions. If an uncertain income tax position were to be identified, the Partnership would account for such in accordance with ASC Topic 450, Contingencies .</t>
  </si>
  <si>
    <t>Risk Management</t>
  </si>
  <si>
    <t>Risk Management
The Partnership is subject to risks incidental to the ownership and investment in real property interests. These risks and uncertainties include the competitive environment in which the Partnership operates – local, regional, and national economic conditions, including consumer confidence, employment rates, and the availability of capital; uncertainties and fluctuations in capital and securities markets; the cyclical and competitive nature of the real estate industry; changes in tax laws and their interpretation; legal proceedings; effect of restrictive covenants in the loan agreements; and the effects of governmental regulation.
In the normal course of business, the Partnership encounters economic risk, including interest rate risk, credit risk, and market risk. Interest rate risk is the result of movements in the underlying variable component of financing rates. Credit risk is the risk of default on the Partnership’s real property interests and investment in receivables that results from an underlying tenant/borrower’s inability or unwillingness to make contractually required payments. Market risk reflects changes in the valuation of real property interests and investments in receivables held by the Partnership.</t>
  </si>
  <si>
    <t>Concentration of Credit Risk</t>
  </si>
  <si>
    <t>Concentration of Credit Risk
The Partnership’s credit risk relates primarily to rent receivables, investments in receivables, cash and interest rate swap agreements. Cash accounts at each U.S. institution are insured by the Federal Deposit Insurance Corporation up to $250,000. The Partnership has not experienced any losses to date on invested cash.
Credit risk associated with interest rate swap agreements arises from the potential failure of counterparties to perform in accordance with the terms of their contracts. The Partnership’s risk management policies define parameters of acceptable market risk and limit exposure to credit risk. Credit exposure resulting from derivative financial instruments is represented by their fair value amounts, increased by an estimate of potential adverse position exposure arising from changes over time in interest rates, maturities, and other relevant factors. The Partnership does not anticipate nonperformance by any of its counterparties.
The Partnership’s real property interests are located throughout the United States. The ability of the tenants to honor the terms of their respective leases is dependent upon the economic, regulatory, and social factors affecting the communities in which the tenants operate. In certain instances the Partnership’s position in the real property interest may be subordinate to a mortgage lender on the real property.</t>
  </si>
  <si>
    <t>Business Segments</t>
  </si>
  <si>
    <t>Business Segments
The FASB accounting guidance with regard to disclosures about segments of an enterprise and related information establishes standards for the manner in which public business enterprises report information about operating segments. The Partnership has three reportable segments, wireless communication, outdoor advertising, and renewable power generation, as of December 31, 2015 and 2014 and two reportable segments, wireless communication and outdoor advertising, as of December 31, 2013.</t>
  </si>
  <si>
    <t>Recently Issued Accounting Standards</t>
  </si>
  <si>
    <t>Recently Issued Accounting Standards
Changes to GAAP are established by the FASB in the form of ASUs to the FASB’s Accounting Standard Codification. The Partnership considers the applicability and impact of all ASUs. Newly issued ASUs not listed below are expected to not have any material impact on its combined financial position and results of operations because either the ASU is not applicable or the impact is expected to be immaterial.
In September 2015, the FASB issued ASU 2015-16, Simplifying the Accounting for Measurement Period Adjustments (“ASU 2015-16”). In a business combination, ASU 2015-16 requires an acquirer to recognize adjustments to provisional amounts that are identified during the measurement period in the reporting period in which the adjustment amounts are determined. The acquirer is required to disclose, by financial statement line item, the nature and amount for the adjustments and the current period income statement impact related to prior periods. The amendments in this ASU are effective for fiscal years beginning December 15, 2016 and interim periods beginning after December 15, 2017. Early adoption is permitted. The Partnership has early adopted ASU No. 2015-16 and included required disclosure information within Note 4, Real Property Interests .
In April 2015, the FASB issued ASU 2015-06, Earnings Per Share (Topic - 260)—Effects on Historical Earnings per Unit of Master Limited Partnership Dropdown Transactions (“ASU 2015-06”). ASU 2015-06 provides guidance on the presentation of historical earnings per unit for master limited partnerships that apply the two-class method of calculating earnings per unit. When a general partner transfers or “drops-down” net assets to a master limited partnership and the transaction is accounted for as a transaction between entities under common control, the statements of operations of the master limited partnership are adjusted retroactively to reflect the transaction as if it occurred on the earliest date during which the entities were under common control. ASU 2015-06 specifies that the historical income (losses) of a transferred business before the date of a drop-down transaction should be allocated entirely to the general partner and the previously reported earnings per unit of the limited partners should not change as a result of the dropdown transaction. The amendments in this update are effective for fiscal years beginning after December 15, 2015, and interim periods within those fiscal years, and are required to be applied retroactively for all financial statements presented. Early adoption is permitted. Although we believe we are currently in compliance with this ASU, we will continue to evaluate the impact of the adoption of the ASU on our consolidated financial statements.
In April 2015, the FASB issued ASU 2015-03, Simplifying the Presentation of Debt Issuance Costs (“ASU 2015-03”). ASU 2015-03 requires debt issuance costs related to a recognized debt liability be presented in the balance sheet as a direct deduction from the carrying value of that debt liability, consistent with debt discounts. The Partnership has early adopted ASU 2015-03. As a result of the adoption of this standard, $2.5 million of deferred loan costs associated with the secured debt facilities’ balance as of December 31, 2014 , originally included in assets, was reclassified as a direct deduction of the carrying amount of the debt balance, in the consolidated and combined balance sheets. In August 2015, the FASB issued ASU 2015-15, Interest – Imputation of Interest (Subtopic 835-30): Presentation and Subsequent Measurement of Debt Issuance Costs Associated with Line-of-Credit Arrangements (“ASU 2015-15”) to provide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accordance with ASU 20105-15, the Partnership determined to continue presenting the $3.1 million and $2.8 million of deferred loan costs associated with the revolving credit facility balance as of December 31, 2015 and 2014, as deferred loan costs, net in total assets in the consolidated and combined balance sheets and continue amortizing those deferred costs over the term of the related loan.
In February 2015, the FASB issued amendments to accounting for consolidation of certain legal entities (“ASU No. 2015-02”). ASU No.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ublic business entities for fiscal years, and for interim periods within those fiscal years, beginning after December 15, 2015. Early adoption is permitted, including adoption in an interim period. The Partnership does not expect the adoption of ASU No. 2015-02 to have a material impact on its financial statements.
In January 2015, the FASB issued final guidance on its initiative of simplifying income statement presentation by the eliminating the concept of extraordinary items (“ASU No. 2015-01”). Under the guidance an entity will no longer be able to segregate an extraordinary item from the results of operations, separately present an extraordinary item on the income statement, or disclose income taxes or earnings-per-share data applicable to an extraordinary item. The ASU is effective for all entities for reporting periods (including interim periods) beginning after December 15, 2015, and early adoption is permitted. The Partnership does not expect the adoption of ASU No. 2015-01 to have a material impact on its financial statements.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ccounting Standards Update No. 2015-14, “Revenue from Contracts with Customers (Topic 606): Deferral of the Effective Date,” which delayed the effective date of ASU 2014-09 by one year. ASU 2014-09, as amended, is effective for public companie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Partnership does not expect the adoption of ASU No. 2014-09, as amended, to have an impact on its financial statements.</t>
  </si>
  <si>
    <t>Acquisitions (Tables)</t>
  </si>
  <si>
    <t>Statement of Income</t>
  </si>
  <si>
    <t>The following tables present the consolidated statement of operations and summarized cash flows for the year ended December 31, 2015 giving effect to the Acquisitions:
Landmark
Pre-Acquisition
Infrastructure
results of
Consolidated
Partners LP
Acquired Assets
Results
Revenue
Rental revenue
$
$
$
Interest income on receivables
Total revenue
Expenses
Management fees to affiliate
—
Property operating
General and administrative
Acquisition-related
Amortization
Impairments
—
Total expenses
Other income and expenses
Interest expense
Loss on early extinguishment of debt
—
Realized loss on derivatives
—
Unrealized gain (loss) on derivatives
Gain on sale of real property interests
—
Other income and expenses
Net income (loss)
$
$
$
Consolidated statement of operations for the year ended December 31, 2014 giving effect to the Acquisitions:
Landmark
Infrastructure
Landmark
Partners LP
Pre-Acquisition
Infrastructure
(As Previously Reported
results of
Partners LP
February 26, 2015)
Acquired Assets
(As Currently Reported)
Revenue
Rental revenue
$
$
$
Interest income on receivables
—
Total revenue
Expenses
Management fees to affiliate
Property operating
—
General and administrative
Acquisition-related
Amortization
Impairments
—
Total expenses
Other income and expenses
Interest expense
Loss on early extinguishment of debt
—
Realized loss on derivatives
—
Unrealized loss on derivatives
Other income and expenses
Net income
$
$
$
Less: Net income attributable to Predecessor
Net loss attributable to partners
$
$
—
$
Consolidated statement of operations for the year ended December 31, 2013 giving effect to the Acquisitions:
Landmark
Infrastructure
Landmark
Partners LP
Pre-Acquisition
Infrastructure
(As Previously Reported
results of
Partners LP
February 26, 2015)
Acquired Assets
(As Currently Reported)
Revenue
Rental revenue
$
$
$
Interest income on receivables
—
Total revenue
Expenses
Management fees to affiliate
Property operating
—
General and administrative
Acquisition-related
Amortization
Impairments
—
Total expenses
Other income and expenses
Interest expense
Unrealized gain on derivatives
Other income and expenses
Net income
$
$
$</t>
  </si>
  <si>
    <t>Cash Flow</t>
  </si>
  <si>
    <t>The following tables present the consolidated statement of operations and summarized cash flows for the year ended December 31, 2015 giving effect to the Acquisitions:
Landmark
Pre-Acquisition
Infrastructure
results of
Consolidated
Partners LP
Acquired Assets
Results
Net cash provided by operating activities
$
$
$
Net cash used in investing activities
—
Net cash provided by (used in) financing activities
Consolidated summarized cash flows for the year ended December 31, 2014 giving effect to the Acquisitions:
Landmark
Infrastructure
Landmark
Partners LP
Pre-Acquisition
Infrastructure
(As Previously Reported
results of
Partners LP
February 26, 2015)
Acquired Assets
(As Currently Reported)
Net cash provided by operating activities
$
$
$
Net cash used in investing activities
—
Net cash used in financing activities
Consolidated summarized cash flows for the year ended December 31, 2013 giving effect to the Acquisitions:
Landmark
Infrastructure
Landmark
Partners LP
Pre-Acquisition
Infrastructure
(As Previously Reported
results of
Partners LP
February 26, 2015)
Acquired Assets
(As Currently Reported)
Net cash provided by operating activities
$
$
$
Net cash used in investing activities
—
Net cash used in financing activities</t>
  </si>
  <si>
    <t>Balance Sheet</t>
  </si>
  <si>
    <t>Consolidated balance sheet as of December 31, 2014 giving effect to the Acquisitions:
Landmark
Infrastructure
Landmark
Partners LP
Infrastructure
(As Previously Reported
Pre-Acquisition
Partners LP
February 26, 2015)
Acquired Assets
(As Currently Reported)
Assets
Land
$
$
$
Real property interests
Total land and real property interests
Accumulated amortization of real property interest
Land and net real property interests
Investments in receivables, net
—
Cash and cash equivalents
—
Rent receivables, net
Due from Landmark and affiliates
—
Deferred loan cost, net
—
Deferred rent receivable
Other intangible assets, net
Other assets
—
Total assets
$
$
$
Liabilities and equity
Revolving credit facility
$
$
—
$
Secured debt facilities
—
Accounts payable and accrued liabilities
Other intangible liabilities, net
Prepaid rent
Derivative liabilities
Total liabilities
Commitments and contingencies
Equity
Total liabilities and equity
$
$
$</t>
  </si>
  <si>
    <t>Real Property Interests (Tables)</t>
  </si>
  <si>
    <t>Summary of the Partnership’s real property interests</t>
  </si>
  <si>
    <t>December 31,
2015
2014
Land
$
$
Real property interests – perpetual
Real property interests – finite life
Total land and real property interests
Accumulated amortization of real property interests
Land and net real property interests
$
$</t>
  </si>
  <si>
    <t>Schedule of the preliminary allocations of purchase price</t>
  </si>
  <si>
    <t>Investments in real
In-place lease
Above-market
Below-market
Year
Land
property interests
intangibles
lease intangibles
lease intangibles
Total
2015 (1)
$
$
$
$
$
$
2014 (1)
2013 (1)
(1)
P rior-period financial information retroactively adjusted for Acquisitions made under common control. See Note 1 and 3 for additional information.</t>
  </si>
  <si>
    <t>Schedule of unaudited pro forma results</t>
  </si>
  <si>
    <t>Year Ended December 31,
2015
2014
Revenue
$
$
Net income
Net income per limited partner unit:
Common units – basic
$
$
Common units – diluted
Subordinated units – basic and diluted</t>
  </si>
  <si>
    <t>Schedule of future estimated amortization of real property interests</t>
  </si>
  <si>
    <t>2016
$
2017
2018
2019
2020
Thereafter
Total
$</t>
  </si>
  <si>
    <t>Other Intangible Assets and Liabilities (Tables)</t>
  </si>
  <si>
    <t>Summary of identifiable intangible assets, including above/below‑market lease intangibles</t>
  </si>
  <si>
    <t>December 31,
2015
2014
Acquired in-place lease
Gross amount
$
$
Accumulated amortization
Net amount
$
$
Acquired above-market leases
Gross amount
$
$
Accumulated amortization
Net amount
$
$
Total other intangible assets, net
$
$
Acquired below-market leases
Gross amount
$
$
Accumulated amortization
Total other intangible liabilities, net
$
$</t>
  </si>
  <si>
    <t>Future aggregate amortization of intangibles for each of the five succeeding fiscal years and thereafter</t>
  </si>
  <si>
    <t>Acquired
Acquired
Acquired
in-place
above-market
below-market
leases
leases
leases
2016
$
2017
2018
2019
2020
Thereafter
Total
$
$
$</t>
  </si>
  <si>
    <t>Future Minimum Rents (Tables)</t>
  </si>
  <si>
    <t>Future minimum receipts from tenants</t>
  </si>
  <si>
    <t>Investments in Receivables (Tables)</t>
  </si>
  <si>
    <t>Activity in investments in receivables</t>
  </si>
  <si>
    <t>Year Ended December 31,
2015
2014
Investments in receivables – beginning
$
$
Acquisitions
—
Fair value adjustment
Impairments
—
Repayments
Interest accretion
Investments in receivables – ending
$
$</t>
  </si>
  <si>
    <t>Annual amounts due</t>
  </si>
  <si>
    <t>2016
$
2017
2018
2019
2020
Thereafter
Total
$
Interest
$
Principal
Total
$</t>
  </si>
  <si>
    <t>Interest Rate Swap Agreements (Tables)</t>
  </si>
  <si>
    <t>Table summarizing interest rate swaps</t>
  </si>
  <si>
    <t>Notional
Fixed
Effective
Maturity
Fair Value Liability at December 31,
Value
Rate
Date
Date
2015
2014
$
%
12/24/2014
12/24/2018
$
$
4/13/2015
4/13/2019
—
10/1/2015
10/1/2022
—
2/4/2014
1/31/2016
—
11/5/2012
6/30/2017
—
10/23/2014
10/23/2016
—
$
$</t>
  </si>
  <si>
    <t>Table summarizing results of sensitivity analysis</t>
  </si>
  <si>
    <t>Effects of Change in Interest Rates
Date Entered
Maturity Date
+50 Basis Points
-50 Basis Points
+100 Basis Points
-100 Basis Points
December 2014
12/24/2018
$
$
$
$
February 2015
4/13/2019
August 2015
10/1/2022</t>
  </si>
  <si>
    <t>Equity (Tables)</t>
  </si>
  <si>
    <t>Schedule of changes in the number of units outstanding</t>
  </si>
  <si>
    <t>The table below summarizes changes in the numbers of units outstanding from formation to December 31, 2015 (in units):
Common
Subordinated
Total
Balance at December 31, 2013
—
—
—
Contribution of assets by the Contributing Landmark Funds
Initial public offering
—
Sale of subordinated units to Landmark
—
Balance at December 31, 2014
Issuance of units in connection with the May 2015 offering
—
Unit-based compensation awards
—
Issuance of units in connection with the Acquired Funds
—
Balance at December 31, 2015</t>
  </si>
  <si>
    <t>Schedule of quarterly distributions related to quarterly financial results</t>
  </si>
  <si>
    <t>Quarter Ended
Declaration Date
Distribution Date
Distribution Per Unit
Total Distribution
December 31, 2014 (1)
January 26, 2015
February 13, 2015
$
$
March 31, 2015
April 23, 2015
May 14, 2015
$
$
June 30, 2015
July 21, 2015
August 14, 2015
$
$
September 30, 2015
October 22, 2015
November 13, 2015
$
$
December 31, 2015 (2)
January 28, 2016
February 12, 2016
$
$
(1)
This was the first distribution declared by the Partnership and corresponded to the minimum quarterly distribution of $0.2875 per unit, or $1.15 per unit annually. The amount was prorated for the 43 -day period that the Partnership was public following the closing of its IPO on November 19, 2014. The distribution was paid on February 13, 2015, to unitholders of record as of February 6, 2015.
(2)
On January 28, 2016, the board of directors of our General Partner declared a quarterly cash distribution of $0.3250 per unit, or $1.30 per unit on an annualized basis, for the quarter ended December 31, 2015. This distribution was paid on February 12, 2016 to unitholders of record as of February 8, 2016.</t>
  </si>
  <si>
    <t>Net Income (Loss) Per Limited Partner Unit (Tables)</t>
  </si>
  <si>
    <t>Calculation of net income (loss) per unit</t>
  </si>
  <si>
    <t>Year ended December 31,
2015
2014
Common Units
Subordinated Units
Common Units
Subordinated Units
Net income (loss) attributable to limited partners:
Distribution declared
$
$
$
$
Undistributed net loss
Net income (loss) attributable to limited partners - basic
Net loss attributable to subordinated units
—
—
—
Net income (loss) attributable to limited partners - diluted
$
$
$
$
Weighted-average units outstanding:
Basic
Effect of diluted subordinated units
—
—
—
Diluted
Net income (loss) per limited partner unit:
Basic
$
$
$
$
Diluted (1)
Our partnership agreement provides that when the subordination period ends, each outstanding subordinated unit will convert into one common unit and will thereafter participate pro rata with the other common units in distributions of available cash. The diluted effect of Landmark’s subordinated units is reflected using the “if-converted method” which assumes conversion of the subordinated units into common units and excludes the subordinated distributions from the calculation, as the “if-converted method” is more dilutive. Diluted net income (loss) per unit for the year ended December 31, 2015, includes the full effect of the conversion of Landmark’s subordinated units into 3,135,109 of common units at the beginning of the period.</t>
  </si>
  <si>
    <t>Fair Value of Financial Instruments (Tables)</t>
  </si>
  <si>
    <t>Table summarizing the carrying amounts and fair values of financial instruments which are not carried at fair value</t>
  </si>
  <si>
    <t>December 31,
2015
2014
Carrying amount
Fair Value
Carrying amount
Fair Value
Investment in receivables, net
$
$
$
$
Revolving credit facility
Secured debt facilities
—
—</t>
  </si>
  <si>
    <t>Assets and liabilities measured at fair value on a recurring basis</t>
  </si>
  <si>
    <t>December 31,
2015
2014
Derivative liabilities (1)
$
$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t>
  </si>
  <si>
    <t>Segment Information (Tables)</t>
  </si>
  <si>
    <t>Schedule of statement of operations by reportable segment</t>
  </si>
  <si>
    <t>For the year ended December 31, 2015:
Renewable
Wireless
Outdoor
Power
Communication
Advertising
Generation
Corporate
Total
Revenue
Rental revenue
$
$
$
$
—
$
Interest income on receivables
—
—
—
Total revenue
—
Expenses
Management fees to affiliate
—
—
Property operating
—
—
General and administrative
—
—
—
Acquisition-related
Amortization
—
Impairments
—
—
Total expenses
Total other income and expenses
—
Net income (loss)
$
$
$
$
$
For the year ended December 31, 2014:
Renewable
Wireless
Outdoor
Power
Communication
Advertising
Generation
Corporate
Total
Revenue
Rental revenue
$
$
$
$
—
$
Interest income on receivables
—
—
—
Total revenue
—
Expenses
Management fees to affiliate
—
Property operating
—
—
General and administrative
—
Acquisition-related
—
Amortization
—
Impairments
—
—
—
Total expenses
Total other income and expenses
—
Net income (loss)
$
$
$
$
$
For the year ended December 31, 2013:
Wireless
Outdoor
Communication
Advertising
Corporate
Total
Revenue
Rental revenue
$
$
$
—
$
Interest income on receivables
—
—
Total revenue
—
Expenses
Management fees to affiliate
—
Property operating
—
—
General and administrative
Acquisition-related
—
Amortization
—
Impairments
—
—
Total expenses
Total other income and expenses
Net income (loss)
$
$
$
$</t>
  </si>
  <si>
    <t>Schedule of total assets by reportable segment</t>
  </si>
  <si>
    <t>December 31,
2015
2014
Segments
Wireless communication
$
$
Outdoor advertising
Renewable power generation
Corporate assets
Total assets
$
$</t>
  </si>
  <si>
    <t>Tenant Concentration (Tables)</t>
  </si>
  <si>
    <t>Schedule of tenant revenue concentrations</t>
  </si>
  <si>
    <t>Year Ended December 31,
Tenant
2015
2014
2013
T-Mobile
%
%
%
Verizon
%
%
%
Sprint
%
%
%
AT&amp;T Mobility
%
%
%
Crown Castle
%
%
%</t>
  </si>
  <si>
    <t>Supplemental Cash Flow Information (Tables)</t>
  </si>
  <si>
    <t>Schedule of noncash activities</t>
  </si>
  <si>
    <t>Year Ended December 31,
2015
2014
2013
Purchase price for acquisition of real property interests included in due to Landmark and affiliates
$
—
$
—
$
Capital contribution to fund general and administrative expense reimbursement
—
Contributions of real property interests by Landmark to the Predecessor
—
Fair value adjustment of investments in receivables
—</t>
  </si>
  <si>
    <t>Schedule of cash flows related to interest paid</t>
  </si>
  <si>
    <t>Year Ended December 31,
2015
2014
2013
Cash paid for interest
$
$
$</t>
  </si>
  <si>
    <t>Quarterly Financial Data (Unaudited) (Tables)</t>
  </si>
  <si>
    <t>Summary of quarterly financial data</t>
  </si>
  <si>
    <t>2015 Quarter Ended
March 31
June 30
September 30
December 31
Total revenues
$
$
$
$
Net income (loss)
Less: Net income (loss) attributable to Predecessor
Net income (loss) attributable to limited partners
Net income (loss) per limited partner unit:
Common units – basic
Common units – diluted
Subordinated units – basic and diluted
Cash distribution declared per unit
2014 Quarter Ended
March 31
June 30
September 30
December 31
Total revenues
$
$
$
$
Net income (loss)
Less: Net income attributable to Predecessor
Net loss attributable to limited partners
n/a
n/a
n/a
Net loss per limited partner unit
(basic and diluted):
Common units
n/a
n/a
n/a
Subordinated units
n/a
n/a
n/a
Cash distribution declared per unit
n/a
n/a
n/a</t>
  </si>
  <si>
    <t>Organization - IPO (Details) - shares</t>
  </si>
  <si>
    <t>May. 20, 2015</t>
  </si>
  <si>
    <t>Nov. 19, 2014</t>
  </si>
  <si>
    <t>Initial public offering and formation transactions</t>
  </si>
  <si>
    <t>Units issued</t>
  </si>
  <si>
    <t>IPO, Public</t>
  </si>
  <si>
    <t>IPO, Public | Common Unitholders, Public</t>
  </si>
  <si>
    <t>Over-allotment option | Common Unitholders, Public</t>
  </si>
  <si>
    <t>Sale to affiliate | Subordinated Unitholder, Landmark</t>
  </si>
  <si>
    <t>Sale to affiliate | Subordinated Unitholder, Landmark | Landmark, General Partner and affiliates</t>
  </si>
  <si>
    <t>Organization - Acquisition (Details) $ in Millions</t>
  </si>
  <si>
    <t>Dec. 31, 2015USD ($)siteitem</t>
  </si>
  <si>
    <t>Number of tenant sites acquired (in sites) | site</t>
  </si>
  <si>
    <t>Acquisition from related party | Landmark, General Partner and affiliates</t>
  </si>
  <si>
    <t>Number of drop-down acquisitions | item</t>
  </si>
  <si>
    <t>Cash consideration | $</t>
  </si>
  <si>
    <t>Organization - Formation Transactions (Details)</t>
  </si>
  <si>
    <t>May. 20, 2015shares</t>
  </si>
  <si>
    <t>Nov. 19, 2014USD ($)itemshares</t>
  </si>
  <si>
    <t>Dec. 31, 2014USD ($)shares</t>
  </si>
  <si>
    <t>Dec. 31, 2015USD ($)shares</t>
  </si>
  <si>
    <t>Jun. 03, 2015USD ($)</t>
  </si>
  <si>
    <t>Nov. 18, 2014USD ($)shares</t>
  </si>
  <si>
    <t>Formation transactions</t>
  </si>
  <si>
    <t>Amount outstanding | $</t>
  </si>
  <si>
    <t>Number of units held</t>
  </si>
  <si>
    <t>Landmark, General Partner and affiliates</t>
  </si>
  <si>
    <t>Number of real estate investment funds | item</t>
  </si>
  <si>
    <t>Common Unitholders, Public | Landmark, General Partner and affiliates</t>
  </si>
  <si>
    <t>Common Unitholders, Public | Landmark Infrastructure Partners LP, Predecessor</t>
  </si>
  <si>
    <t>Distribution, units issued</t>
  </si>
  <si>
    <t>Subordinated Unitholder, Landmark | Landmark, General Partner and affiliates</t>
  </si>
  <si>
    <t>Subordinated Unitholder, Landmark | Landmark Infrastructure Partners LP, Predecessor</t>
  </si>
  <si>
    <t>Initial public offering | Common Unitholders, Public</t>
  </si>
  <si>
    <t>Unit interest owned (as a percent)</t>
  </si>
  <si>
    <t>35.10%</t>
  </si>
  <si>
    <t>Senior secured revolving credit facility</t>
  </si>
  <si>
    <t>Borrowing capacity | $</t>
  </si>
  <si>
    <t>Basis of Presentation and Summary of Significant Accounting Policies (Details)</t>
  </si>
  <si>
    <t>Dec. 31, 2015USD ($)segment</t>
  </si>
  <si>
    <t>Dec. 31, 2014USD ($)segment</t>
  </si>
  <si>
    <t>Dec. 31, 2013USD ($)segment</t>
  </si>
  <si>
    <t>Lease-up period</t>
  </si>
  <si>
    <t>4 months</t>
  </si>
  <si>
    <t>Inflation rate (as a percent)</t>
  </si>
  <si>
    <t>3.00%</t>
  </si>
  <si>
    <t>Contingent rent recognized</t>
  </si>
  <si>
    <t>Number of reportable segments | segment</t>
  </si>
  <si>
    <t>Wireless Communication</t>
  </si>
  <si>
    <t>Maximum time period to estimate above/below market lease value</t>
  </si>
  <si>
    <t>10 years</t>
  </si>
  <si>
    <t>Outdoor Advertising</t>
  </si>
  <si>
    <t>20 years</t>
  </si>
  <si>
    <t>Billboards</t>
  </si>
  <si>
    <t>Useful life</t>
  </si>
  <si>
    <t>Minimum</t>
  </si>
  <si>
    <t>Lease execution period</t>
  </si>
  <si>
    <t>1 month</t>
  </si>
  <si>
    <t>Lease term</t>
  </si>
  <si>
    <t>2 years</t>
  </si>
  <si>
    <t>Cancellation period</t>
  </si>
  <si>
    <t>30 days</t>
  </si>
  <si>
    <t>Term of real estate rights</t>
  </si>
  <si>
    <t>11 years</t>
  </si>
  <si>
    <t>Maximum</t>
  </si>
  <si>
    <t>6 months</t>
  </si>
  <si>
    <t>180 days</t>
  </si>
  <si>
    <t>99 years</t>
  </si>
  <si>
    <t>Total sites acquired | Minimum</t>
  </si>
  <si>
    <t>Discount rate used to estimate fair values (as a percent)</t>
  </si>
  <si>
    <t>6.00%</t>
  </si>
  <si>
    <t>Total sites acquired | Maximum</t>
  </si>
  <si>
    <t>20.00%</t>
  </si>
  <si>
    <t>Basis of Presentation and Summary of Significant Accounting Policies_Accounting Standards (Details) - USD ($)</t>
  </si>
  <si>
    <t>New Accounting Pronouncements or Change in Accounting Principle [Line Items]</t>
  </si>
  <si>
    <t>Secured debt outstanding</t>
  </si>
  <si>
    <t>Adjustments for New Accounting Principle, Early Adoption | Accounting Standards Update 2015-03 | Secured debt facilities</t>
  </si>
  <si>
    <t>Acquisitions (Details) $ in Millions</t>
  </si>
  <si>
    <t>Dec. 18, 2015USD ($)site</t>
  </si>
  <si>
    <t>Nov. 19, 2015USD ($)siteshares</t>
  </si>
  <si>
    <t>Sep. 21, 2015USD ($)site</t>
  </si>
  <si>
    <t>Aug. 18, 2015USD ($)siteshares</t>
  </si>
  <si>
    <t>Jul. 21, 2015USD ($)site</t>
  </si>
  <si>
    <t>Apr. 08, 2015USD ($)site</t>
  </si>
  <si>
    <t>Mar. 04, 2015USD ($)site</t>
  </si>
  <si>
    <t>Dec. 31, 2015USD ($)site</t>
  </si>
  <si>
    <t>Number of tenant sites acquired (in sites)</t>
  </si>
  <si>
    <t>Landmark, General Partner and affiliates | Acquisition from related party</t>
  </si>
  <si>
    <t>81-site acquisition | Landmark Infrastructure Holding Company LLC (“HoldCo”) | Acquisition from related party</t>
  </si>
  <si>
    <t>Portion of purchase price funded by borrowing on credit facility | $</t>
  </si>
  <si>
    <t>81-site acquisition | Landmark Infrastructure Holding Company LLC (“HoldCo”) | Acquisition from related party | Wireless Communication</t>
  </si>
  <si>
    <t>81-site acquisition | Landmark Infrastructure Holding Company LLC (“HoldCo”) | Acquisition from related party | Outdoor Advertising</t>
  </si>
  <si>
    <t>81-site acquisition | Landmark Infrastructure Holding Company LLC (“HoldCo”) | Acquisition from related party | Renewable Power Generation</t>
  </si>
  <si>
    <t>73-site acquisition | Landmark Infrastructure Holding Company LLC (“HoldCo”) | Acquisition from related party</t>
  </si>
  <si>
    <t>73-site acquisition | Landmark Infrastructure Holding Company LLC (“HoldCo”) | Acquisition from related party | Wireless Communication</t>
  </si>
  <si>
    <t>73-site acquisition | Landmark Infrastructure Holding Company LLC (“HoldCo”) | Acquisition from related party | Outdoor Advertising</t>
  </si>
  <si>
    <t>100-site acquisition | Landmark Infrastructure Holding Company LLC (“HoldCo”) | Acquisition from related party</t>
  </si>
  <si>
    <t>100-site acquisition | Landmark Infrastructure Holding Company LLC (“HoldCo”) | Acquisition from related party | Wireless Communication</t>
  </si>
  <si>
    <t>100-site acquisition | Landmark Infrastructure Holding Company LLC (“HoldCo”) | Acquisition from related party | Outdoor Advertising</t>
  </si>
  <si>
    <t>100-site acquisition | Landmark Infrastructure Holding Company LLC (“HoldCo”) | Acquisition from related party | Renewable Power Generation</t>
  </si>
  <si>
    <t>193-site acquisition | Landmark, General Partner and affiliates | Acquisition from related party | Common Unitholders, Public</t>
  </si>
  <si>
    <t>Number of common units exchanged in acquisition | shares</t>
  </si>
  <si>
    <t>193-site acquisition | Landmark Dividend Growth Fund-E LLC</t>
  </si>
  <si>
    <t>193-site acquisition | Landmark Dividend Growth Fund-E LLC | Acquisition from related party</t>
  </si>
  <si>
    <t>Repayment of indebtedness | $</t>
  </si>
  <si>
    <t>193-site acquisition | Landmark Dividend Growth Fund-E LLC | Acquisition from related party | Common Unitholders, Public</t>
  </si>
  <si>
    <t>Issuance of units in connection with acquisition | $</t>
  </si>
  <si>
    <t>193-site acquisition | Landmark Dividend Growth Fund-E LLC | Acquisition from related party | Wireless Communication</t>
  </si>
  <si>
    <t>193-site acquisition | Landmark Dividend Growth Fund-E LLC | Acquisition from related party | Outdoor Advertising</t>
  </si>
  <si>
    <t>193-site acquisition | Landmark Dividend Growth Fund-E LLC | Acquisition from related party | Renewable Power Generation</t>
  </si>
  <si>
    <t>65-site acquisition | Landmark Infrastructure Holding Company LLC (“HoldCo”) | Acquisition from related party</t>
  </si>
  <si>
    <t>65-site acquisition | Landmark Infrastructure Holding Company LLC (“HoldCo”) | Acquisition from related party | Wireless Communication</t>
  </si>
  <si>
    <t>65-site acquisition | Landmark Infrastructure Holding Company LLC (“HoldCo”) | Acquisition from related party | Outdoor Advertising</t>
  </si>
  <si>
    <t>65-site acquisition | Landmark Infrastructure Holding Company LLC (“HoldCo”) | Acquisition from related party | Renewable Power Generation</t>
  </si>
  <si>
    <t>72-site acquisition | Landmark, General Partner and affiliates | Acquisition from related party | Common Unitholders, Public</t>
  </si>
  <si>
    <t>72-site acquisition | Landmark Dividend Growth Fund-C LLC</t>
  </si>
  <si>
    <t>72-site acquisition | Landmark Dividend Growth Fund-C LLC | Acquisition from related party</t>
  </si>
  <si>
    <t>72-site acquisition | Landmark Dividend Growth Fund-C LLC | Acquisition from related party | Common Unitholders, Public</t>
  </si>
  <si>
    <t>72-site acquisition | Landmark Dividend Growth Fund-C LLC | Acquisition from related party | Wireless Communication</t>
  </si>
  <si>
    <t>72-site acquisition | Landmark Dividend Growth Fund-C LLC | Acquisition from related party | Outdoor Advertising</t>
  </si>
  <si>
    <t>136-site acquisition | Landmark, General Partner and affiliates | Acquisition from related party | Common Unitholders, Public</t>
  </si>
  <si>
    <t>136-site acquisition | Landmark Dividend Growth Fund-F LLC</t>
  </si>
  <si>
    <t>136-site acquisition | Landmark Dividend Growth Fund-F LLC | Acquisition from related party</t>
  </si>
  <si>
    <t>136-site acquisition | Landmark Dividend Growth Fund-F LLC | Acquisition from related party | Common Unitholders, Public</t>
  </si>
  <si>
    <t>136-site acquisition | Landmark Dividend Growth Fund-F LLC | Acquisition from related party | Wireless Communication</t>
  </si>
  <si>
    <t>136-site acquisition | Landmark Dividend Growth Fund-F LLC | Acquisition from related party | Outdoor Advertising</t>
  </si>
  <si>
    <t>41-site acquisition | Landmark Infrastructure Holding Company LLC (“HoldCo”) | Acquisition from related party</t>
  </si>
  <si>
    <t>41-site acquisition | Landmark Infrastructure Holding Company LLC (“HoldCo”) | Acquisition from related party | Wireless Communication</t>
  </si>
  <si>
    <t>41-site acquisition | Landmark Infrastructure Holding Company LLC (“HoldCo”) | Acquisition from related party | Outdoor Advertising</t>
  </si>
  <si>
    <t>41-site acquisition | Landmark Infrastructure Holding Company LLC (“HoldCo”) | Acquisition from related party | Renewable Power Generation</t>
  </si>
  <si>
    <t>Acquisitions (Operations) (Details) - USD ($)</t>
  </si>
  <si>
    <t>1 Months Ended</t>
  </si>
  <si>
    <t>3 Months Ended</t>
  </si>
  <si>
    <t>11 Months Ended</t>
  </si>
  <si>
    <t>Sep. 30, 2015</t>
  </si>
  <si>
    <t>Mar. 31, 2015</t>
  </si>
  <si>
    <t>Sep. 30, 2014</t>
  </si>
  <si>
    <t>Jun. 30, 2014</t>
  </si>
  <si>
    <t>Mar. 31, 2014</t>
  </si>
  <si>
    <t>Realized loss on derivative financial instruments</t>
  </si>
  <si>
    <t>Net income (loss) attributable to limited partners - basic</t>
  </si>
  <si>
    <t>Total sites acquired | Landmark, General Partner and affiliates | Acquisition from related party | Acquired Assets Predecessor</t>
  </si>
  <si>
    <t>Landmark Infrastructure Partners LP, Predecessor | Landmark Infrastructure Partners LP</t>
  </si>
  <si>
    <t>Landmark Infrastructure Partners LP, Predecessor | Landmark Infrastructure Partners LP | As Previously Reported February 26, 2015</t>
  </si>
  <si>
    <t>Acquisitions ( Cash Flow) (Details) - USD ($)</t>
  </si>
  <si>
    <t>Acquisitions (BalanceSheet) (Details) - USD ($)</t>
  </si>
  <si>
    <t>Real Property Interests (Details) - USD ($)</t>
  </si>
  <si>
    <t>Real property interests – perpetual</t>
  </si>
  <si>
    <t>Real property interests – finite life</t>
  </si>
  <si>
    <t>Real Property Interests (Allocation and Amortization) (Details)</t>
  </si>
  <si>
    <t>Dec. 31, 2015USD ($)$ / shares</t>
  </si>
  <si>
    <t>Sep. 30, 2015$ / shares</t>
  </si>
  <si>
    <t>Jun. 30, 2015$ / shares</t>
  </si>
  <si>
    <t>Mar. 31, 2015$ / shares</t>
  </si>
  <si>
    <t>Dec. 31, 2015USD ($)siteitem$ / shares</t>
  </si>
  <si>
    <t>Dec. 31, 2014USD ($)site$ / shares</t>
  </si>
  <si>
    <t>Dec. 31, 2013USD ($)</t>
  </si>
  <si>
    <t>Fair values of the assets acquired and liabilities assumed at the date of acquisition</t>
  </si>
  <si>
    <t>Below market lease intangibles</t>
  </si>
  <si>
    <t>Future estimated aggregate amortization of real property interests</t>
  </si>
  <si>
    <t>Thereafter</t>
  </si>
  <si>
    <t>Weighted average remaining amortization period for non‑perpetual real property interests</t>
  </si>
  <si>
    <t>49 years</t>
  </si>
  <si>
    <t>50 years</t>
  </si>
  <si>
    <t>Impairment</t>
  </si>
  <si>
    <t>Recognized impairment charge</t>
  </si>
  <si>
    <t>Net loss per limited partner unit:</t>
  </si>
  <si>
    <t>Units – basic (in dollars per share) | $ / shares</t>
  </si>
  <si>
    <t>Units – diluted (in dollars per share) | $ / shares</t>
  </si>
  <si>
    <t>Cash consideration</t>
  </si>
  <si>
    <t>Amount treated as general partner distribution, difference between cash paid and historical cost of assets acquired</t>
  </si>
  <si>
    <t>Historical cost basis</t>
  </si>
  <si>
    <t>Unaudited pro forma results</t>
  </si>
  <si>
    <t>Landmark, General Partner and affiliates | Acquisition from related party | Common Unitholders, Public</t>
  </si>
  <si>
    <t>Landmark, General Partner and affiliates | Acquisition from related party | Subordinated Unitholder, Landmark</t>
  </si>
  <si>
    <t>Basic and diluted (in dollars per share) | $ / shares</t>
  </si>
  <si>
    <t>Landmark, General Partner and affiliates | Acquisition from related party | Acquisitions March and April 2015</t>
  </si>
  <si>
    <t>Landmark, General Partner and affiliates | Acquisition from related party | Acquired Assets Predecessor | 2015 Acquisitions</t>
  </si>
  <si>
    <t>Investments in real property interests</t>
  </si>
  <si>
    <t>Landmark, General Partner and affiliates | Acquisition from related party | Acquired Assets Predecessor | 2014 Acquisitions</t>
  </si>
  <si>
    <t>Landmark, General Partner and affiliates | Acquisition from related party | Acquired Assets Predecessor | 2013 Acquisitions</t>
  </si>
  <si>
    <t>Acquired in-place leases | Landmark, General Partner and affiliates | Acquisition from related party | Acquired Assets Predecessor | 2015 Acquisitions</t>
  </si>
  <si>
    <t>Lease intangibles, assets</t>
  </si>
  <si>
    <t>Acquired in-place leases | Landmark, General Partner and affiliates | Acquisition from related party | Acquired Assets Predecessor | 2014 Acquisitions</t>
  </si>
  <si>
    <t>Acquired in-place leases | Landmark, General Partner and affiliates | Acquisition from related party | Acquired Assets Predecessor | 2013 Acquisitions</t>
  </si>
  <si>
    <t>Acquired above-market leases | Landmark, General Partner and affiliates | Acquisition from related party | Acquired Assets Predecessor | 2015 Acquisitions</t>
  </si>
  <si>
    <t>Acquired above-market leases | Landmark, General Partner and affiliates | Acquisition from related party | Acquired Assets Predecessor | 2014 Acquisitions</t>
  </si>
  <si>
    <t>Acquired above-market leases | Landmark, General Partner and affiliates | Acquisition from related party | Acquired Assets Predecessor | 2013 Acquisitions</t>
  </si>
  <si>
    <t>Impaired Real Property Interest</t>
  </si>
  <si>
    <t>Number of real property interests impaired | site</t>
  </si>
  <si>
    <t>Number of real property interests foreclosed</t>
  </si>
  <si>
    <t>Impaired real property interests</t>
  </si>
  <si>
    <t>MetroPCS | Impaired Real Property Interest</t>
  </si>
  <si>
    <t>Number of termination notices | site</t>
  </si>
  <si>
    <t>Number of termination notices rescinded | item</t>
  </si>
  <si>
    <t>Minimum | Total sites acquired</t>
  </si>
  <si>
    <t>Maximum | Total sites acquired</t>
  </si>
  <si>
    <t>Other Intangible Assets and Liabilities (Details) - USD ($)</t>
  </si>
  <si>
    <t>Other Intangible Assets</t>
  </si>
  <si>
    <t>Net amount</t>
  </si>
  <si>
    <t>Acquired below-market leases</t>
  </si>
  <si>
    <t>Accumulated amortization</t>
  </si>
  <si>
    <t>Amortization recorded</t>
  </si>
  <si>
    <t>Future amortization of acquired below-market leases</t>
  </si>
  <si>
    <t>Acquired in-place leases</t>
  </si>
  <si>
    <t>Gross amount</t>
  </si>
  <si>
    <t>Future amortization of lease intangibles</t>
  </si>
  <si>
    <t>Acquired above-market leases</t>
  </si>
  <si>
    <t>Future Minimum Rents (Details)</t>
  </si>
  <si>
    <t>Dec. 31, 2015USD ($)</t>
  </si>
  <si>
    <t>Investments in Receivables (Details) - USD ($)</t>
  </si>
  <si>
    <t>Jul. 21, 2015</t>
  </si>
  <si>
    <t>Schedule of Investments [Line Items]</t>
  </si>
  <si>
    <t>Discount rate</t>
  </si>
  <si>
    <t>8.75%</t>
  </si>
  <si>
    <t>Payment collection period, minimum</t>
  </si>
  <si>
    <t>Payment collection period, maximum</t>
  </si>
  <si>
    <t>Interest income recognized</t>
  </si>
  <si>
    <t>Investments in receivables – beginning</t>
  </si>
  <si>
    <t>Fair value adjustment</t>
  </si>
  <si>
    <t>Repayments</t>
  </si>
  <si>
    <t>Interest accretion</t>
  </si>
  <si>
    <t>Investments in receivables – ending</t>
  </si>
  <si>
    <t>Annual amounts of investments in receivables due</t>
  </si>
  <si>
    <t>Interest</t>
  </si>
  <si>
    <t>Principal</t>
  </si>
  <si>
    <t>100-site acquisition</t>
  </si>
  <si>
    <t>8.65%</t>
  </si>
  <si>
    <t>Debt (Details) - USD ($)</t>
  </si>
  <si>
    <t>Nov. 29, 2015</t>
  </si>
  <si>
    <t>Nov. 19, 2015</t>
  </si>
  <si>
    <t>Aug. 18, 2015</t>
  </si>
  <si>
    <t>Jun. 03, 2015</t>
  </si>
  <si>
    <t>Amount outstanding</t>
  </si>
  <si>
    <t>Debt interest expense</t>
  </si>
  <si>
    <t>Interest payable</t>
  </si>
  <si>
    <t>Deferred loan costs amortization</t>
  </si>
  <si>
    <t>Borrowing capacity</t>
  </si>
  <si>
    <t>Maximum borrowing capacity increase</t>
  </si>
  <si>
    <t>Annual commitment fee</t>
  </si>
  <si>
    <t>25.00%</t>
  </si>
  <si>
    <t>Undrawn borrowing capacity</t>
  </si>
  <si>
    <t>Senior secured revolving credit facility | Base rate option | Base rate</t>
  </si>
  <si>
    <t>Applicable margin</t>
  </si>
  <si>
    <t>1.50%</t>
  </si>
  <si>
    <t>Senior secured revolving credit facility | Base rate option | Federal funds rate</t>
  </si>
  <si>
    <t>0.50%</t>
  </si>
  <si>
    <t>Senior secured revolving credit facility | Base rate option | One month LIBOR</t>
  </si>
  <si>
    <t>1.00%</t>
  </si>
  <si>
    <t>Senior secured revolving credit facility | LIBOR option | One month LIBOR</t>
  </si>
  <si>
    <t>2.50%</t>
  </si>
  <si>
    <t>Secured debt facilities | Acquired Funds</t>
  </si>
  <si>
    <t>Deferred loan costs incurred</t>
  </si>
  <si>
    <t>Secured debt facilities | Landmark Dividend Growth Fund-E LLC</t>
  </si>
  <si>
    <t>Repayment of debt</t>
  </si>
  <si>
    <t>Secured debt facilities | Landmark Dividend Growth Fund-C LLC</t>
  </si>
  <si>
    <t>Secured debt facilities | Landmark Dividend Growth Fund-F LLC</t>
  </si>
  <si>
    <t>Interest Rate Swap Agreements (Details) - USD ($)</t>
  </si>
  <si>
    <t>Aug. 24, 2015</t>
  </si>
  <si>
    <t>Feb. 05, 2015</t>
  </si>
  <si>
    <t>Dec. 24, 2014</t>
  </si>
  <si>
    <t>Oct. 23, 2014</t>
  </si>
  <si>
    <t>Nov. 05, 2012</t>
  </si>
  <si>
    <t>Feb. 04, 2014</t>
  </si>
  <si>
    <t>Derivative Instruments and Hedging Activities Disclosures [Line Items]</t>
  </si>
  <si>
    <t>Recognized realized loss on termination</t>
  </si>
  <si>
    <t>Fair Value Liability</t>
  </si>
  <si>
    <t>Unrealized gain (loss)</t>
  </si>
  <si>
    <t>Interest Rate Swap Agreement | Acquired Funds</t>
  </si>
  <si>
    <t>Interest Rate Swap Agreement | Agreement effective date December 24, 2014</t>
  </si>
  <si>
    <t>Notional value</t>
  </si>
  <si>
    <t>Period</t>
  </si>
  <si>
    <t>4 years</t>
  </si>
  <si>
    <t>Fixed rate</t>
  </si>
  <si>
    <t>4.02%</t>
  </si>
  <si>
    <t>Interest Rate Swap Agreement | Agreement effective date April 13, 2015</t>
  </si>
  <si>
    <t>3.79%</t>
  </si>
  <si>
    <t>Interest Rate Swap Agreement | Agreement effective date October 1, 2015</t>
  </si>
  <si>
    <t>7 years</t>
  </si>
  <si>
    <t>4.24%</t>
  </si>
  <si>
    <t>Interest Rate Swap Agreement | Agreement effective date February 4, 2014</t>
  </si>
  <si>
    <t>3.74%</t>
  </si>
  <si>
    <t>Interest Rate Swap Agreement | Agreement effective date November 5, 2012</t>
  </si>
  <si>
    <t>3.99%</t>
  </si>
  <si>
    <t>Interest Rate Swap Agreement | Agreement effective date October 23, 2014</t>
  </si>
  <si>
    <t>4.11%</t>
  </si>
  <si>
    <t>Interest Rate Swap Agreement | Increase of 50 Basis Points</t>
  </si>
  <si>
    <t>Sensitivity analysis, assumed increase (decrease) in interest rates</t>
  </si>
  <si>
    <t>50.00%</t>
  </si>
  <si>
    <t>Interest Rate Swap Agreement | Increase of 50 Basis Points | Agreement effective date December 24, 2014</t>
  </si>
  <si>
    <t>Sensitivity analysis, increase (decrease) in fair value of interest rate derivative</t>
  </si>
  <si>
    <t>Interest Rate Swap Agreement | Increase of 50 Basis Points | Agreement effective date April 13, 2015</t>
  </si>
  <si>
    <t>Interest Rate Swap Agreement | Increase of 50 Basis Points | Agreement effective date October 1, 2015</t>
  </si>
  <si>
    <t>Interest Rate Swap Agreement | Decrease of 50 Basis Points</t>
  </si>
  <si>
    <t>(50.00%)</t>
  </si>
  <si>
    <t>Interest Rate Swap Agreement | Decrease of 50 Basis Points | Agreement effective date December 24, 2014</t>
  </si>
  <si>
    <t>Interest Rate Swap Agreement | Decrease of 50 Basis Points | Agreement effective date April 13, 2015</t>
  </si>
  <si>
    <t>Interest Rate Swap Agreement | Decrease of 50 Basis Points | Agreement effective date October 1, 2015</t>
  </si>
  <si>
    <t>Interest Rate Swap Agreement | Increase of 100 Basis Points</t>
  </si>
  <si>
    <t>100.00%</t>
  </si>
  <si>
    <t>Interest Rate Swap Agreement | Increase of 100 Basis Points | Agreement effective date December 24, 2014</t>
  </si>
  <si>
    <t>Interest Rate Swap Agreement | Increase of 100 Basis Points | Agreement effective date April 13, 2015</t>
  </si>
  <si>
    <t>Interest Rate Swap Agreement | Increase of 100 Basis Points | Agreement effective date October 1, 2015</t>
  </si>
  <si>
    <t>Interest Rate Swap Agreement | Decrease of 100 Basis Points</t>
  </si>
  <si>
    <t>(100.00%)</t>
  </si>
  <si>
    <t>Interest Rate Swap Agreement | Decrease of 100 Basis Points | Agreement effective date December 24, 2014</t>
  </si>
  <si>
    <t>Interest Rate Swap Agreement | Decrease of 100 Basis Points | Agreement effective date April 13, 2015</t>
  </si>
  <si>
    <t>Interest Rate Swap Agreement | Decrease of 100 Basis Points | Agreement effective date October 1, 2015</t>
  </si>
  <si>
    <t>Interest Rate Swap Agreement | Landmark Infrastructure Partners LP, Predecessor</t>
  </si>
  <si>
    <t>Landmark Dividend Growth Fund-E LLC | Interest Rate Swap Agreement | Agreement effective date February 4, 2014</t>
  </si>
  <si>
    <t>Landmark Dividend Growth Fund-C LLC | Interest Rate Swap Agreement | Agreement effective date November 5, 2012</t>
  </si>
  <si>
    <t>5 years</t>
  </si>
  <si>
    <t>Landmark Dividend Growth Fund-F LLC | Interest Rate Swap Agreement | Agreement effective date October 23, 2014</t>
  </si>
  <si>
    <t>Level 2 inputs | Interest Rate Swap Agreement</t>
  </si>
  <si>
    <t>Level 2 inputs | Interest Rate Swap Agreement | Agreement effective date December 24, 2014</t>
  </si>
  <si>
    <t>Level 2 inputs | Interest Rate Swap Agreement | Agreement effective date April 13, 2015</t>
  </si>
  <si>
    <t>Level 2 inputs | Interest Rate Swap Agreement | Agreement effective date October 1, 2015</t>
  </si>
  <si>
    <t>Level 2 inputs | Interest Rate Swap Agreement | Agreement effective date February 4, 2014</t>
  </si>
  <si>
    <t>Level 2 inputs | Interest Rate Swap Agreement | Agreement effective date November 5, 2012</t>
  </si>
  <si>
    <t>Level 2 inputs | Interest Rate Swap Agreement | Agreement effective date October 23, 2014</t>
  </si>
  <si>
    <t>Unit-Based Compensation (Details)</t>
  </si>
  <si>
    <t>Dec. 31, 2015$ / yrshares</t>
  </si>
  <si>
    <t>Landmark Infrastructure Partners LP 2014 Long-Term Incentive Plan (the "LTIP") | Common Unitholders, Public</t>
  </si>
  <si>
    <t>Initial limit on the number of units that may be delivered pursuant to vested awards (in shares) | shares</t>
  </si>
  <si>
    <t>Annual increase in the number of units that may be delivered pursuant to vested awards, maximum (in shares) | shares</t>
  </si>
  <si>
    <t>Annual increase in the number of units that may be delivered pursuant to vested awards, as a percentage of total number of units outstanding (as a percent)</t>
  </si>
  <si>
    <t>2.00%</t>
  </si>
  <si>
    <t>Non-Employee Director</t>
  </si>
  <si>
    <t>Annualized compensation, payable in cash (in dollars per year) | $ / yr</t>
  </si>
  <si>
    <t>Annualized compensation, payable in common units, value (in dollars per year) | $ / yr</t>
  </si>
  <si>
    <t>Non-Employee Director | Landmark Infrastructure Partners LP 2014 Long-Term Incentive Plan (the "LTIP")</t>
  </si>
  <si>
    <t>Number of units granted (in shares) | shares</t>
  </si>
  <si>
    <t>Chairman of the Audit Committee</t>
  </si>
  <si>
    <t>Additional annualized compensation, payable in cash (in dollars per year) | $ / yr</t>
  </si>
  <si>
    <t>Equity (Details) - USD ($)</t>
  </si>
  <si>
    <t>Jan. 31, 2016</t>
  </si>
  <si>
    <t>Oct. 22, 2015</t>
  </si>
  <si>
    <t>Apr. 23, 2015</t>
  </si>
  <si>
    <t>Jan. 26, 2015</t>
  </si>
  <si>
    <t>Partnership Equity</t>
  </si>
  <si>
    <t>Cash distribution</t>
  </si>
  <si>
    <t>Gross proceeds, sale of units</t>
  </si>
  <si>
    <t>Pay down of revolving credit facility</t>
  </si>
  <si>
    <t>Maximum aggregate amount of units issued</t>
  </si>
  <si>
    <t>Increase (Decrease) in Partners' Capital [Roll Forward]</t>
  </si>
  <si>
    <t>Balance as of beginning of period (in units)</t>
  </si>
  <si>
    <t>Sale of subordinated units to Landmark (in units)</t>
  </si>
  <si>
    <t>Balance as of end of period (in units)</t>
  </si>
  <si>
    <t>Cash distribution declared per unit (in dollars per share)</t>
  </si>
  <si>
    <t>Distribution declared</t>
  </si>
  <si>
    <t>Minimum annual distribution per unit (in dollars per share)</t>
  </si>
  <si>
    <t>Prorated period for distribution</t>
  </si>
  <si>
    <t>43 days</t>
  </si>
  <si>
    <t>Quarterly distribution declared per unit , on an annualized basis (in dollars per share)</t>
  </si>
  <si>
    <t>Forecast</t>
  </si>
  <si>
    <t>Minimum quarterly distribution per unit (in dollars per share)</t>
  </si>
  <si>
    <t>Distribution of units and cash for assets and liabilities of Fund A and Fund D | Landmark Infrastructure Partners LP, Predecessor</t>
  </si>
  <si>
    <t>Distribution of units and cash for assets and liabilities of Fund A and Fund D | Common Unitholders, Public | Landmark Infrastructure Partners LP, Predecessor</t>
  </si>
  <si>
    <t>Distribution of units and cash for assets and liabilities of Fund A and Fund D | Subordinated Unitholder, Landmark | Landmark Infrastructure Partners LP, Predecessor</t>
  </si>
  <si>
    <t>Initial public offering</t>
  </si>
  <si>
    <t>Net proceeds, IPO</t>
  </si>
  <si>
    <t>Initial public offering | Senior secured revolving credit facility</t>
  </si>
  <si>
    <t>Payment of commitment fees and expenses</t>
  </si>
  <si>
    <t>Unit offering price (in dollars per share)</t>
  </si>
  <si>
    <t>Unit offering price, net of costs (in dollars per share)</t>
  </si>
  <si>
    <t>Acquired Funds</t>
  </si>
  <si>
    <t>Acquired Funds | Common Unitholders, Public</t>
  </si>
  <si>
    <t>Net Income (Loss) Per Limited Partner Unit (Details)</t>
  </si>
  <si>
    <t>Oct. 22, 2015USD ($)</t>
  </si>
  <si>
    <t>Jul. 21, 2015USD ($)</t>
  </si>
  <si>
    <t>Apr. 23, 2015USD ($)</t>
  </si>
  <si>
    <t>Jan. 26, 2015USD ($)</t>
  </si>
  <si>
    <t>Dec. 31, 2014USD ($)</t>
  </si>
  <si>
    <t>Sep. 30, 2015USD ($)$ / shares</t>
  </si>
  <si>
    <t>Jun. 30, 2015USD ($)$ / shares</t>
  </si>
  <si>
    <t>Mar. 31, 2015USD ($)$ / shares</t>
  </si>
  <si>
    <t>Dec. 31, 2015USD ($)item$ / sharesshares</t>
  </si>
  <si>
    <t>Dec. 31, 2014USD ($)$ / sharesshares</t>
  </si>
  <si>
    <t>Net income (loss) attributable to partners:</t>
  </si>
  <si>
    <t>Incentive distribution right amounts</t>
  </si>
  <si>
    <t>Number of common units that will convert from each outstanding subordinated unit | item</t>
  </si>
  <si>
    <t>Weighted-average units outstanding</t>
  </si>
  <si>
    <t>Basic (in shares) | shares</t>
  </si>
  <si>
    <t>Units – diluted (in shares) | shares</t>
  </si>
  <si>
    <t>Basic | $ / shares</t>
  </si>
  <si>
    <t>Diluted | $ / shares</t>
  </si>
  <si>
    <t>Number of units converted | shares</t>
  </si>
  <si>
    <t>Limited Partners | Common Unitholders, Public</t>
  </si>
  <si>
    <t>Undistributed net loss</t>
  </si>
  <si>
    <t>Net loss attributable to subordinated units</t>
  </si>
  <si>
    <t>Net income (loss) attributable to limited partners - diluted</t>
  </si>
  <si>
    <t>Effect of diluted subordinated units (in shares) | shares</t>
  </si>
  <si>
    <t>Limited Partners | Subordinated Unitholder, Landmark</t>
  </si>
  <si>
    <t>Fair Value of Financial Instruments (Details) - USD ($)</t>
  </si>
  <si>
    <t>Derivative Liabilities</t>
  </si>
  <si>
    <t>Recurring | Level 2 inputs | Fair Value</t>
  </si>
  <si>
    <t>Nonrecurring | Carrying Amount</t>
  </si>
  <si>
    <t>Investment in Receivables, net</t>
  </si>
  <si>
    <t>Nonrecurring | Carrying Amount | Revolving credit facility</t>
  </si>
  <si>
    <t>Credit facility</t>
  </si>
  <si>
    <t>Nonrecurring | Level 3 inputs | Fair Value</t>
  </si>
  <si>
    <t>Nonrecurring | Level 3 inputs | Fair Value | Revolving credit facility</t>
  </si>
  <si>
    <t>Secured debt facilities | Nonrecurring | Carrying Amount</t>
  </si>
  <si>
    <t>Secured debt facilities | Nonrecurring | Level 3 inputs | Fair Value</t>
  </si>
  <si>
    <t>Related‑Party Transactions (Details)</t>
  </si>
  <si>
    <t>Nov. 19, 2015USD ($)site</t>
  </si>
  <si>
    <t>Aug. 18, 2015USD ($)site</t>
  </si>
  <si>
    <t>Dec. 31, 2015USD ($)$ / propertysiteitem$ / yr</t>
  </si>
  <si>
    <t>Landmark, General Partner and affiliates | Capped reimbursement for certain general and administrative expenses</t>
  </si>
  <si>
    <t>Quarterly cap</t>
  </si>
  <si>
    <t>Percentage of revenue (as a percent)</t>
  </si>
  <si>
    <t>Expiration of quarterly cap, measurement period, number of consecutive fiscal quarters (in periods) | item</t>
  </si>
  <si>
    <t>Expiration of quarterly cap, measurement period, minimum revenue</t>
  </si>
  <si>
    <t>Reimbursement of expenses that exceeded the cap</t>
  </si>
  <si>
    <t>Landmark, General Partner and affiliates | Management fees</t>
  </si>
  <si>
    <t>Expense from related party</t>
  </si>
  <si>
    <t>Landmark, General Partner and affiliates | Management fees | Minimum</t>
  </si>
  <si>
    <t>Management fee per asset per month (in dollars per property) | $ / property</t>
  </si>
  <si>
    <t>Landmark, General Partner and affiliates | Management fees | Maximum</t>
  </si>
  <si>
    <t>American Infrastructure Funds | Patent License Agreement Fees</t>
  </si>
  <si>
    <t>Fee for second year of agreement (in dollars per year) | $ / yr</t>
  </si>
  <si>
    <t>Maximum fee each year starting in third year of agreement, as a percentage of our gross revenue</t>
  </si>
  <si>
    <t>0.10%</t>
  </si>
  <si>
    <t>Minimum fee each year starting in third year of agreement (in dollars per year) | $ / yr</t>
  </si>
  <si>
    <t>License fees related to agreement</t>
  </si>
  <si>
    <t>Landmark Dividend Growth Fund-E LLC | 193-site acquisition</t>
  </si>
  <si>
    <t>Consideration paid for acquisition</t>
  </si>
  <si>
    <t>Landmark Dividend Growth Fund-C LLC | 72-site acquisition</t>
  </si>
  <si>
    <t>Landmark Dividend Growth Fund-F LLC | 136-site acquisition</t>
  </si>
  <si>
    <t>Segment Information (Details)</t>
  </si>
  <si>
    <t>Sep. 30, 2015USD ($)</t>
  </si>
  <si>
    <t>Jun. 30, 2015USD ($)</t>
  </si>
  <si>
    <t>Mar. 31, 2015USD ($)</t>
  </si>
  <si>
    <t>Sep. 30, 2014USD ($)</t>
  </si>
  <si>
    <t>Jun. 30, 2014USD ($)</t>
  </si>
  <si>
    <t>Mar. 31, 2014USD ($)</t>
  </si>
  <si>
    <t>Nov. 18, 2014USD ($)</t>
  </si>
  <si>
    <t>Realized gain on sale</t>
  </si>
  <si>
    <t>Operating Segments | Wireless Communication</t>
  </si>
  <si>
    <t>Operating Segments | Outdoor Advertising</t>
  </si>
  <si>
    <t>Operating Segments | Renewable Power Generation</t>
  </si>
  <si>
    <t>Corporate</t>
  </si>
  <si>
    <t>Commitments and Contingencies (Details) $ in Millions</t>
  </si>
  <si>
    <t>Real property interest subject to subordination</t>
  </si>
  <si>
    <t>Tenant Concentration (Details)</t>
  </si>
  <si>
    <t>T‑Mobile</t>
  </si>
  <si>
    <t>Percentage of revenue</t>
  </si>
  <si>
    <t>17.00%</t>
  </si>
  <si>
    <t>18.30%</t>
  </si>
  <si>
    <t>18.50%</t>
  </si>
  <si>
    <t>Verizon</t>
  </si>
  <si>
    <t>11.30%</t>
  </si>
  <si>
    <t>15.00%</t>
  </si>
  <si>
    <t>14.80%</t>
  </si>
  <si>
    <t>Sprint</t>
  </si>
  <si>
    <t>12.40%</t>
  </si>
  <si>
    <t>13.10%</t>
  </si>
  <si>
    <t>13.50%</t>
  </si>
  <si>
    <t>AT&amp;T Mobility</t>
  </si>
  <si>
    <t>12.30%</t>
  </si>
  <si>
    <t>13.20%</t>
  </si>
  <si>
    <t>Crown Castle</t>
  </si>
  <si>
    <t>11.40%</t>
  </si>
  <si>
    <t>12.20%</t>
  </si>
  <si>
    <t>Income Taxes (Details) - USD ($)</t>
  </si>
  <si>
    <t>Statutory federal income tax rate (as a percent)</t>
  </si>
  <si>
    <t>34.00%</t>
  </si>
  <si>
    <t>Deferred tax liability</t>
  </si>
  <si>
    <t>Unrecognized tax benefit</t>
  </si>
  <si>
    <t>Supplemental Cash Flow Information (Details) - USD ($)</t>
  </si>
  <si>
    <t>Noncash activities</t>
  </si>
  <si>
    <t>Cash flows related to interest paid</t>
  </si>
  <si>
    <t>Cash paid for interest</t>
  </si>
  <si>
    <t>Investments in receivables.</t>
  </si>
  <si>
    <t>Fair value adjustment of investments in receivables</t>
  </si>
  <si>
    <t>Landmark Dividend LLC and affiliates</t>
  </si>
  <si>
    <t>Purchase price for acquisition of real property interests included in due to Landmark and affiliates</t>
  </si>
  <si>
    <t>Contributions of real property interests by Landmark</t>
  </si>
  <si>
    <t>Quarterly Financial Data (Unaudited) (Details) - USD ($)</t>
  </si>
  <si>
    <t>SCHEDULE III - REAL ESTATE AND ACCUMULATED DEPRECIATION (Details)</t>
  </si>
  <si>
    <t>Initial cost to the Partnership</t>
  </si>
  <si>
    <t>Gross Amount at Which Carried at End of Period</t>
  </si>
  <si>
    <t>Mound House, NV | Wireless Communication</t>
  </si>
  <si>
    <t>Las Vegas NV | Wireless Communication</t>
  </si>
  <si>
    <t>Tombstone, AZ | Wireless Communication</t>
  </si>
  <si>
    <t>Rosemont, IL | Outdoor Advertising</t>
  </si>
  <si>
    <t>Gary, IN | Outdoor Advertising</t>
  </si>
  <si>
    <t>Walnut Creek, CA | Wireless Communication</t>
  </si>
  <si>
    <t>Los Angeles, CA | Wireless Communication</t>
  </si>
  <si>
    <t>Largo, FL | Outdoor Advertising</t>
  </si>
  <si>
    <t>Grand Prairie, TX | Outdoor Advertising</t>
  </si>
  <si>
    <t>Terrell, TX | Outdoor Advertising</t>
  </si>
  <si>
    <t>Phoenix, AZ | Outdoor Advertising</t>
  </si>
  <si>
    <t>Houston, TX | Outdoor Advertising</t>
  </si>
  <si>
    <t>Saint Petersburg, FL | Outdoor Advertising</t>
  </si>
  <si>
    <t>Vadnais Heights, MN | Outdoor Advertising</t>
  </si>
  <si>
    <t>West Palm Beach, FL | Outdoor Advertising</t>
  </si>
  <si>
    <t>Orlando, FL | Wireless Communication</t>
  </si>
  <si>
    <t>Mary Esther, FL | Wireless Communication</t>
  </si>
  <si>
    <t>Mary Esther, FL | Outdoor Advertising</t>
  </si>
  <si>
    <t>West Deptford, NJ | Renewable Power Generation</t>
  </si>
  <si>
    <t>Milwaukee, WI | Wireless Communication</t>
  </si>
  <si>
    <t>West Chicago, IL | Renewable Power Generation</t>
  </si>
  <si>
    <t>Joliet, IL | Renewable Power Gener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615346</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6" t="n">
        <v>124</v>
      </c>
    </row>
    <row r="14" spans="1:4">
      <c r="A14" s="3" t="s">
        <v>24</v>
      </c>
      <c r="B14" s="5" t="n">
        <v>2015</v>
      </c>
    </row>
    <row r="15" spans="1:4">
      <c r="A15" s="3" t="s">
        <v>25</v>
      </c>
      <c r="B15" s="3" t="s">
        <v>26</v>
      </c>
    </row>
    <row r="16" spans="1:4">
      <c r="A16" s="3" t="s">
        <v>27</v>
      </c>
    </row>
    <row r="17" spans="1:4">
      <c r="A17" s="3" t="s">
        <v>28</v>
      </c>
      <c r="C17" s="5" t="n">
        <v>11829984</v>
      </c>
    </row>
    <row r="18" spans="1:4">
      <c r="A18" s="3" t="s">
        <v>29</v>
      </c>
    </row>
    <row r="19" spans="1:4">
      <c r="A19" s="3" t="s">
        <v>28</v>
      </c>
      <c r="C19" s="5" t="n">
        <v>3135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4</v>
      </c>
      <c r="B1" s="2" t="s">
        <v>1</v>
      </c>
    </row>
    <row r="2" spans="1:2">
      <c r="B2" s="2" t="s">
        <v>2</v>
      </c>
    </row>
    <row r="3" spans="1:2">
      <c r="A3" s="7" t="s">
        <v>174</v>
      </c>
    </row>
    <row r="4" spans="1:2">
      <c r="A4" s="3" t="s">
        <v>174</v>
      </c>
      <c r="B4" s="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6</v>
      </c>
      <c r="B1" s="2" t="s">
        <v>1</v>
      </c>
    </row>
    <row r="2" spans="1:2">
      <c r="B2" s="2" t="s">
        <v>2</v>
      </c>
    </row>
    <row r="3" spans="1:2">
      <c r="A3" s="7" t="s">
        <v>176</v>
      </c>
    </row>
    <row r="4" spans="1:2">
      <c r="A4" s="3" t="s">
        <v>176</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8</v>
      </c>
      <c r="B1" s="2" t="s">
        <v>1</v>
      </c>
    </row>
    <row r="2" spans="1:2">
      <c r="B2" s="2" t="s">
        <v>2</v>
      </c>
    </row>
    <row r="3" spans="1:2">
      <c r="A3" s="7" t="s">
        <v>178</v>
      </c>
    </row>
    <row r="4" spans="1:2">
      <c r="A4" s="3" t="s">
        <v>178</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7" t="s">
        <v>180</v>
      </c>
    </row>
    <row r="4" spans="1:2">
      <c r="A4" s="3" t="s">
        <v>180</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82</v>
      </c>
      <c r="B1" s="2" t="s">
        <v>1</v>
      </c>
    </row>
    <row r="2" spans="1:2">
      <c r="B2" s="2" t="s">
        <v>2</v>
      </c>
    </row>
    <row r="3" spans="1:2">
      <c r="A3" s="7" t="s">
        <v>182</v>
      </c>
    </row>
    <row r="4" spans="1:2">
      <c r="A4" s="3" t="s">
        <v>182</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7" t="s">
        <v>184</v>
      </c>
    </row>
    <row r="4" spans="1:2">
      <c r="A4" s="3" t="s">
        <v>184</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6</v>
      </c>
      <c r="B1" s="2" t="s">
        <v>1</v>
      </c>
    </row>
    <row r="2" spans="1:2">
      <c r="B2" s="2" t="s">
        <v>2</v>
      </c>
    </row>
    <row r="3" spans="1:2">
      <c r="A3" s="7" t="s">
        <v>186</v>
      </c>
    </row>
    <row r="4" spans="1:2">
      <c r="A4" s="3" t="s">
        <v>186</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60</v>
      </c>
      <c r="B1" s="2" t="s">
        <v>1</v>
      </c>
    </row>
    <row r="2" spans="1:2">
      <c r="B2" s="2" t="s">
        <v>2</v>
      </c>
    </row>
    <row r="3" spans="1:2">
      <c r="A3" s="7" t="s">
        <v>60</v>
      </c>
    </row>
    <row r="4" spans="1:2">
      <c r="A4" s="3" t="s">
        <v>60</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7" t="s">
        <v>189</v>
      </c>
    </row>
    <row r="4" spans="1:2">
      <c r="A4" s="3" t="s">
        <v>189</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7" t="s">
        <v>191</v>
      </c>
    </row>
    <row r="4" spans="1:2">
      <c r="A4" s="3" t="s">
        <v>191</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r="1" spans="1:6">
      <c r="A1" s="1" t="s">
        <v>30</v>
      </c>
      <c r="B1" s="2" t="s">
        <v>2</v>
      </c>
      <c r="C1" s="2" t="s">
        <v>31</v>
      </c>
      <c r="D1" s="2" t="s">
        <v>32</v>
      </c>
      <c r="E1" s="2" t="s">
        <v>33</v>
      </c>
      <c r="F1" s="2" t="s">
        <v>34</v>
      </c>
    </row>
    <row r="2" spans="1:6">
      <c r="A2" s="7" t="s">
        <v>35</v>
      </c>
    </row>
    <row r="3" spans="1:6">
      <c r="A3" s="3" t="s">
        <v>36</v>
      </c>
      <c r="B3" s="6" t="n">
        <v>10812784</v>
      </c>
      <c r="C3" s="6" t="n">
        <v>7209933</v>
      </c>
    </row>
    <row r="4" spans="1:6">
      <c r="A4" s="3" t="s">
        <v>37</v>
      </c>
      <c r="B4" s="5" t="n">
        <v>358074190</v>
      </c>
      <c r="C4" s="5" t="n">
        <v>285411441</v>
      </c>
    </row>
    <row r="5" spans="1:6">
      <c r="A5" s="3" t="s">
        <v>38</v>
      </c>
      <c r="B5" s="5" t="n">
        <v>368886974</v>
      </c>
      <c r="C5" s="5" t="n">
        <v>292621374</v>
      </c>
    </row>
    <row r="6" spans="1:6">
      <c r="A6" s="3" t="s">
        <v>39</v>
      </c>
      <c r="B6" s="5" t="n">
        <v>-14114307</v>
      </c>
      <c r="C6" s="5" t="n">
        <v>-8507384</v>
      </c>
    </row>
    <row r="7" spans="1:6">
      <c r="A7" s="3" t="s">
        <v>40</v>
      </c>
      <c r="B7" s="5" t="n">
        <v>354772667</v>
      </c>
      <c r="C7" s="5" t="n">
        <v>284113990</v>
      </c>
    </row>
    <row r="8" spans="1:6">
      <c r="A8" s="3" t="s">
        <v>41</v>
      </c>
      <c r="B8" s="5" t="n">
        <v>8136867</v>
      </c>
      <c r="C8" s="5" t="n">
        <v>8665274</v>
      </c>
      <c r="E8" s="6" t="n">
        <v>9085281</v>
      </c>
    </row>
    <row r="9" spans="1:6">
      <c r="A9" s="3" t="s">
        <v>42</v>
      </c>
      <c r="B9" s="5" t="n">
        <v>1984468</v>
      </c>
      <c r="C9" s="5" t="n">
        <v>311108</v>
      </c>
      <c r="E9" s="5" t="n">
        <v>1037327</v>
      </c>
      <c r="F9" s="6" t="n">
        <v>25248137</v>
      </c>
    </row>
    <row r="10" spans="1:6">
      <c r="A10" s="3" t="s">
        <v>43</v>
      </c>
      <c r="B10" s="5" t="n">
        <v>952427</v>
      </c>
      <c r="C10" s="5" t="n">
        <v>212015</v>
      </c>
    </row>
    <row r="11" spans="1:6">
      <c r="A11" s="3" t="s">
        <v>44</v>
      </c>
      <c r="B11" s="5" t="n">
        <v>2205853</v>
      </c>
      <c r="C11" s="5" t="n">
        <v>659722</v>
      </c>
    </row>
    <row r="12" spans="1:6">
      <c r="A12" s="3" t="s">
        <v>45</v>
      </c>
      <c r="B12" s="5" t="n">
        <v>3089894</v>
      </c>
      <c r="C12" s="5" t="n">
        <v>2838879</v>
      </c>
    </row>
    <row r="13" spans="1:6">
      <c r="A13" s="3" t="s">
        <v>46</v>
      </c>
      <c r="B13" s="5" t="n">
        <v>676134</v>
      </c>
      <c r="C13" s="5" t="n">
        <v>483638</v>
      </c>
    </row>
    <row r="14" spans="1:6">
      <c r="A14" s="3" t="s">
        <v>47</v>
      </c>
      <c r="B14" s="5" t="n">
        <v>10731221</v>
      </c>
      <c r="C14" s="5" t="n">
        <v>7529851</v>
      </c>
    </row>
    <row r="15" spans="1:6">
      <c r="A15" s="3" t="s">
        <v>48</v>
      </c>
      <c r="B15" s="5" t="n">
        <v>1206949</v>
      </c>
      <c r="C15" s="5" t="n">
        <v>399222</v>
      </c>
    </row>
    <row r="16" spans="1:6">
      <c r="A16" s="3" t="s">
        <v>49</v>
      </c>
      <c r="B16" s="5" t="n">
        <v>383756480</v>
      </c>
      <c r="C16" s="5" t="n">
        <v>305213699</v>
      </c>
    </row>
    <row r="17" spans="1:6">
      <c r="A17" s="7" t="s">
        <v>50</v>
      </c>
    </row>
    <row r="18" spans="1:6">
      <c r="A18" s="3" t="s">
        <v>51</v>
      </c>
      <c r="B18" s="5" t="n">
        <v>233000000</v>
      </c>
      <c r="C18" s="5" t="n">
        <v>74000000</v>
      </c>
    </row>
    <row r="19" spans="1:6">
      <c r="A19" s="3" t="s">
        <v>52</v>
      </c>
      <c r="C19" s="5" t="n">
        <v>68300791</v>
      </c>
    </row>
    <row r="20" spans="1:6">
      <c r="A20" s="3" t="s">
        <v>53</v>
      </c>
      <c r="B20" s="5" t="n">
        <v>1683062</v>
      </c>
      <c r="C20" s="5" t="n">
        <v>279458</v>
      </c>
    </row>
    <row r="21" spans="1:6">
      <c r="A21" s="3" t="s">
        <v>54</v>
      </c>
      <c r="B21" s="5" t="n">
        <v>12001093</v>
      </c>
      <c r="C21" s="5" t="n">
        <v>10524814</v>
      </c>
    </row>
    <row r="22" spans="1:6">
      <c r="A22" s="3" t="s">
        <v>55</v>
      </c>
      <c r="B22" s="5" t="n">
        <v>2980621</v>
      </c>
      <c r="C22" s="5" t="n">
        <v>2540067</v>
      </c>
    </row>
    <row r="23" spans="1:6">
      <c r="A23" s="3" t="s">
        <v>56</v>
      </c>
      <c r="B23" s="5" t="n">
        <v>736231</v>
      </c>
      <c r="C23" s="5" t="n">
        <v>377304</v>
      </c>
    </row>
    <row r="24" spans="1:6">
      <c r="A24" s="3" t="s">
        <v>57</v>
      </c>
      <c r="B24" s="6" t="n">
        <v>250401007</v>
      </c>
      <c r="C24" s="6" t="n">
        <v>156022434</v>
      </c>
    </row>
    <row r="25" spans="1:6">
      <c r="A25" s="3" t="s">
        <v>58</v>
      </c>
      <c r="B25" s="3" t="s">
        <v>59</v>
      </c>
      <c r="C25" s="3" t="s">
        <v>59</v>
      </c>
    </row>
    <row r="26" spans="1:6">
      <c r="A26" s="3" t="s">
        <v>60</v>
      </c>
      <c r="B26" s="6" t="n">
        <v>133355473</v>
      </c>
      <c r="C26" s="6" t="n">
        <v>149191265</v>
      </c>
      <c r="D26" s="6" t="n">
        <v>129523472</v>
      </c>
      <c r="E26" s="6" t="n">
        <v>122353634</v>
      </c>
      <c r="F26" s="6" t="n">
        <v>135493312</v>
      </c>
    </row>
    <row r="27" spans="1:6">
      <c r="A27" s="3" t="s">
        <v>61</v>
      </c>
      <c r="B27" s="6" t="n">
        <v>383756480</v>
      </c>
      <c r="C27" s="6" t="n">
        <v>3052136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7" t="s">
        <v>194</v>
      </c>
    </row>
    <row r="4" spans="1:2">
      <c r="A4" s="3" t="s">
        <v>193</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96</v>
      </c>
      <c r="B1" s="2" t="s">
        <v>1</v>
      </c>
    </row>
    <row r="2" spans="1:2">
      <c r="B2" s="2" t="s">
        <v>2</v>
      </c>
    </row>
    <row r="3" spans="1:2">
      <c r="A3" s="7" t="s">
        <v>196</v>
      </c>
    </row>
    <row r="4" spans="1:2">
      <c r="A4" s="3" t="s">
        <v>196</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7" t="s">
        <v>198</v>
      </c>
    </row>
    <row r="4" spans="1:2">
      <c r="A4" s="3" t="s">
        <v>198</v>
      </c>
      <c r="B4"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0</v>
      </c>
      <c r="B1" s="2" t="s">
        <v>1</v>
      </c>
    </row>
    <row r="2" spans="1:2">
      <c r="B2" s="2" t="s">
        <v>2</v>
      </c>
    </row>
    <row r="3" spans="1:2">
      <c r="A3" s="7" t="s">
        <v>200</v>
      </c>
    </row>
    <row r="4" spans="1:2">
      <c r="A4" s="3" t="s">
        <v>200</v>
      </c>
      <c r="B4"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2</v>
      </c>
      <c r="B1" s="2" t="s">
        <v>1</v>
      </c>
    </row>
    <row r="2" spans="1:2">
      <c r="B2" s="2" t="s">
        <v>2</v>
      </c>
    </row>
    <row r="3" spans="1:2">
      <c r="A3" s="7" t="s">
        <v>202</v>
      </c>
    </row>
    <row r="4" spans="1:2">
      <c r="A4" s="3" t="s">
        <v>202</v>
      </c>
      <c r="B4"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7" t="s">
        <v>204</v>
      </c>
    </row>
    <row r="4" spans="1:2">
      <c r="A4" s="3" t="s">
        <v>204</v>
      </c>
      <c r="B4" s="3"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7" t="s">
        <v>206</v>
      </c>
    </row>
    <row r="4" spans="1:2">
      <c r="A4" s="3" t="s">
        <v>206</v>
      </c>
      <c r="B4" s="3"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8</v>
      </c>
      <c r="B1" s="2" t="s">
        <v>1</v>
      </c>
    </row>
    <row r="2" spans="1:2">
      <c r="B2" s="2" t="s">
        <v>2</v>
      </c>
    </row>
    <row r="3" spans="1:2">
      <c r="A3" s="7" t="s">
        <v>208</v>
      </c>
    </row>
    <row r="4" spans="1:2">
      <c r="A4" s="3" t="s">
        <v>208</v>
      </c>
      <c r="B4" s="3"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7" t="s">
        <v>170</v>
      </c>
    </row>
    <row r="4" spans="1:2">
      <c r="A4" s="3" t="s">
        <v>211</v>
      </c>
      <c r="B4" s="3" t="s">
        <v>212</v>
      </c>
    </row>
    <row r="5" spans="1:2">
      <c r="A5" s="3" t="s">
        <v>213</v>
      </c>
      <c r="B5" s="3" t="s">
        <v>214</v>
      </c>
    </row>
    <row r="6" spans="1:2">
      <c r="A6" s="3" t="s">
        <v>215</v>
      </c>
      <c r="B6" s="3" t="s">
        <v>216</v>
      </c>
    </row>
    <row r="7" spans="1:2">
      <c r="A7" s="3" t="s">
        <v>174</v>
      </c>
      <c r="B7" s="3" t="s">
        <v>217</v>
      </c>
    </row>
    <row r="8" spans="1:2">
      <c r="A8" s="3" t="s">
        <v>191</v>
      </c>
      <c r="B8" s="3" t="s">
        <v>218</v>
      </c>
    </row>
    <row r="9" spans="1:2">
      <c r="A9" s="3" t="s">
        <v>219</v>
      </c>
      <c r="B9" s="3" t="s">
        <v>220</v>
      </c>
    </row>
    <row r="10" spans="1:2">
      <c r="A10" s="3" t="s">
        <v>221</v>
      </c>
      <c r="B10" s="3" t="s">
        <v>222</v>
      </c>
    </row>
    <row r="11" spans="1:2">
      <c r="A11" s="3" t="s">
        <v>223</v>
      </c>
      <c r="B11" s="3" t="s">
        <v>224</v>
      </c>
    </row>
    <row r="12" spans="1:2">
      <c r="A12" s="3" t="s">
        <v>225</v>
      </c>
      <c r="B12" s="3" t="s">
        <v>226</v>
      </c>
    </row>
    <row r="13" spans="1:2">
      <c r="A13" s="3" t="s">
        <v>227</v>
      </c>
      <c r="B13" s="3" t="s">
        <v>228</v>
      </c>
    </row>
    <row r="14" spans="1:2">
      <c r="A14" s="3" t="s">
        <v>229</v>
      </c>
      <c r="B14" s="3" t="s">
        <v>230</v>
      </c>
    </row>
    <row r="15" spans="1:2">
      <c r="A15" s="3" t="s">
        <v>202</v>
      </c>
      <c r="B15" s="3" t="s">
        <v>231</v>
      </c>
    </row>
    <row r="16" spans="1:2">
      <c r="A16" s="3" t="s">
        <v>232</v>
      </c>
      <c r="B16" s="3" t="s">
        <v>233</v>
      </c>
    </row>
    <row r="17" spans="1:2">
      <c r="A17" s="3" t="s">
        <v>234</v>
      </c>
      <c r="B17" s="3" t="s">
        <v>235</v>
      </c>
    </row>
    <row r="18" spans="1:2">
      <c r="A18" s="3" t="s">
        <v>236</v>
      </c>
      <c r="B18" s="3" t="s">
        <v>237</v>
      </c>
    </row>
    <row r="19" spans="1:2">
      <c r="A19" s="3" t="s">
        <v>238</v>
      </c>
      <c r="B19" s="3"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2"/>
    <col customWidth="1" max="2" min="2" width="80"/>
  </cols>
  <sheetData>
    <row r="1" spans="1:2">
      <c r="A1" s="1" t="s">
        <v>240</v>
      </c>
      <c r="B1" s="2" t="s">
        <v>1</v>
      </c>
    </row>
    <row r="2" spans="1:2">
      <c r="B2" s="2" t="s">
        <v>2</v>
      </c>
    </row>
    <row r="3" spans="1:2">
      <c r="A3" s="7" t="s">
        <v>172</v>
      </c>
    </row>
    <row r="4" spans="1:2">
      <c r="A4" s="3" t="s">
        <v>241</v>
      </c>
      <c r="B4" s="3" t="s">
        <v>242</v>
      </c>
    </row>
    <row r="5" spans="1:2">
      <c r="A5" s="3" t="s">
        <v>243</v>
      </c>
      <c r="B5" s="3" t="s">
        <v>244</v>
      </c>
    </row>
    <row r="6" spans="1:2">
      <c r="A6" s="3" t="s">
        <v>245</v>
      </c>
      <c r="B6" s="3"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2</v>
      </c>
      <c r="B1" s="2" t="s">
        <v>1</v>
      </c>
    </row>
    <row r="2" spans="1:3">
      <c r="B2" s="2" t="s">
        <v>2</v>
      </c>
      <c r="C2" s="2" t="s">
        <v>31</v>
      </c>
    </row>
    <row r="3" spans="1:3">
      <c r="A3" s="7" t="s">
        <v>63</v>
      </c>
    </row>
    <row r="4" spans="1:3">
      <c r="A4" s="3" t="s">
        <v>64</v>
      </c>
      <c r="B4" s="6" t="n">
        <v>27001916</v>
      </c>
      <c r="C4" s="6" t="n">
        <v>21401328</v>
      </c>
    </row>
    <row r="5" spans="1:3">
      <c r="A5" s="3" t="s">
        <v>65</v>
      </c>
      <c r="B5" s="5" t="n">
        <v>786139</v>
      </c>
      <c r="C5" s="5" t="n">
        <v>709030</v>
      </c>
    </row>
    <row r="6" spans="1:3">
      <c r="A6" s="3" t="s">
        <v>66</v>
      </c>
      <c r="B6" s="5" t="n">
        <v>27788055</v>
      </c>
      <c r="C6" s="5" t="n">
        <v>22110358</v>
      </c>
    </row>
    <row r="7" spans="1:3">
      <c r="A7" s="7" t="s">
        <v>67</v>
      </c>
    </row>
    <row r="8" spans="1:3">
      <c r="A8" s="3" t="s">
        <v>68</v>
      </c>
      <c r="B8" s="5" t="n">
        <v>230934</v>
      </c>
      <c r="C8" s="5" t="n">
        <v>642150</v>
      </c>
    </row>
    <row r="9" spans="1:3">
      <c r="A9" s="3" t="s">
        <v>69</v>
      </c>
      <c r="B9" s="5" t="n">
        <v>27009</v>
      </c>
      <c r="C9" s="5" t="n">
        <v>24720</v>
      </c>
    </row>
    <row r="10" spans="1:3">
      <c r="A10" s="3" t="s">
        <v>70</v>
      </c>
      <c r="B10" s="5" t="n">
        <v>2923116</v>
      </c>
      <c r="C10" s="5" t="n">
        <v>820522</v>
      </c>
    </row>
    <row r="11" spans="1:3">
      <c r="A11" s="3" t="s">
        <v>71</v>
      </c>
      <c r="B11" s="5" t="n">
        <v>3686598</v>
      </c>
      <c r="C11" s="5" t="n">
        <v>527065</v>
      </c>
    </row>
    <row r="12" spans="1:3">
      <c r="A12" s="3" t="s">
        <v>72</v>
      </c>
      <c r="B12" s="5" t="n">
        <v>6920687</v>
      </c>
      <c r="C12" s="5" t="n">
        <v>5382671</v>
      </c>
    </row>
    <row r="13" spans="1:3">
      <c r="A13" s="3" t="s">
        <v>73</v>
      </c>
      <c r="B13" s="5" t="n">
        <v>3901700</v>
      </c>
      <c r="C13" s="5" t="n">
        <v>258834</v>
      </c>
    </row>
    <row r="14" spans="1:3">
      <c r="A14" s="3" t="s">
        <v>74</v>
      </c>
      <c r="B14" s="5" t="n">
        <v>17690044</v>
      </c>
      <c r="C14" s="5" t="n">
        <v>7655962</v>
      </c>
    </row>
    <row r="15" spans="1:3">
      <c r="A15" s="7" t="s">
        <v>75</v>
      </c>
    </row>
    <row r="16" spans="1:3">
      <c r="A16" s="3" t="s">
        <v>76</v>
      </c>
      <c r="B16" s="5" t="n">
        <v>-8398089</v>
      </c>
      <c r="C16" s="5" t="n">
        <v>-7831847</v>
      </c>
    </row>
    <row r="17" spans="1:3">
      <c r="A17" s="3" t="s">
        <v>77</v>
      </c>
      <c r="B17" s="5" t="n">
        <v>-1872002</v>
      </c>
      <c r="C17" s="5" t="n">
        <v>-2905259</v>
      </c>
    </row>
    <row r="18" spans="1:3">
      <c r="A18" s="3" t="s">
        <v>78</v>
      </c>
      <c r="B18" s="5" t="n">
        <v>-139979</v>
      </c>
      <c r="C18" s="5" t="n">
        <v>-213181</v>
      </c>
    </row>
    <row r="19" spans="1:3">
      <c r="A19" s="3" t="s">
        <v>79</v>
      </c>
      <c r="B19" s="5" t="n">
        <v>-358927</v>
      </c>
      <c r="C19" s="5" t="n">
        <v>-643481</v>
      </c>
    </row>
    <row r="20" spans="1:3">
      <c r="A20" s="3" t="s">
        <v>80</v>
      </c>
      <c r="B20" s="5" t="n">
        <v>236906</v>
      </c>
    </row>
    <row r="21" spans="1:3">
      <c r="A21" s="3" t="s">
        <v>81</v>
      </c>
      <c r="B21" s="5" t="n">
        <v>-10532091</v>
      </c>
      <c r="C21" s="5" t="n">
        <v>-11593768</v>
      </c>
    </row>
    <row r="22" spans="1:3">
      <c r="A22" s="3" t="s">
        <v>82</v>
      </c>
      <c r="B22" s="5" t="n">
        <v>-434080</v>
      </c>
      <c r="C22" s="5" t="n">
        <v>2860628</v>
      </c>
    </row>
    <row r="23" spans="1:3">
      <c r="A23" s="3" t="s">
        <v>83</v>
      </c>
      <c r="B23" s="5" t="n">
        <v>-1169963</v>
      </c>
      <c r="C23" s="5" t="n">
        <v>5558976</v>
      </c>
    </row>
    <row r="24" spans="1:3">
      <c r="A24" s="3" t="s">
        <v>84</v>
      </c>
      <c r="B24" s="6" t="n">
        <v>735883</v>
      </c>
      <c r="C24" s="6" t="n">
        <v>-2698348</v>
      </c>
    </row>
    <row r="25" spans="1:3">
      <c r="A25" s="3" t="s">
        <v>27</v>
      </c>
    </row>
    <row r="26" spans="1:3">
      <c r="A26" s="7" t="s">
        <v>85</v>
      </c>
    </row>
    <row r="27" spans="1:3">
      <c r="A27" s="3" t="s">
        <v>86</v>
      </c>
      <c r="B27" s="8" t="n">
        <v>0.16</v>
      </c>
      <c r="C27" s="8" t="n">
        <v>-0.34</v>
      </c>
    </row>
    <row r="28" spans="1:3">
      <c r="A28" s="3" t="s">
        <v>87</v>
      </c>
      <c r="B28" s="8" t="n">
        <v>0.07000000000000001</v>
      </c>
      <c r="C28" s="8" t="n">
        <v>-0.34</v>
      </c>
    </row>
    <row r="29" spans="1:3">
      <c r="A29" s="7" t="s">
        <v>88</v>
      </c>
    </row>
    <row r="30" spans="1:3">
      <c r="A30" s="3" t="s">
        <v>89</v>
      </c>
      <c r="B30" s="5" t="n">
        <v>7557615</v>
      </c>
      <c r="C30" s="5" t="n">
        <v>4702665</v>
      </c>
    </row>
    <row r="31" spans="1:3">
      <c r="A31" s="3" t="s">
        <v>90</v>
      </c>
      <c r="B31" s="5" t="n">
        <v>10692724</v>
      </c>
      <c r="C31" s="5" t="n">
        <v>4702665</v>
      </c>
    </row>
    <row r="32" spans="1:3">
      <c r="A32" s="3" t="s">
        <v>29</v>
      </c>
    </row>
    <row r="33" spans="1:3">
      <c r="A33" s="7" t="s">
        <v>85</v>
      </c>
    </row>
    <row r="34" spans="1:3">
      <c r="A34" s="3" t="s">
        <v>91</v>
      </c>
      <c r="B34" s="8" t="n">
        <v>-0.16</v>
      </c>
      <c r="C34" s="8" t="n">
        <v>-0.34</v>
      </c>
    </row>
    <row r="35" spans="1:3">
      <c r="A35" s="7" t="s">
        <v>88</v>
      </c>
    </row>
    <row r="36" spans="1:3">
      <c r="A36" s="3" t="s">
        <v>92</v>
      </c>
      <c r="B36" s="5" t="n">
        <v>3135109</v>
      </c>
      <c r="C36" s="5" t="n">
        <v>31351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47</v>
      </c>
      <c r="B1" s="2" t="s">
        <v>1</v>
      </c>
    </row>
    <row r="2" spans="1:2">
      <c r="B2" s="2" t="s">
        <v>2</v>
      </c>
    </row>
    <row r="3" spans="1:2">
      <c r="A3" s="7" t="s">
        <v>174</v>
      </c>
    </row>
    <row r="4" spans="1:2">
      <c r="A4" s="3" t="s">
        <v>248</v>
      </c>
      <c r="B4" s="3" t="s">
        <v>249</v>
      </c>
    </row>
    <row r="5" spans="1:2">
      <c r="A5" s="3" t="s">
        <v>250</v>
      </c>
      <c r="B5" s="3" t="s">
        <v>251</v>
      </c>
    </row>
    <row r="6" spans="1:2">
      <c r="A6" s="3" t="s">
        <v>252</v>
      </c>
      <c r="B6" s="3" t="s">
        <v>253</v>
      </c>
    </row>
    <row r="7" spans="1:2">
      <c r="A7" s="3" t="s">
        <v>254</v>
      </c>
      <c r="B7" s="3"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7" t="s">
        <v>176</v>
      </c>
    </row>
    <row r="4" spans="1:2">
      <c r="A4" s="3" t="s">
        <v>257</v>
      </c>
      <c r="B4" s="3" t="s">
        <v>258</v>
      </c>
    </row>
    <row r="5" spans="1:2">
      <c r="A5" s="3" t="s">
        <v>259</v>
      </c>
      <c r="B5" s="3"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46"/>
  </cols>
  <sheetData>
    <row r="1" spans="1:2">
      <c r="A1" s="1" t="s">
        <v>261</v>
      </c>
      <c r="B1" s="2" t="s">
        <v>1</v>
      </c>
    </row>
    <row r="2" spans="1:2">
      <c r="B2" s="2" t="s">
        <v>2</v>
      </c>
    </row>
    <row r="3" spans="1:2">
      <c r="A3" s="7" t="s">
        <v>178</v>
      </c>
    </row>
    <row r="4" spans="1:2">
      <c r="A4" s="3" t="s">
        <v>262</v>
      </c>
      <c r="B4" s="3"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63</v>
      </c>
      <c r="B1" s="2" t="s">
        <v>1</v>
      </c>
    </row>
    <row r="2" spans="1:2">
      <c r="B2" s="2" t="s">
        <v>2</v>
      </c>
    </row>
    <row r="3" spans="1:2">
      <c r="A3" s="7" t="s">
        <v>180</v>
      </c>
    </row>
    <row r="4" spans="1:2">
      <c r="A4" s="3" t="s">
        <v>264</v>
      </c>
      <c r="B4" s="3" t="s">
        <v>265</v>
      </c>
    </row>
    <row r="5" spans="1:2">
      <c r="A5" s="3" t="s">
        <v>266</v>
      </c>
      <c r="B5" s="3"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68</v>
      </c>
      <c r="B1" s="2" t="s">
        <v>1</v>
      </c>
    </row>
    <row r="2" spans="1:2">
      <c r="B2" s="2" t="s">
        <v>2</v>
      </c>
    </row>
    <row r="3" spans="1:2">
      <c r="A3" s="7" t="s">
        <v>184</v>
      </c>
    </row>
    <row r="4" spans="1:2">
      <c r="A4" s="3" t="s">
        <v>269</v>
      </c>
      <c r="B4" s="3" t="s">
        <v>270</v>
      </c>
    </row>
    <row r="5" spans="1:2">
      <c r="A5" s="3" t="s">
        <v>271</v>
      </c>
      <c r="B5" s="3"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73</v>
      </c>
      <c r="B1" s="2" t="s">
        <v>1</v>
      </c>
    </row>
    <row r="2" spans="1:2">
      <c r="B2" s="2" t="s">
        <v>2</v>
      </c>
    </row>
    <row r="3" spans="1:2">
      <c r="A3" s="7" t="s">
        <v>60</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8</v>
      </c>
      <c r="B1" s="2" t="s">
        <v>1</v>
      </c>
    </row>
    <row r="2" spans="1:2">
      <c r="B2" s="2" t="s">
        <v>2</v>
      </c>
    </row>
    <row r="3" spans="1:2">
      <c r="A3" s="7" t="s">
        <v>189</v>
      </c>
    </row>
    <row r="4" spans="1:2">
      <c r="A4" s="3" t="s">
        <v>279</v>
      </c>
      <c r="B4" s="3"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7" t="s">
        <v>191</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86</v>
      </c>
      <c r="B1" s="2" t="s">
        <v>1</v>
      </c>
    </row>
    <row r="2" spans="1:2">
      <c r="B2" s="2" t="s">
        <v>2</v>
      </c>
    </row>
    <row r="3" spans="1:2">
      <c r="A3" s="7" t="s">
        <v>196</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1</v>
      </c>
      <c r="B1" s="2" t="s">
        <v>1</v>
      </c>
    </row>
    <row r="2" spans="1:2">
      <c r="B2" s="2" t="s">
        <v>2</v>
      </c>
    </row>
    <row r="3" spans="1:2">
      <c r="A3" s="7" t="s">
        <v>200</v>
      </c>
    </row>
    <row r="4" spans="1:2">
      <c r="A4" s="3" t="s">
        <v>292</v>
      </c>
      <c r="B4" s="3"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43"/>
    <col customWidth="1" max="3" min="3" width="50"/>
    <col customWidth="1" max="4" min="4" width="26"/>
    <col customWidth="1" max="5" min="5" width="49"/>
    <col customWidth="1" max="6" min="6" width="27"/>
    <col customWidth="1" max="7" min="7" width="34"/>
    <col customWidth="1" max="8" min="8" width="14"/>
  </cols>
  <sheetData>
    <row r="1" spans="1:8">
      <c r="A1" s="1" t="s">
        <v>93</v>
      </c>
      <c r="B1" s="2" t="s">
        <v>94</v>
      </c>
      <c r="C1" s="2" t="s">
        <v>95</v>
      </c>
      <c r="D1" s="2" t="s">
        <v>96</v>
      </c>
      <c r="E1" s="2" t="s">
        <v>97</v>
      </c>
      <c r="F1" s="2" t="s">
        <v>27</v>
      </c>
      <c r="G1" s="2" t="s">
        <v>29</v>
      </c>
      <c r="H1" s="2" t="s">
        <v>98</v>
      </c>
    </row>
    <row r="2" spans="1:8">
      <c r="A2" s="3" t="s">
        <v>99</v>
      </c>
      <c r="E2" s="6" t="n">
        <v>135493312</v>
      </c>
      <c r="H2" s="6" t="n">
        <v>135493312</v>
      </c>
    </row>
    <row r="3" spans="1:8">
      <c r="A3" s="7" t="s">
        <v>100</v>
      </c>
    </row>
    <row r="4" spans="1:8">
      <c r="A4" s="3" t="s">
        <v>101</v>
      </c>
      <c r="E4" s="5" t="n">
        <v>500000</v>
      </c>
      <c r="H4" s="5" t="n">
        <v>500000</v>
      </c>
    </row>
    <row r="5" spans="1:8">
      <c r="A5" s="3" t="s">
        <v>102</v>
      </c>
      <c r="E5" s="5" t="n">
        <v>7580819</v>
      </c>
      <c r="H5" s="5" t="n">
        <v>7580819</v>
      </c>
    </row>
    <row r="6" spans="1:8">
      <c r="A6" s="3" t="s">
        <v>103</v>
      </c>
      <c r="E6" s="5" t="n">
        <v>5647830</v>
      </c>
      <c r="H6" s="5" t="n">
        <v>5647830</v>
      </c>
    </row>
    <row r="7" spans="1:8">
      <c r="A7" s="3" t="s">
        <v>104</v>
      </c>
      <c r="E7" s="5" t="n">
        <v>-26868327</v>
      </c>
      <c r="H7" s="5" t="n">
        <v>-26868327</v>
      </c>
    </row>
    <row r="8" spans="1:8">
      <c r="A8" s="3" t="s">
        <v>105</v>
      </c>
      <c r="E8" s="5" t="n">
        <v>122353634</v>
      </c>
      <c r="H8" s="5" t="n">
        <v>122353634</v>
      </c>
    </row>
    <row r="9" spans="1:8">
      <c r="A9" s="7" t="s">
        <v>100</v>
      </c>
    </row>
    <row r="10" spans="1:8">
      <c r="A10" s="3" t="s">
        <v>102</v>
      </c>
      <c r="E10" s="5" t="n">
        <v>11159031</v>
      </c>
      <c r="H10" s="5" t="n">
        <v>11159031</v>
      </c>
    </row>
    <row r="11" spans="1:8">
      <c r="A11" s="3" t="s">
        <v>103</v>
      </c>
      <c r="E11" s="5" t="n">
        <v>5558976</v>
      </c>
      <c r="H11" s="5" t="n">
        <v>5558976</v>
      </c>
    </row>
    <row r="12" spans="1:8">
      <c r="A12" s="3" t="s">
        <v>106</v>
      </c>
      <c r="B12" s="6" t="n">
        <v>93222079</v>
      </c>
      <c r="C12" s="6" t="n">
        <v>-8447609</v>
      </c>
      <c r="E12" s="5" t="n">
        <v>-83019274</v>
      </c>
      <c r="H12" s="5" t="n">
        <v>1755196</v>
      </c>
    </row>
    <row r="13" spans="1:8">
      <c r="A13" s="3" t="s">
        <v>107</v>
      </c>
      <c r="F13" s="5" t="n">
        <v>1952665</v>
      </c>
      <c r="G13" s="5" t="n">
        <v>1068114</v>
      </c>
    </row>
    <row r="14" spans="1:8">
      <c r="A14" s="3" t="s">
        <v>104</v>
      </c>
      <c r="E14" s="5" t="n">
        <v>-11303365</v>
      </c>
      <c r="H14" s="5" t="n">
        <v>-11303365</v>
      </c>
    </row>
    <row r="15" spans="1:8">
      <c r="A15" s="3" t="s">
        <v>108</v>
      </c>
      <c r="B15" s="5" t="n">
        <v>93222079</v>
      </c>
      <c r="C15" s="5" t="n">
        <v>-8447609</v>
      </c>
      <c r="E15" s="5" t="n">
        <v>44749002</v>
      </c>
      <c r="H15" s="5" t="n">
        <v>129523472</v>
      </c>
    </row>
    <row r="16" spans="1:8">
      <c r="A16" s="3" t="s">
        <v>109</v>
      </c>
      <c r="F16" s="5" t="n">
        <v>1952665</v>
      </c>
      <c r="G16" s="5" t="n">
        <v>1068114</v>
      </c>
    </row>
    <row r="17" spans="1:8">
      <c r="A17" s="3" t="s">
        <v>110</v>
      </c>
      <c r="E17" s="5" t="n">
        <v>122353634</v>
      </c>
      <c r="H17" s="5" t="n">
        <v>122353634</v>
      </c>
    </row>
    <row r="18" spans="1:8">
      <c r="A18" s="7" t="s">
        <v>100</v>
      </c>
    </row>
    <row r="19" spans="1:8">
      <c r="A19" s="3" t="s">
        <v>103</v>
      </c>
      <c r="H19" s="6" t="n">
        <v>2860628</v>
      </c>
    </row>
    <row r="20" spans="1:8">
      <c r="A20" s="3" t="s">
        <v>107</v>
      </c>
      <c r="F20" s="5" t="n">
        <v>1952665</v>
      </c>
      <c r="G20" s="5" t="n">
        <v>1068114</v>
      </c>
      <c r="H20" s="5" t="n">
        <v>3020779</v>
      </c>
    </row>
    <row r="21" spans="1:8">
      <c r="A21" s="3" t="s">
        <v>111</v>
      </c>
      <c r="F21" s="5" t="n">
        <v>2750000</v>
      </c>
      <c r="H21" s="5" t="n">
        <v>2750000</v>
      </c>
    </row>
    <row r="22" spans="1:8">
      <c r="A22" s="3" t="s">
        <v>112</v>
      </c>
      <c r="B22" s="5" t="n">
        <v>-1619009</v>
      </c>
      <c r="C22" s="5" t="n">
        <v>-1079339</v>
      </c>
      <c r="H22" s="6" t="n">
        <v>-2698348</v>
      </c>
    </row>
    <row r="23" spans="1:8">
      <c r="A23" s="3" t="s">
        <v>113</v>
      </c>
      <c r="B23" s="5" t="n">
        <v>74683957</v>
      </c>
      <c r="C23" s="5" t="n">
        <v>29745957</v>
      </c>
      <c r="D23" s="6" t="n">
        <v>12349</v>
      </c>
      <c r="E23" s="5" t="n">
        <v>44749002</v>
      </c>
      <c r="H23" s="6" t="n">
        <v>149191265</v>
      </c>
    </row>
    <row r="24" spans="1:8">
      <c r="A24" s="3" t="s">
        <v>114</v>
      </c>
      <c r="F24" s="5" t="n">
        <v>4702665</v>
      </c>
      <c r="G24" s="5" t="n">
        <v>3135109</v>
      </c>
      <c r="H24" s="5" t="n">
        <v>7837774</v>
      </c>
    </row>
    <row r="25" spans="1:8">
      <c r="A25" s="3" t="s">
        <v>115</v>
      </c>
      <c r="B25" s="5" t="n">
        <v>93222079</v>
      </c>
      <c r="C25" s="5" t="n">
        <v>-8447609</v>
      </c>
      <c r="E25" s="5" t="n">
        <v>44749002</v>
      </c>
      <c r="H25" s="6" t="n">
        <v>129523472</v>
      </c>
    </row>
    <row r="26" spans="1:8">
      <c r="A26" s="3" t="s">
        <v>116</v>
      </c>
      <c r="F26" s="5" t="n">
        <v>1952665</v>
      </c>
      <c r="G26" s="5" t="n">
        <v>1068114</v>
      </c>
    </row>
    <row r="27" spans="1:8">
      <c r="A27" s="7" t="s">
        <v>100</v>
      </c>
    </row>
    <row r="28" spans="1:8">
      <c r="A28" s="3" t="s">
        <v>117</v>
      </c>
      <c r="C28" s="5" t="n">
        <v>39272905</v>
      </c>
      <c r="H28" s="5" t="n">
        <v>39272905</v>
      </c>
    </row>
    <row r="29" spans="1:8">
      <c r="A29" s="3" t="s">
        <v>118</v>
      </c>
      <c r="G29" s="5" t="n">
        <v>2066995</v>
      </c>
    </row>
    <row r="30" spans="1:8">
      <c r="A30" s="3" t="s">
        <v>119</v>
      </c>
      <c r="B30" s="5" t="n">
        <v>42730679</v>
      </c>
      <c r="H30" s="5" t="n">
        <v>42730679</v>
      </c>
    </row>
    <row r="31" spans="1:8">
      <c r="A31" s="3" t="s">
        <v>111</v>
      </c>
      <c r="F31" s="5" t="n">
        <v>2750000</v>
      </c>
    </row>
    <row r="32" spans="1:8">
      <c r="A32" s="3" t="s">
        <v>104</v>
      </c>
      <c r="B32" s="5" t="n">
        <v>-59667292</v>
      </c>
      <c r="H32" s="5" t="n">
        <v>-59667292</v>
      </c>
    </row>
    <row r="33" spans="1:8">
      <c r="A33" s="3" t="s">
        <v>120</v>
      </c>
      <c r="D33" s="5" t="n">
        <v>12349</v>
      </c>
      <c r="H33" s="5" t="n">
        <v>12349</v>
      </c>
    </row>
    <row r="34" spans="1:8">
      <c r="A34" s="3" t="s">
        <v>121</v>
      </c>
      <c r="B34" s="5" t="n">
        <v>17500</v>
      </c>
      <c r="H34" s="5" t="n">
        <v>17500</v>
      </c>
    </row>
    <row r="35" spans="1:8">
      <c r="A35" s="3" t="s">
        <v>112</v>
      </c>
      <c r="B35" s="5" t="n">
        <v>-1619009</v>
      </c>
      <c r="C35" s="5" t="n">
        <v>-1079339</v>
      </c>
      <c r="H35" s="5" t="n">
        <v>-2698348</v>
      </c>
    </row>
    <row r="36" spans="1:8">
      <c r="A36" s="3" t="s">
        <v>113</v>
      </c>
      <c r="B36" s="5" t="n">
        <v>74683957</v>
      </c>
      <c r="C36" s="5" t="n">
        <v>29745957</v>
      </c>
      <c r="D36" s="5" t="n">
        <v>12349</v>
      </c>
      <c r="E36" s="5" t="n">
        <v>44749002</v>
      </c>
      <c r="H36" s="6" t="n">
        <v>149191265</v>
      </c>
    </row>
    <row r="37" spans="1:8">
      <c r="A37" s="3" t="s">
        <v>114</v>
      </c>
      <c r="F37" s="5" t="n">
        <v>4702665</v>
      </c>
      <c r="G37" s="5" t="n">
        <v>3135109</v>
      </c>
      <c r="H37" s="5" t="n">
        <v>7837774</v>
      </c>
    </row>
    <row r="38" spans="1:8">
      <c r="A38" s="7" t="s">
        <v>100</v>
      </c>
    </row>
    <row r="39" spans="1:8">
      <c r="A39" s="3" t="s">
        <v>103</v>
      </c>
      <c r="H39" s="6" t="n">
        <v>-434080</v>
      </c>
    </row>
    <row r="40" spans="1:8">
      <c r="A40" s="3" t="s">
        <v>122</v>
      </c>
      <c r="D40" s="5" t="n">
        <v>-1169963</v>
      </c>
      <c r="H40" s="5" t="n">
        <v>-1169963</v>
      </c>
    </row>
    <row r="41" spans="1:8">
      <c r="A41" s="3" t="s">
        <v>123</v>
      </c>
      <c r="D41" s="5" t="n">
        <v>-72583105</v>
      </c>
      <c r="E41" s="6" t="n">
        <v>-44749002</v>
      </c>
      <c r="H41" s="5" t="n">
        <v>-117332107</v>
      </c>
    </row>
    <row r="42" spans="1:8">
      <c r="A42" s="3" t="s">
        <v>124</v>
      </c>
      <c r="B42" s="5" t="n">
        <v>63571269</v>
      </c>
      <c r="H42" s="5" t="n">
        <v>63571269</v>
      </c>
    </row>
    <row r="43" spans="1:8">
      <c r="A43" s="3" t="s">
        <v>125</v>
      </c>
      <c r="F43" s="5" t="n">
        <v>4112429</v>
      </c>
    </row>
    <row r="44" spans="1:8">
      <c r="A44" s="3" t="s">
        <v>119</v>
      </c>
      <c r="B44" s="5" t="n">
        <v>46941545</v>
      </c>
      <c r="H44" s="5" t="n">
        <v>46941545</v>
      </c>
    </row>
    <row r="45" spans="1:8">
      <c r="A45" s="3" t="s">
        <v>111</v>
      </c>
      <c r="F45" s="5" t="n">
        <v>3000000</v>
      </c>
    </row>
    <row r="46" spans="1:8">
      <c r="A46" s="3" t="s">
        <v>104</v>
      </c>
      <c r="B46" s="5" t="n">
        <v>-7483474</v>
      </c>
      <c r="C46" s="5" t="n">
        <v>-3313497</v>
      </c>
      <c r="H46" s="5" t="n">
        <v>-10796971</v>
      </c>
    </row>
    <row r="47" spans="1:8">
      <c r="A47" s="3" t="s">
        <v>120</v>
      </c>
      <c r="D47" s="5" t="n">
        <v>2109552</v>
      </c>
      <c r="H47" s="5" t="n">
        <v>2109552</v>
      </c>
    </row>
    <row r="48" spans="1:8">
      <c r="A48" s="3" t="s">
        <v>121</v>
      </c>
      <c r="B48" s="5" t="n">
        <v>105000</v>
      </c>
      <c r="H48" s="6" t="n">
        <v>105000</v>
      </c>
    </row>
    <row r="49" spans="1:8">
      <c r="A49" s="3" t="s">
        <v>126</v>
      </c>
      <c r="F49" s="5" t="n">
        <v>5050</v>
      </c>
      <c r="H49" s="5" t="n">
        <v>5050</v>
      </c>
    </row>
    <row r="50" spans="1:8">
      <c r="A50" s="3" t="s">
        <v>112</v>
      </c>
      <c r="B50" s="5" t="n">
        <v>1227069</v>
      </c>
      <c r="C50" s="5" t="n">
        <v>-491186</v>
      </c>
      <c r="H50" s="6" t="n">
        <v>735883</v>
      </c>
    </row>
    <row r="51" spans="1:8">
      <c r="A51" s="3" t="s">
        <v>127</v>
      </c>
      <c r="B51" s="6" t="n">
        <v>179045366</v>
      </c>
      <c r="C51" s="6" t="n">
        <v>25941274</v>
      </c>
      <c r="D51" s="6" t="n">
        <v>-71631167</v>
      </c>
      <c r="H51" s="6" t="n">
        <v>133355473</v>
      </c>
    </row>
    <row r="52" spans="1:8">
      <c r="A52" s="3" t="s">
        <v>128</v>
      </c>
      <c r="F52" s="5" t="n">
        <v>11820144</v>
      </c>
      <c r="G52" s="5" t="n">
        <v>3135109</v>
      </c>
      <c r="H52" s="5" t="n">
        <v>1495525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94</v>
      </c>
      <c r="B1" s="2" t="s">
        <v>1</v>
      </c>
    </row>
    <row r="2" spans="1:2">
      <c r="B2" s="2" t="s">
        <v>2</v>
      </c>
    </row>
    <row r="3" spans="1:2">
      <c r="A3" s="7" t="s">
        <v>204</v>
      </c>
    </row>
    <row r="4" spans="1:2">
      <c r="A4" s="3" t="s">
        <v>295</v>
      </c>
      <c r="B4" s="3" t="s">
        <v>296</v>
      </c>
    </row>
    <row r="5" spans="1:2">
      <c r="A5" s="3" t="s">
        <v>297</v>
      </c>
      <c r="B5" s="3"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99</v>
      </c>
      <c r="B1" s="2" t="s">
        <v>1</v>
      </c>
    </row>
    <row r="2" spans="1:2">
      <c r="B2" s="2" t="s">
        <v>2</v>
      </c>
    </row>
    <row r="3" spans="1:2">
      <c r="A3" s="7" t="s">
        <v>204</v>
      </c>
    </row>
    <row r="4" spans="1:2">
      <c r="A4" s="3" t="s">
        <v>300</v>
      </c>
      <c r="B4" s="3"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02</v>
      </c>
      <c r="B1" s="2" t="s">
        <v>303</v>
      </c>
      <c r="C1" s="2" t="s">
        <v>304</v>
      </c>
      <c r="D1" s="2" t="s">
        <v>31</v>
      </c>
      <c r="E1" s="2" t="s">
        <v>2</v>
      </c>
      <c r="F1" s="2" t="s">
        <v>31</v>
      </c>
    </row>
    <row r="2" spans="1:6">
      <c r="A2" s="7" t="s">
        <v>305</v>
      </c>
    </row>
    <row r="3" spans="1:6">
      <c r="A3" s="3" t="s">
        <v>306</v>
      </c>
      <c r="F3" s="5" t="n">
        <v>2750000</v>
      </c>
    </row>
    <row r="4" spans="1:6">
      <c r="A4" s="3" t="s">
        <v>27</v>
      </c>
    </row>
    <row r="5" spans="1:6">
      <c r="A5" s="7" t="s">
        <v>305</v>
      </c>
    </row>
    <row r="6" spans="1:6">
      <c r="A6" s="3" t="s">
        <v>306</v>
      </c>
      <c r="D6" s="5" t="n">
        <v>2750000</v>
      </c>
      <c r="E6" s="5" t="n">
        <v>3000000</v>
      </c>
      <c r="F6" s="5" t="n">
        <v>2750000</v>
      </c>
    </row>
    <row r="7" spans="1:6">
      <c r="A7" s="3" t="s">
        <v>307</v>
      </c>
    </row>
    <row r="8" spans="1:6">
      <c r="A8" s="7" t="s">
        <v>305</v>
      </c>
    </row>
    <row r="9" spans="1:6">
      <c r="A9" s="3" t="s">
        <v>306</v>
      </c>
      <c r="E9" s="5" t="n">
        <v>3000000</v>
      </c>
    </row>
    <row r="10" spans="1:6">
      <c r="A10" s="3" t="s">
        <v>308</v>
      </c>
    </row>
    <row r="11" spans="1:6">
      <c r="A11" s="7" t="s">
        <v>305</v>
      </c>
    </row>
    <row r="12" spans="1:6">
      <c r="A12" s="3" t="s">
        <v>306</v>
      </c>
      <c r="B12" s="5" t="n">
        <v>3000000</v>
      </c>
      <c r="C12" s="5" t="n">
        <v>2750000</v>
      </c>
      <c r="E12" s="5" t="n">
        <v>3000000</v>
      </c>
    </row>
    <row r="13" spans="1:6">
      <c r="A13" s="3" t="s">
        <v>309</v>
      </c>
    </row>
    <row r="14" spans="1:6">
      <c r="A14" s="7" t="s">
        <v>305</v>
      </c>
    </row>
    <row r="15" spans="1:6">
      <c r="A15" s="3" t="s">
        <v>306</v>
      </c>
      <c r="C15" s="5" t="n">
        <v>100000</v>
      </c>
    </row>
    <row r="16" spans="1:6">
      <c r="A16" s="3" t="s">
        <v>310</v>
      </c>
    </row>
    <row r="17" spans="1:6">
      <c r="A17" s="7" t="s">
        <v>305</v>
      </c>
    </row>
    <row r="18" spans="1:6">
      <c r="A18" s="3" t="s">
        <v>306</v>
      </c>
      <c r="C18" s="5" t="n">
        <v>2066995</v>
      </c>
    </row>
    <row r="19" spans="1:6">
      <c r="A19" s="3" t="s">
        <v>311</v>
      </c>
    </row>
    <row r="20" spans="1:6">
      <c r="A20" s="7" t="s">
        <v>305</v>
      </c>
    </row>
    <row r="21" spans="1:6">
      <c r="A21" s="3" t="s">
        <v>306</v>
      </c>
      <c r="C21" s="5" t="n">
        <v>20669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9"/>
  </cols>
  <sheetData>
    <row r="1" spans="1:2">
      <c r="A1" s="1" t="s">
        <v>312</v>
      </c>
      <c r="B1" s="2" t="s">
        <v>1</v>
      </c>
    </row>
    <row r="2" spans="1:2">
      <c r="B2" s="2" t="s">
        <v>313</v>
      </c>
    </row>
    <row r="3" spans="1:2">
      <c r="A3" s="3" t="s">
        <v>314</v>
      </c>
      <c r="B3" s="5" t="n">
        <v>761</v>
      </c>
    </row>
    <row r="4" spans="1:2">
      <c r="A4" s="3" t="s">
        <v>315</v>
      </c>
    </row>
    <row r="5" spans="1:2">
      <c r="A5" s="3" t="s">
        <v>316</v>
      </c>
      <c r="B5" s="5" t="n">
        <v>8</v>
      </c>
    </row>
    <row r="6" spans="1:2">
      <c r="A6" s="3" t="s">
        <v>317</v>
      </c>
      <c r="B6" s="9" t="n">
        <v>26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7"/>
    <col customWidth="1" max="5" min="5" width="27"/>
    <col customWidth="1" max="6" min="6" width="27"/>
    <col customWidth="1" max="7" min="7" width="21"/>
    <col customWidth="1" max="8" min="8" width="27"/>
  </cols>
  <sheetData>
    <row r="1" spans="1:8">
      <c r="A1" s="1" t="s">
        <v>318</v>
      </c>
      <c r="B1" s="2" t="s">
        <v>319</v>
      </c>
      <c r="C1" s="2" t="s">
        <v>320</v>
      </c>
      <c r="D1" s="2" t="s">
        <v>321</v>
      </c>
      <c r="E1" s="2" t="s">
        <v>322</v>
      </c>
      <c r="F1" s="2" t="s">
        <v>321</v>
      </c>
      <c r="G1" s="2" t="s">
        <v>323</v>
      </c>
      <c r="H1" s="2" t="s">
        <v>324</v>
      </c>
    </row>
    <row r="2" spans="1:8">
      <c r="A2" s="7" t="s">
        <v>325</v>
      </c>
    </row>
    <row r="3" spans="1:8">
      <c r="A3" s="3" t="s">
        <v>306</v>
      </c>
      <c r="F3" s="5" t="n">
        <v>2750000</v>
      </c>
    </row>
    <row r="4" spans="1:8">
      <c r="A4" s="3" t="s">
        <v>326</v>
      </c>
      <c r="D4" s="6" t="n">
        <v>74000000</v>
      </c>
      <c r="E4" s="6" t="n">
        <v>233000000</v>
      </c>
      <c r="F4" s="6" t="n">
        <v>74000000</v>
      </c>
    </row>
    <row r="5" spans="1:8">
      <c r="A5" s="3" t="s">
        <v>327</v>
      </c>
      <c r="D5" s="5" t="n">
        <v>7837774</v>
      </c>
      <c r="E5" s="5" t="n">
        <v>14955253</v>
      </c>
      <c r="F5" s="5" t="n">
        <v>7837774</v>
      </c>
    </row>
    <row r="6" spans="1:8">
      <c r="A6" s="3" t="s">
        <v>328</v>
      </c>
    </row>
    <row r="7" spans="1:8">
      <c r="A7" s="7" t="s">
        <v>325</v>
      </c>
    </row>
    <row r="8" spans="1:8">
      <c r="A8" s="3" t="s">
        <v>329</v>
      </c>
      <c r="C8" s="5" t="n">
        <v>2</v>
      </c>
    </row>
    <row r="9" spans="1:8">
      <c r="A9" s="3" t="s">
        <v>27</v>
      </c>
    </row>
    <row r="10" spans="1:8">
      <c r="A10" s="7" t="s">
        <v>325</v>
      </c>
    </row>
    <row r="11" spans="1:8">
      <c r="A11" s="3" t="s">
        <v>306</v>
      </c>
      <c r="D11" s="5" t="n">
        <v>2750000</v>
      </c>
      <c r="E11" s="5" t="n">
        <v>3000000</v>
      </c>
      <c r="F11" s="5" t="n">
        <v>2750000</v>
      </c>
    </row>
    <row r="12" spans="1:8">
      <c r="A12" s="3" t="s">
        <v>327</v>
      </c>
      <c r="D12" s="5" t="n">
        <v>4702665</v>
      </c>
      <c r="E12" s="5" t="n">
        <v>11820144</v>
      </c>
      <c r="F12" s="5" t="n">
        <v>4702665</v>
      </c>
      <c r="H12" s="5" t="n">
        <v>1952665</v>
      </c>
    </row>
    <row r="13" spans="1:8">
      <c r="A13" s="3" t="s">
        <v>330</v>
      </c>
    </row>
    <row r="14" spans="1:8">
      <c r="A14" s="7" t="s">
        <v>325</v>
      </c>
    </row>
    <row r="15" spans="1:8">
      <c r="A15" s="3" t="s">
        <v>327</v>
      </c>
      <c r="E15" s="5" t="n">
        <v>512275</v>
      </c>
    </row>
    <row r="16" spans="1:8">
      <c r="A16" s="3" t="s">
        <v>331</v>
      </c>
    </row>
    <row r="17" spans="1:8">
      <c r="A17" s="7" t="s">
        <v>325</v>
      </c>
    </row>
    <row r="18" spans="1:8">
      <c r="A18" s="3" t="s">
        <v>332</v>
      </c>
      <c r="C18" s="5" t="n">
        <v>1952665</v>
      </c>
    </row>
    <row r="19" spans="1:8">
      <c r="A19" s="3" t="s">
        <v>29</v>
      </c>
    </row>
    <row r="20" spans="1:8">
      <c r="A20" s="7" t="s">
        <v>325</v>
      </c>
    </row>
    <row r="21" spans="1:8">
      <c r="A21" s="3" t="s">
        <v>327</v>
      </c>
      <c r="D21" s="5" t="n">
        <v>3135109</v>
      </c>
      <c r="E21" s="5" t="n">
        <v>3135109</v>
      </c>
      <c r="F21" s="5" t="n">
        <v>3135109</v>
      </c>
      <c r="H21" s="5" t="n">
        <v>1068114</v>
      </c>
    </row>
    <row r="22" spans="1:8">
      <c r="A22" s="3" t="s">
        <v>333</v>
      </c>
    </row>
    <row r="23" spans="1:8">
      <c r="A23" s="7" t="s">
        <v>325</v>
      </c>
    </row>
    <row r="24" spans="1:8">
      <c r="A24" s="3" t="s">
        <v>327</v>
      </c>
      <c r="E24" s="5" t="n">
        <v>3135109</v>
      </c>
    </row>
    <row r="25" spans="1:8">
      <c r="A25" s="3" t="s">
        <v>334</v>
      </c>
    </row>
    <row r="26" spans="1:8">
      <c r="A26" s="7" t="s">
        <v>325</v>
      </c>
    </row>
    <row r="27" spans="1:8">
      <c r="A27" s="3" t="s">
        <v>332</v>
      </c>
      <c r="C27" s="5" t="n">
        <v>1068114</v>
      </c>
    </row>
    <row r="28" spans="1:8">
      <c r="A28" s="3" t="s">
        <v>335</v>
      </c>
    </row>
    <row r="29" spans="1:8">
      <c r="A29" s="7" t="s">
        <v>325</v>
      </c>
    </row>
    <row r="30" spans="1:8">
      <c r="A30" s="3" t="s">
        <v>336</v>
      </c>
      <c r="C30" s="3" t="s">
        <v>337</v>
      </c>
    </row>
    <row r="31" spans="1:8">
      <c r="A31" s="3" t="s">
        <v>307</v>
      </c>
    </row>
    <row r="32" spans="1:8">
      <c r="A32" s="7" t="s">
        <v>325</v>
      </c>
    </row>
    <row r="33" spans="1:8">
      <c r="A33" s="3" t="s">
        <v>306</v>
      </c>
      <c r="E33" s="5" t="n">
        <v>3000000</v>
      </c>
    </row>
    <row r="34" spans="1:8">
      <c r="A34" s="3" t="s">
        <v>308</v>
      </c>
    </row>
    <row r="35" spans="1:8">
      <c r="A35" s="7" t="s">
        <v>325</v>
      </c>
    </row>
    <row r="36" spans="1:8">
      <c r="A36" s="3" t="s">
        <v>306</v>
      </c>
      <c r="B36" s="5" t="n">
        <v>3000000</v>
      </c>
      <c r="C36" s="5" t="n">
        <v>2750000</v>
      </c>
      <c r="E36" s="5" t="n">
        <v>3000000</v>
      </c>
    </row>
    <row r="37" spans="1:8">
      <c r="A37" s="3" t="s">
        <v>309</v>
      </c>
    </row>
    <row r="38" spans="1:8">
      <c r="A38" s="7" t="s">
        <v>325</v>
      </c>
    </row>
    <row r="39" spans="1:8">
      <c r="A39" s="3" t="s">
        <v>306</v>
      </c>
      <c r="C39" s="5" t="n">
        <v>100000</v>
      </c>
    </row>
    <row r="40" spans="1:8">
      <c r="A40" s="3" t="s">
        <v>310</v>
      </c>
    </row>
    <row r="41" spans="1:8">
      <c r="A41" s="7" t="s">
        <v>325</v>
      </c>
    </row>
    <row r="42" spans="1:8">
      <c r="A42" s="3" t="s">
        <v>306</v>
      </c>
      <c r="C42" s="5" t="n">
        <v>2066995</v>
      </c>
    </row>
    <row r="43" spans="1:8">
      <c r="A43" s="3" t="s">
        <v>311</v>
      </c>
    </row>
    <row r="44" spans="1:8">
      <c r="A44" s="7" t="s">
        <v>325</v>
      </c>
    </row>
    <row r="45" spans="1:8">
      <c r="A45" s="3" t="s">
        <v>306</v>
      </c>
      <c r="C45" s="5" t="n">
        <v>2066995</v>
      </c>
    </row>
    <row r="46" spans="1:8">
      <c r="A46" s="3" t="s">
        <v>338</v>
      </c>
    </row>
    <row r="47" spans="1:8">
      <c r="A47" s="7" t="s">
        <v>325</v>
      </c>
    </row>
    <row r="48" spans="1:8">
      <c r="A48" s="3" t="s">
        <v>339</v>
      </c>
      <c r="C48" s="6" t="n">
        <v>190000000</v>
      </c>
      <c r="G48" s="6" t="n">
        <v>250000000</v>
      </c>
    </row>
    <row r="49" spans="1:8">
      <c r="A49" s="3" t="s">
        <v>326</v>
      </c>
      <c r="C49" s="6" t="n">
        <v>75000000</v>
      </c>
      <c r="E49" s="6" t="n">
        <v>233000000</v>
      </c>
      <c r="H49" s="6" t="n">
        <v>94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28"/>
    <col customWidth="1" max="3" min="3" width="28"/>
    <col customWidth="1" max="4" min="4" width="28"/>
  </cols>
  <sheetData>
    <row r="1" spans="1:4">
      <c r="A1" s="1" t="s">
        <v>340</v>
      </c>
      <c r="B1" s="2" t="s">
        <v>1</v>
      </c>
    </row>
    <row r="2" spans="1:4">
      <c r="B2" s="2" t="s">
        <v>341</v>
      </c>
      <c r="C2" s="2" t="s">
        <v>342</v>
      </c>
      <c r="D2" s="2" t="s">
        <v>343</v>
      </c>
    </row>
    <row r="3" spans="1:4">
      <c r="A3" s="3" t="s">
        <v>344</v>
      </c>
      <c r="B3" s="3" t="s">
        <v>345</v>
      </c>
    </row>
    <row r="4" spans="1:4">
      <c r="A4" s="3" t="s">
        <v>346</v>
      </c>
      <c r="B4" s="3" t="s">
        <v>347</v>
      </c>
    </row>
    <row r="5" spans="1:4">
      <c r="A5" s="3" t="s">
        <v>141</v>
      </c>
      <c r="B5" s="6" t="n">
        <v>0</v>
      </c>
      <c r="C5" s="6" t="n">
        <v>4465</v>
      </c>
      <c r="D5" s="6" t="n">
        <v>25304</v>
      </c>
    </row>
    <row r="6" spans="1:4">
      <c r="A6" s="3" t="s">
        <v>348</v>
      </c>
      <c r="B6" s="5" t="n">
        <v>146603</v>
      </c>
      <c r="C6" s="5" t="n">
        <v>70238</v>
      </c>
      <c r="D6" s="6" t="n">
        <v>47008</v>
      </c>
    </row>
    <row r="7" spans="1:4">
      <c r="A7" s="3" t="s">
        <v>142</v>
      </c>
      <c r="B7" s="6" t="n">
        <v>0</v>
      </c>
      <c r="C7" s="6" t="n">
        <v>0</v>
      </c>
    </row>
    <row r="8" spans="1:4">
      <c r="A8" s="3" t="s">
        <v>349</v>
      </c>
      <c r="B8" s="5" t="n">
        <v>3</v>
      </c>
      <c r="C8" s="5" t="n">
        <v>3</v>
      </c>
      <c r="D8" s="5" t="n">
        <v>2</v>
      </c>
    </row>
    <row r="9" spans="1:4">
      <c r="A9" s="3" t="s">
        <v>350</v>
      </c>
    </row>
    <row r="10" spans="1:4">
      <c r="A10" s="3" t="s">
        <v>351</v>
      </c>
      <c r="B10" s="3" t="s">
        <v>352</v>
      </c>
    </row>
    <row r="11" spans="1:4">
      <c r="A11" s="3" t="s">
        <v>353</v>
      </c>
    </row>
    <row r="12" spans="1:4">
      <c r="A12" s="3" t="s">
        <v>351</v>
      </c>
      <c r="B12" s="3" t="s">
        <v>354</v>
      </c>
    </row>
    <row r="13" spans="1:4">
      <c r="A13" s="3" t="s">
        <v>355</v>
      </c>
    </row>
    <row r="14" spans="1:4">
      <c r="A14" s="3" t="s">
        <v>356</v>
      </c>
      <c r="B14" s="3" t="s">
        <v>354</v>
      </c>
    </row>
    <row r="15" spans="1:4">
      <c r="A15" s="3" t="s">
        <v>357</v>
      </c>
    </row>
    <row r="16" spans="1:4">
      <c r="A16" s="3" t="s">
        <v>358</v>
      </c>
      <c r="B16" s="3" t="s">
        <v>359</v>
      </c>
    </row>
    <row r="17" spans="1:4">
      <c r="A17" s="3" t="s">
        <v>360</v>
      </c>
      <c r="B17" s="3" t="s">
        <v>361</v>
      </c>
    </row>
    <row r="18" spans="1:4">
      <c r="A18" s="3" t="s">
        <v>362</v>
      </c>
      <c r="B18" s="3" t="s">
        <v>363</v>
      </c>
    </row>
    <row r="19" spans="1:4">
      <c r="A19" s="3" t="s">
        <v>364</v>
      </c>
      <c r="B19" s="3" t="s">
        <v>365</v>
      </c>
    </row>
    <row r="20" spans="1:4">
      <c r="A20" s="3" t="s">
        <v>366</v>
      </c>
    </row>
    <row r="21" spans="1:4">
      <c r="A21" s="3" t="s">
        <v>358</v>
      </c>
      <c r="B21" s="3" t="s">
        <v>367</v>
      </c>
    </row>
    <row r="22" spans="1:4">
      <c r="A22" s="3" t="s">
        <v>360</v>
      </c>
      <c r="B22" s="3" t="s">
        <v>354</v>
      </c>
    </row>
    <row r="23" spans="1:4">
      <c r="A23" s="3" t="s">
        <v>362</v>
      </c>
      <c r="B23" s="3" t="s">
        <v>368</v>
      </c>
    </row>
    <row r="24" spans="1:4">
      <c r="A24" s="3" t="s">
        <v>364</v>
      </c>
      <c r="B24" s="3" t="s">
        <v>369</v>
      </c>
    </row>
    <row r="25" spans="1:4">
      <c r="A25" s="3" t="s">
        <v>370</v>
      </c>
    </row>
    <row r="26" spans="1:4">
      <c r="A26" s="3" t="s">
        <v>371</v>
      </c>
      <c r="B26" s="3" t="s">
        <v>372</v>
      </c>
    </row>
    <row r="27" spans="1:4">
      <c r="A27" s="3" t="s">
        <v>373</v>
      </c>
    </row>
    <row r="28" spans="1:4">
      <c r="A28" s="3" t="s">
        <v>371</v>
      </c>
      <c r="B28" s="3" t="s">
        <v>3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31</v>
      </c>
    </row>
    <row r="2" spans="1:3">
      <c r="A2" s="7" t="s">
        <v>376</v>
      </c>
    </row>
    <row r="3" spans="1:3">
      <c r="A3" s="3" t="s">
        <v>377</v>
      </c>
      <c r="C3" s="6" t="n">
        <v>68300791</v>
      </c>
    </row>
    <row r="4" spans="1:3">
      <c r="A4" s="3" t="s">
        <v>338</v>
      </c>
    </row>
    <row r="5" spans="1:3">
      <c r="A5" s="7" t="s">
        <v>376</v>
      </c>
    </row>
    <row r="6" spans="1:3">
      <c r="A6" s="3" t="s">
        <v>159</v>
      </c>
      <c r="B6" s="6" t="n">
        <v>3100000</v>
      </c>
      <c r="C6" s="5" t="n">
        <v>2800000</v>
      </c>
    </row>
    <row r="7" spans="1:3">
      <c r="A7" s="3" t="s">
        <v>378</v>
      </c>
    </row>
    <row r="8" spans="1:3">
      <c r="A8" s="7" t="s">
        <v>376</v>
      </c>
    </row>
    <row r="9" spans="1:3">
      <c r="A9" s="3" t="s">
        <v>159</v>
      </c>
      <c r="C9" s="5" t="n">
        <v>-2500000</v>
      </c>
    </row>
    <row r="10" spans="1:3">
      <c r="A10" s="3" t="s">
        <v>377</v>
      </c>
      <c r="C10" s="6" t="n">
        <v>-25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141"/>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25"/>
    <col customWidth="1" max="5" min="5" width="31"/>
    <col customWidth="1" max="6" min="6" width="25"/>
    <col customWidth="1" max="7" min="7" width="25"/>
    <col customWidth="1" max="8" min="8" width="25"/>
    <col customWidth="1" max="9" min="9" width="25"/>
  </cols>
  <sheetData>
    <row r="1" spans="1:9">
      <c r="A1" s="1" t="s">
        <v>379</v>
      </c>
      <c r="B1" s="2" t="s">
        <v>380</v>
      </c>
      <c r="C1" s="2" t="s">
        <v>381</v>
      </c>
      <c r="D1" s="2" t="s">
        <v>382</v>
      </c>
      <c r="E1" s="2" t="s">
        <v>383</v>
      </c>
      <c r="F1" s="2" t="s">
        <v>384</v>
      </c>
      <c r="G1" s="2" t="s">
        <v>385</v>
      </c>
      <c r="H1" s="2" t="s">
        <v>386</v>
      </c>
      <c r="I1" s="2" t="s">
        <v>387</v>
      </c>
    </row>
    <row r="2" spans="1:9">
      <c r="A2" s="7" t="s">
        <v>172</v>
      </c>
    </row>
    <row r="3" spans="1:9">
      <c r="A3" s="3" t="s">
        <v>388</v>
      </c>
      <c r="I3" s="5" t="n">
        <v>761</v>
      </c>
    </row>
    <row r="4" spans="1:9">
      <c r="A4" s="3" t="s">
        <v>389</v>
      </c>
    </row>
    <row r="5" spans="1:9">
      <c r="A5" s="7" t="s">
        <v>172</v>
      </c>
    </row>
    <row r="6" spans="1:9">
      <c r="A6" s="3" t="s">
        <v>317</v>
      </c>
      <c r="I6" s="9" t="n">
        <v>268.2</v>
      </c>
    </row>
    <row r="7" spans="1:9">
      <c r="A7" s="3" t="s">
        <v>390</v>
      </c>
    </row>
    <row r="8" spans="1:9">
      <c r="A8" s="7" t="s">
        <v>172</v>
      </c>
    </row>
    <row r="9" spans="1:9">
      <c r="A9" s="3" t="s">
        <v>388</v>
      </c>
      <c r="H9" s="5" t="n">
        <v>81</v>
      </c>
    </row>
    <row r="10" spans="1:9">
      <c r="A10" s="3" t="s">
        <v>317</v>
      </c>
      <c r="H10" s="9" t="n">
        <v>25.2</v>
      </c>
    </row>
    <row r="11" spans="1:9">
      <c r="A11" s="3" t="s">
        <v>391</v>
      </c>
      <c r="H11" s="6" t="n">
        <v>24</v>
      </c>
    </row>
    <row r="12" spans="1:9">
      <c r="A12" s="3" t="s">
        <v>392</v>
      </c>
    </row>
    <row r="13" spans="1:9">
      <c r="A13" s="7" t="s">
        <v>172</v>
      </c>
    </row>
    <row r="14" spans="1:9">
      <c r="A14" s="3" t="s">
        <v>388</v>
      </c>
      <c r="H14" s="5" t="n">
        <v>41</v>
      </c>
    </row>
    <row r="15" spans="1:9">
      <c r="A15" s="3" t="s">
        <v>393</v>
      </c>
    </row>
    <row r="16" spans="1:9">
      <c r="A16" s="7" t="s">
        <v>172</v>
      </c>
    </row>
    <row r="17" spans="1:9">
      <c r="A17" s="3" t="s">
        <v>388</v>
      </c>
      <c r="H17" s="5" t="n">
        <v>39</v>
      </c>
    </row>
    <row r="18" spans="1:9">
      <c r="A18" s="3" t="s">
        <v>394</v>
      </c>
    </row>
    <row r="19" spans="1:9">
      <c r="A19" s="7" t="s">
        <v>172</v>
      </c>
    </row>
    <row r="20" spans="1:9">
      <c r="A20" s="3" t="s">
        <v>388</v>
      </c>
      <c r="H20" s="5" t="n">
        <v>1</v>
      </c>
    </row>
    <row r="21" spans="1:9">
      <c r="A21" s="3" t="s">
        <v>395</v>
      </c>
    </row>
    <row r="22" spans="1:9">
      <c r="A22" s="7" t="s">
        <v>172</v>
      </c>
    </row>
    <row r="23" spans="1:9">
      <c r="A23" s="3" t="s">
        <v>388</v>
      </c>
      <c r="G23" s="5" t="n">
        <v>73</v>
      </c>
    </row>
    <row r="24" spans="1:9">
      <c r="A24" s="3" t="s">
        <v>317</v>
      </c>
      <c r="G24" s="9" t="n">
        <v>22.1</v>
      </c>
    </row>
    <row r="25" spans="1:9">
      <c r="A25" s="3" t="s">
        <v>391</v>
      </c>
      <c r="G25" s="9" t="n">
        <v>21.5</v>
      </c>
    </row>
    <row r="26" spans="1:9">
      <c r="A26" s="3" t="s">
        <v>396</v>
      </c>
    </row>
    <row r="27" spans="1:9">
      <c r="A27" s="7" t="s">
        <v>172</v>
      </c>
    </row>
    <row r="28" spans="1:9">
      <c r="A28" s="3" t="s">
        <v>388</v>
      </c>
      <c r="G28" s="5" t="n">
        <v>45</v>
      </c>
    </row>
    <row r="29" spans="1:9">
      <c r="A29" s="3" t="s">
        <v>397</v>
      </c>
    </row>
    <row r="30" spans="1:9">
      <c r="A30" s="7" t="s">
        <v>172</v>
      </c>
    </row>
    <row r="31" spans="1:9">
      <c r="A31" s="3" t="s">
        <v>388</v>
      </c>
      <c r="G31" s="5" t="n">
        <v>28</v>
      </c>
    </row>
    <row r="32" spans="1:9">
      <c r="A32" s="3" t="s">
        <v>398</v>
      </c>
    </row>
    <row r="33" spans="1:9">
      <c r="A33" s="7" t="s">
        <v>172</v>
      </c>
    </row>
    <row r="34" spans="1:9">
      <c r="A34" s="3" t="s">
        <v>388</v>
      </c>
      <c r="F34" s="5" t="n">
        <v>100</v>
      </c>
    </row>
    <row r="35" spans="1:9">
      <c r="A35" s="3" t="s">
        <v>317</v>
      </c>
      <c r="F35" s="9" t="n">
        <v>35.7</v>
      </c>
    </row>
    <row r="36" spans="1:9">
      <c r="A36" s="3" t="s">
        <v>391</v>
      </c>
      <c r="F36" s="9" t="n">
        <v>35.5</v>
      </c>
    </row>
    <row r="37" spans="1:9">
      <c r="A37" s="3" t="s">
        <v>399</v>
      </c>
    </row>
    <row r="38" spans="1:9">
      <c r="A38" s="7" t="s">
        <v>172</v>
      </c>
    </row>
    <row r="39" spans="1:9">
      <c r="A39" s="3" t="s">
        <v>388</v>
      </c>
      <c r="F39" s="5" t="n">
        <v>81</v>
      </c>
    </row>
    <row r="40" spans="1:9">
      <c r="A40" s="3" t="s">
        <v>400</v>
      </c>
    </row>
    <row r="41" spans="1:9">
      <c r="A41" s="7" t="s">
        <v>172</v>
      </c>
    </row>
    <row r="42" spans="1:9">
      <c r="A42" s="3" t="s">
        <v>388</v>
      </c>
      <c r="F42" s="5" t="n">
        <v>16</v>
      </c>
    </row>
    <row r="43" spans="1:9">
      <c r="A43" s="3" t="s">
        <v>401</v>
      </c>
    </row>
    <row r="44" spans="1:9">
      <c r="A44" s="7" t="s">
        <v>172</v>
      </c>
    </row>
    <row r="45" spans="1:9">
      <c r="A45" s="3" t="s">
        <v>388</v>
      </c>
      <c r="F45" s="5" t="n">
        <v>3</v>
      </c>
    </row>
    <row r="46" spans="1:9">
      <c r="A46" s="3" t="s">
        <v>402</v>
      </c>
    </row>
    <row r="47" spans="1:9">
      <c r="A47" s="7" t="s">
        <v>172</v>
      </c>
    </row>
    <row r="48" spans="1:9">
      <c r="A48" s="3" t="s">
        <v>403</v>
      </c>
      <c r="E48" s="5" t="n">
        <v>171737</v>
      </c>
    </row>
    <row r="49" spans="1:9">
      <c r="A49" s="3" t="s">
        <v>404</v>
      </c>
    </row>
    <row r="50" spans="1:9">
      <c r="A50" s="7" t="s">
        <v>172</v>
      </c>
    </row>
    <row r="51" spans="1:9">
      <c r="A51" s="3" t="s">
        <v>388</v>
      </c>
      <c r="E51" s="5" t="n">
        <v>193</v>
      </c>
    </row>
    <row r="52" spans="1:9">
      <c r="A52" s="3" t="s">
        <v>405</v>
      </c>
    </row>
    <row r="53" spans="1:9">
      <c r="A53" s="7" t="s">
        <v>172</v>
      </c>
    </row>
    <row r="54" spans="1:9">
      <c r="A54" s="3" t="s">
        <v>388</v>
      </c>
      <c r="E54" s="5" t="n">
        <v>193</v>
      </c>
    </row>
    <row r="55" spans="1:9">
      <c r="A55" s="3" t="s">
        <v>317</v>
      </c>
      <c r="E55" s="9" t="n">
        <v>34.9</v>
      </c>
    </row>
    <row r="56" spans="1:9">
      <c r="A56" s="3" t="s">
        <v>406</v>
      </c>
      <c r="E56" s="9" t="n">
        <v>29.2</v>
      </c>
    </row>
    <row r="57" spans="1:9">
      <c r="A57" s="3" t="s">
        <v>407</v>
      </c>
    </row>
    <row r="58" spans="1:9">
      <c r="A58" s="7" t="s">
        <v>172</v>
      </c>
    </row>
    <row r="59" spans="1:9">
      <c r="A59" s="3" t="s">
        <v>403</v>
      </c>
      <c r="E59" s="5" t="n">
        <v>1998852</v>
      </c>
    </row>
    <row r="60" spans="1:9">
      <c r="A60" s="3" t="s">
        <v>408</v>
      </c>
      <c r="E60" s="6" t="n">
        <v>31</v>
      </c>
    </row>
    <row r="61" spans="1:9">
      <c r="A61" s="3" t="s">
        <v>409</v>
      </c>
    </row>
    <row r="62" spans="1:9">
      <c r="A62" s="7" t="s">
        <v>172</v>
      </c>
    </row>
    <row r="63" spans="1:9">
      <c r="A63" s="3" t="s">
        <v>388</v>
      </c>
      <c r="E63" s="5" t="n">
        <v>135</v>
      </c>
    </row>
    <row r="64" spans="1:9">
      <c r="A64" s="3" t="s">
        <v>410</v>
      </c>
    </row>
    <row r="65" spans="1:9">
      <c r="A65" s="7" t="s">
        <v>172</v>
      </c>
    </row>
    <row r="66" spans="1:9">
      <c r="A66" s="3" t="s">
        <v>388</v>
      </c>
      <c r="E66" s="5" t="n">
        <v>57</v>
      </c>
    </row>
    <row r="67" spans="1:9">
      <c r="A67" s="3" t="s">
        <v>411</v>
      </c>
    </row>
    <row r="68" spans="1:9">
      <c r="A68" s="7" t="s">
        <v>172</v>
      </c>
    </row>
    <row r="69" spans="1:9">
      <c r="A69" s="3" t="s">
        <v>388</v>
      </c>
      <c r="E69" s="5" t="n">
        <v>1</v>
      </c>
    </row>
    <row r="70" spans="1:9">
      <c r="A70" s="3" t="s">
        <v>412</v>
      </c>
    </row>
    <row r="71" spans="1:9">
      <c r="A71" s="7" t="s">
        <v>172</v>
      </c>
    </row>
    <row r="72" spans="1:9">
      <c r="A72" s="3" t="s">
        <v>388</v>
      </c>
      <c r="D72" s="5" t="n">
        <v>65</v>
      </c>
    </row>
    <row r="73" spans="1:9">
      <c r="A73" s="3" t="s">
        <v>317</v>
      </c>
      <c r="D73" s="9" t="n">
        <v>20.3</v>
      </c>
    </row>
    <row r="74" spans="1:9">
      <c r="A74" s="3" t="s">
        <v>391</v>
      </c>
      <c r="D74" s="6" t="n">
        <v>20</v>
      </c>
    </row>
    <row r="75" spans="1:9">
      <c r="A75" s="3" t="s">
        <v>413</v>
      </c>
    </row>
    <row r="76" spans="1:9">
      <c r="A76" s="7" t="s">
        <v>172</v>
      </c>
    </row>
    <row r="77" spans="1:9">
      <c r="A77" s="3" t="s">
        <v>388</v>
      </c>
      <c r="D77" s="5" t="n">
        <v>50</v>
      </c>
    </row>
    <row r="78" spans="1:9">
      <c r="A78" s="3" t="s">
        <v>414</v>
      </c>
    </row>
    <row r="79" spans="1:9">
      <c r="A79" s="7" t="s">
        <v>172</v>
      </c>
    </row>
    <row r="80" spans="1:9">
      <c r="A80" s="3" t="s">
        <v>388</v>
      </c>
      <c r="D80" s="5" t="n">
        <v>13</v>
      </c>
    </row>
    <row r="81" spans="1:9">
      <c r="A81" s="3" t="s">
        <v>415</v>
      </c>
    </row>
    <row r="82" spans="1:9">
      <c r="A82" s="7" t="s">
        <v>172</v>
      </c>
    </row>
    <row r="83" spans="1:9">
      <c r="A83" s="3" t="s">
        <v>388</v>
      </c>
      <c r="D83" s="5" t="n">
        <v>2</v>
      </c>
    </row>
    <row r="84" spans="1:9">
      <c r="A84" s="3" t="s">
        <v>416</v>
      </c>
    </row>
    <row r="85" spans="1:9">
      <c r="A85" s="7" t="s">
        <v>172</v>
      </c>
    </row>
    <row r="86" spans="1:9">
      <c r="A86" s="3" t="s">
        <v>403</v>
      </c>
      <c r="C86" s="5" t="n">
        <v>123405</v>
      </c>
    </row>
    <row r="87" spans="1:9">
      <c r="A87" s="3" t="s">
        <v>408</v>
      </c>
      <c r="C87" s="9" t="n">
        <v>1.9</v>
      </c>
    </row>
    <row r="88" spans="1:9">
      <c r="A88" s="3" t="s">
        <v>417</v>
      </c>
    </row>
    <row r="89" spans="1:9">
      <c r="A89" s="7" t="s">
        <v>172</v>
      </c>
    </row>
    <row r="90" spans="1:9">
      <c r="A90" s="3" t="s">
        <v>388</v>
      </c>
      <c r="C90" s="5" t="n">
        <v>72</v>
      </c>
    </row>
    <row r="91" spans="1:9">
      <c r="A91" s="3" t="s">
        <v>418</v>
      </c>
    </row>
    <row r="92" spans="1:9">
      <c r="A92" s="7" t="s">
        <v>172</v>
      </c>
    </row>
    <row r="93" spans="1:9">
      <c r="A93" s="3" t="s">
        <v>388</v>
      </c>
      <c r="C93" s="5" t="n">
        <v>72</v>
      </c>
    </row>
    <row r="94" spans="1:9">
      <c r="A94" s="3" t="s">
        <v>317</v>
      </c>
      <c r="C94" s="9" t="n">
        <v>17.3</v>
      </c>
    </row>
    <row r="95" spans="1:9">
      <c r="A95" s="3" t="s">
        <v>406</v>
      </c>
      <c r="C95" s="9" t="n">
        <v>15.1</v>
      </c>
    </row>
    <row r="96" spans="1:9">
      <c r="A96" s="3" t="s">
        <v>419</v>
      </c>
    </row>
    <row r="97" spans="1:9">
      <c r="A97" s="7" t="s">
        <v>172</v>
      </c>
    </row>
    <row r="98" spans="1:9">
      <c r="A98" s="3" t="s">
        <v>403</v>
      </c>
      <c r="C98" s="5" t="n">
        <v>847260</v>
      </c>
    </row>
    <row r="99" spans="1:9">
      <c r="A99" s="3" t="s">
        <v>408</v>
      </c>
      <c r="C99" s="6" t="n">
        <v>13</v>
      </c>
    </row>
    <row r="100" spans="1:9">
      <c r="A100" s="3" t="s">
        <v>420</v>
      </c>
    </row>
    <row r="101" spans="1:9">
      <c r="A101" s="7" t="s">
        <v>172</v>
      </c>
    </row>
    <row r="102" spans="1:9">
      <c r="A102" s="3" t="s">
        <v>388</v>
      </c>
      <c r="C102" s="5" t="n">
        <v>67</v>
      </c>
    </row>
    <row r="103" spans="1:9">
      <c r="A103" s="3" t="s">
        <v>421</v>
      </c>
    </row>
    <row r="104" spans="1:9">
      <c r="A104" s="7" t="s">
        <v>172</v>
      </c>
    </row>
    <row r="105" spans="1:9">
      <c r="A105" s="3" t="s">
        <v>388</v>
      </c>
      <c r="C105" s="5" t="n">
        <v>5</v>
      </c>
    </row>
    <row r="106" spans="1:9">
      <c r="A106" s="3" t="s">
        <v>422</v>
      </c>
    </row>
    <row r="107" spans="1:9">
      <c r="A107" s="7" t="s">
        <v>172</v>
      </c>
    </row>
    <row r="108" spans="1:9">
      <c r="A108" s="3" t="s">
        <v>403</v>
      </c>
      <c r="C108" s="5" t="n">
        <v>217133</v>
      </c>
    </row>
    <row r="109" spans="1:9">
      <c r="A109" s="3" t="s">
        <v>408</v>
      </c>
      <c r="C109" s="9" t="n">
        <v>3.3</v>
      </c>
    </row>
    <row r="110" spans="1:9">
      <c r="A110" s="3" t="s">
        <v>423</v>
      </c>
    </row>
    <row r="111" spans="1:9">
      <c r="A111" s="7" t="s">
        <v>172</v>
      </c>
    </row>
    <row r="112" spans="1:9">
      <c r="A112" s="3" t="s">
        <v>388</v>
      </c>
      <c r="C112" s="5" t="n">
        <v>136</v>
      </c>
    </row>
    <row r="113" spans="1:9">
      <c r="A113" s="3" t="s">
        <v>424</v>
      </c>
    </row>
    <row r="114" spans="1:9">
      <c r="A114" s="7" t="s">
        <v>172</v>
      </c>
    </row>
    <row r="115" spans="1:9">
      <c r="A115" s="3" t="s">
        <v>388</v>
      </c>
      <c r="C115" s="5" t="n">
        <v>136</v>
      </c>
    </row>
    <row r="116" spans="1:9">
      <c r="A116" s="3" t="s">
        <v>317</v>
      </c>
      <c r="C116" s="6" t="n">
        <v>25</v>
      </c>
    </row>
    <row r="117" spans="1:9">
      <c r="A117" s="3" t="s">
        <v>406</v>
      </c>
      <c r="C117" s="9" t="n">
        <v>24.5</v>
      </c>
    </row>
    <row r="118" spans="1:9">
      <c r="A118" s="3" t="s">
        <v>425</v>
      </c>
    </row>
    <row r="119" spans="1:9">
      <c r="A119" s="7" t="s">
        <v>172</v>
      </c>
    </row>
    <row r="120" spans="1:9">
      <c r="A120" s="3" t="s">
        <v>403</v>
      </c>
      <c r="C120" s="5" t="n">
        <v>1266317</v>
      </c>
    </row>
    <row r="121" spans="1:9">
      <c r="A121" s="3" t="s">
        <v>408</v>
      </c>
      <c r="C121" s="9" t="n">
        <v>19.5</v>
      </c>
    </row>
    <row r="122" spans="1:9">
      <c r="A122" s="3" t="s">
        <v>426</v>
      </c>
    </row>
    <row r="123" spans="1:9">
      <c r="A123" s="7" t="s">
        <v>172</v>
      </c>
    </row>
    <row r="124" spans="1:9">
      <c r="A124" s="3" t="s">
        <v>388</v>
      </c>
      <c r="C124" s="5" t="n">
        <v>99</v>
      </c>
    </row>
    <row r="125" spans="1:9">
      <c r="A125" s="3" t="s">
        <v>427</v>
      </c>
    </row>
    <row r="126" spans="1:9">
      <c r="A126" s="7" t="s">
        <v>172</v>
      </c>
    </row>
    <row r="127" spans="1:9">
      <c r="A127" s="3" t="s">
        <v>388</v>
      </c>
      <c r="C127" s="5" t="n">
        <v>37</v>
      </c>
    </row>
    <row r="128" spans="1:9">
      <c r="A128" s="3" t="s">
        <v>428</v>
      </c>
    </row>
    <row r="129" spans="1:9">
      <c r="A129" s="7" t="s">
        <v>172</v>
      </c>
    </row>
    <row r="130" spans="1:9">
      <c r="A130" s="3" t="s">
        <v>388</v>
      </c>
      <c r="B130" s="5" t="n">
        <v>41</v>
      </c>
    </row>
    <row r="131" spans="1:9">
      <c r="A131" s="3" t="s">
        <v>317</v>
      </c>
      <c r="B131" s="9" t="n">
        <v>24.2</v>
      </c>
    </row>
    <row r="132" spans="1:9">
      <c r="A132" s="3" t="s">
        <v>391</v>
      </c>
      <c r="B132" s="6" t="n">
        <v>24</v>
      </c>
    </row>
    <row r="133" spans="1:9">
      <c r="A133" s="3" t="s">
        <v>429</v>
      </c>
    </row>
    <row r="134" spans="1:9">
      <c r="A134" s="7" t="s">
        <v>172</v>
      </c>
    </row>
    <row r="135" spans="1:9">
      <c r="A135" s="3" t="s">
        <v>388</v>
      </c>
      <c r="B135" s="5" t="n">
        <v>23</v>
      </c>
    </row>
    <row r="136" spans="1:9">
      <c r="A136" s="3" t="s">
        <v>430</v>
      </c>
    </row>
    <row r="137" spans="1:9">
      <c r="A137" s="7" t="s">
        <v>172</v>
      </c>
    </row>
    <row r="138" spans="1:9">
      <c r="A138" s="3" t="s">
        <v>388</v>
      </c>
      <c r="B138" s="5" t="n">
        <v>16</v>
      </c>
    </row>
    <row r="139" spans="1:9">
      <c r="A139" s="3" t="s">
        <v>431</v>
      </c>
    </row>
    <row r="140" spans="1:9">
      <c r="A140" s="7" t="s">
        <v>172</v>
      </c>
    </row>
    <row r="141" spans="1:9">
      <c r="A141" s="3" t="s">
        <v>388</v>
      </c>
      <c r="B141" s="5"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10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432</v>
      </c>
      <c r="B1" s="2" t="s">
        <v>433</v>
      </c>
      <c r="C1" s="2" t="s">
        <v>434</v>
      </c>
      <c r="K1" s="2" t="s">
        <v>435</v>
      </c>
      <c r="L1" s="2" t="s">
        <v>1</v>
      </c>
    </row>
    <row r="2" spans="1:14">
      <c r="B2" s="2" t="s">
        <v>31</v>
      </c>
      <c r="C2" s="2" t="s">
        <v>2</v>
      </c>
      <c r="D2" s="2" t="s">
        <v>436</v>
      </c>
      <c r="E2" s="2" t="s">
        <v>4</v>
      </c>
      <c r="F2" s="2" t="s">
        <v>437</v>
      </c>
      <c r="G2" s="2" t="s">
        <v>31</v>
      </c>
      <c r="H2" s="2" t="s">
        <v>438</v>
      </c>
      <c r="I2" s="2" t="s">
        <v>439</v>
      </c>
      <c r="J2" s="2" t="s">
        <v>440</v>
      </c>
      <c r="K2" s="2" t="s">
        <v>32</v>
      </c>
      <c r="L2" s="2" t="s">
        <v>2</v>
      </c>
      <c r="M2" s="2" t="s">
        <v>31</v>
      </c>
      <c r="N2" s="2" t="s">
        <v>33</v>
      </c>
    </row>
    <row r="3" spans="1:14">
      <c r="A3" s="7" t="s">
        <v>63</v>
      </c>
    </row>
    <row r="4" spans="1:14">
      <c r="A4" s="3" t="s">
        <v>64</v>
      </c>
      <c r="L4" s="6" t="n">
        <v>27001916</v>
      </c>
      <c r="M4" s="6" t="n">
        <v>21401328</v>
      </c>
      <c r="N4" s="6" t="n">
        <v>16656870</v>
      </c>
    </row>
    <row r="5" spans="1:14">
      <c r="A5" s="3" t="s">
        <v>65</v>
      </c>
      <c r="L5" s="5" t="n">
        <v>786139</v>
      </c>
      <c r="M5" s="5" t="n">
        <v>709030</v>
      </c>
      <c r="N5" s="5" t="n">
        <v>742185</v>
      </c>
    </row>
    <row r="6" spans="1:14">
      <c r="A6" s="3" t="s">
        <v>66</v>
      </c>
      <c r="C6" s="6" t="n">
        <v>7548509</v>
      </c>
      <c r="D6" s="6" t="n">
        <v>7363336</v>
      </c>
      <c r="E6" s="6" t="n">
        <v>6644773</v>
      </c>
      <c r="F6" s="6" t="n">
        <v>6231437</v>
      </c>
      <c r="G6" s="6" t="n">
        <v>5885202</v>
      </c>
      <c r="H6" s="6" t="n">
        <v>5652648</v>
      </c>
      <c r="I6" s="6" t="n">
        <v>5368255</v>
      </c>
      <c r="J6" s="6" t="n">
        <v>5204253</v>
      </c>
      <c r="L6" s="5" t="n">
        <v>27788055</v>
      </c>
      <c r="M6" s="5" t="n">
        <v>22110358</v>
      </c>
      <c r="N6" s="5" t="n">
        <v>17399055</v>
      </c>
    </row>
    <row r="7" spans="1:14">
      <c r="A7" s="7" t="s">
        <v>67</v>
      </c>
    </row>
    <row r="8" spans="1:14">
      <c r="A8" s="3" t="s">
        <v>68</v>
      </c>
      <c r="L8" s="5" t="n">
        <v>230934</v>
      </c>
      <c r="M8" s="5" t="n">
        <v>642150</v>
      </c>
      <c r="N8" s="5" t="n">
        <v>544908</v>
      </c>
    </row>
    <row r="9" spans="1:14">
      <c r="A9" s="3" t="s">
        <v>69</v>
      </c>
      <c r="L9" s="5" t="n">
        <v>27009</v>
      </c>
      <c r="M9" s="5" t="n">
        <v>24720</v>
      </c>
      <c r="N9" s="5" t="n">
        <v>6454</v>
      </c>
    </row>
    <row r="10" spans="1:14">
      <c r="A10" s="3" t="s">
        <v>70</v>
      </c>
      <c r="L10" s="5" t="n">
        <v>2923116</v>
      </c>
      <c r="M10" s="5" t="n">
        <v>820522</v>
      </c>
      <c r="N10" s="5" t="n">
        <v>722601</v>
      </c>
    </row>
    <row r="11" spans="1:14">
      <c r="A11" s="3" t="s">
        <v>71</v>
      </c>
      <c r="L11" s="5" t="n">
        <v>3686598</v>
      </c>
      <c r="M11" s="5" t="n">
        <v>527065</v>
      </c>
      <c r="N11" s="5" t="n">
        <v>1093948</v>
      </c>
    </row>
    <row r="12" spans="1:14">
      <c r="A12" s="3" t="s">
        <v>72</v>
      </c>
      <c r="L12" s="5" t="n">
        <v>6920687</v>
      </c>
      <c r="M12" s="5" t="n">
        <v>5382671</v>
      </c>
      <c r="N12" s="5" t="n">
        <v>4464124</v>
      </c>
    </row>
    <row r="13" spans="1:14">
      <c r="A13" s="3" t="s">
        <v>73</v>
      </c>
      <c r="L13" s="5" t="n">
        <v>3901700</v>
      </c>
      <c r="M13" s="5" t="n">
        <v>258834</v>
      </c>
      <c r="N13" s="5" t="n">
        <v>1005478</v>
      </c>
    </row>
    <row r="14" spans="1:14">
      <c r="A14" s="3" t="s">
        <v>74</v>
      </c>
      <c r="L14" s="5" t="n">
        <v>17690044</v>
      </c>
      <c r="M14" s="5" t="n">
        <v>7655962</v>
      </c>
      <c r="N14" s="5" t="n">
        <v>7837513</v>
      </c>
    </row>
    <row r="15" spans="1:14">
      <c r="A15" s="3" t="s">
        <v>76</v>
      </c>
      <c r="L15" s="5" t="n">
        <v>-8398089</v>
      </c>
      <c r="M15" s="5" t="n">
        <v>-7831847</v>
      </c>
      <c r="N15" s="5" t="n">
        <v>-5406753</v>
      </c>
    </row>
    <row r="16" spans="1:14">
      <c r="A16" s="3" t="s">
        <v>77</v>
      </c>
      <c r="L16" s="5" t="n">
        <v>-1872002</v>
      </c>
      <c r="M16" s="5" t="n">
        <v>-2905259</v>
      </c>
    </row>
    <row r="17" spans="1:14">
      <c r="A17" s="3" t="s">
        <v>441</v>
      </c>
      <c r="L17" s="5" t="n">
        <v>-139979</v>
      </c>
      <c r="M17" s="5" t="n">
        <v>-213181</v>
      </c>
    </row>
    <row r="18" spans="1:14">
      <c r="A18" s="3" t="s">
        <v>79</v>
      </c>
      <c r="L18" s="5" t="n">
        <v>-358927</v>
      </c>
      <c r="M18" s="5" t="n">
        <v>-643481</v>
      </c>
      <c r="N18" s="5" t="n">
        <v>1493041</v>
      </c>
    </row>
    <row r="19" spans="1:14">
      <c r="A19" s="3" t="s">
        <v>80</v>
      </c>
      <c r="L19" s="5" t="n">
        <v>236906</v>
      </c>
    </row>
    <row r="20" spans="1:14">
      <c r="A20" s="3" t="s">
        <v>81</v>
      </c>
      <c r="L20" s="5" t="n">
        <v>-10532091</v>
      </c>
      <c r="M20" s="5" t="n">
        <v>-11593768</v>
      </c>
      <c r="N20" s="5" t="n">
        <v>-3913712</v>
      </c>
    </row>
    <row r="21" spans="1:14">
      <c r="A21" s="3" t="s">
        <v>82</v>
      </c>
      <c r="C21" s="5" t="n">
        <v>2060110</v>
      </c>
      <c r="D21" s="5" t="n">
        <v>-763625</v>
      </c>
      <c r="E21" s="5" t="n">
        <v>1310596</v>
      </c>
      <c r="F21" s="5" t="n">
        <v>-3041161</v>
      </c>
      <c r="G21" s="5" t="n">
        <v>-2506714</v>
      </c>
      <c r="H21" s="5" t="n">
        <v>2569821</v>
      </c>
      <c r="I21" s="5" t="n">
        <v>876515</v>
      </c>
      <c r="J21" s="5" t="n">
        <v>1921006</v>
      </c>
      <c r="K21" s="6" t="n">
        <v>5558976</v>
      </c>
      <c r="L21" s="5" t="n">
        <v>-434080</v>
      </c>
      <c r="M21" s="5" t="n">
        <v>2860628</v>
      </c>
      <c r="N21" s="5" t="n">
        <v>5647830</v>
      </c>
    </row>
    <row r="22" spans="1:14">
      <c r="A22" s="3" t="s">
        <v>83</v>
      </c>
      <c r="C22" s="5" t="n">
        <v>-729265</v>
      </c>
      <c r="D22" s="5" t="n">
        <v>-493180</v>
      </c>
      <c r="E22" s="5" t="n">
        <v>201980</v>
      </c>
      <c r="F22" s="5" t="n">
        <v>-149498</v>
      </c>
      <c r="G22" s="5" t="n">
        <v>191634</v>
      </c>
      <c r="H22" s="6" t="n">
        <v>2569821</v>
      </c>
      <c r="I22" s="6" t="n">
        <v>876515</v>
      </c>
      <c r="J22" s="6" t="n">
        <v>1921006</v>
      </c>
      <c r="L22" s="5" t="n">
        <v>-1169963</v>
      </c>
      <c r="M22" s="5" t="n">
        <v>5558976</v>
      </c>
      <c r="N22" s="5" t="n">
        <v>5647830</v>
      </c>
    </row>
    <row r="23" spans="1:14">
      <c r="A23" s="3" t="s">
        <v>442</v>
      </c>
      <c r="B23" s="6" t="n">
        <v>-2698348</v>
      </c>
      <c r="C23" s="6" t="n">
        <v>2789375</v>
      </c>
      <c r="D23" s="6" t="n">
        <v>-270445</v>
      </c>
      <c r="E23" s="6" t="n">
        <v>1108616</v>
      </c>
      <c r="F23" s="6" t="n">
        <v>-2891663</v>
      </c>
      <c r="G23" s="6" t="n">
        <v>-2698348</v>
      </c>
      <c r="L23" s="5" t="n">
        <v>735883</v>
      </c>
      <c r="M23" s="5" t="n">
        <v>-2698348</v>
      </c>
    </row>
    <row r="24" spans="1:14">
      <c r="A24" s="3" t="s">
        <v>6</v>
      </c>
    </row>
    <row r="25" spans="1:14">
      <c r="A25" s="7" t="s">
        <v>63</v>
      </c>
    </row>
    <row r="26" spans="1:14">
      <c r="A26" s="3" t="s">
        <v>64</v>
      </c>
      <c r="M26" s="5" t="n">
        <v>21401328</v>
      </c>
      <c r="N26" s="5" t="n">
        <v>16656870</v>
      </c>
    </row>
    <row r="27" spans="1:14">
      <c r="A27" s="3" t="s">
        <v>65</v>
      </c>
      <c r="M27" s="5" t="n">
        <v>709030</v>
      </c>
      <c r="N27" s="5" t="n">
        <v>742185</v>
      </c>
    </row>
    <row r="28" spans="1:14">
      <c r="A28" s="3" t="s">
        <v>66</v>
      </c>
      <c r="M28" s="5" t="n">
        <v>22110358</v>
      </c>
      <c r="N28" s="5" t="n">
        <v>17399055</v>
      </c>
    </row>
    <row r="29" spans="1:14">
      <c r="A29" s="7" t="s">
        <v>67</v>
      </c>
    </row>
    <row r="30" spans="1:14">
      <c r="A30" s="3" t="s">
        <v>68</v>
      </c>
      <c r="M30" s="5" t="n">
        <v>642150</v>
      </c>
      <c r="N30" s="5" t="n">
        <v>544908</v>
      </c>
    </row>
    <row r="31" spans="1:14">
      <c r="A31" s="3" t="s">
        <v>69</v>
      </c>
      <c r="M31" s="5" t="n">
        <v>24720</v>
      </c>
      <c r="N31" s="5" t="n">
        <v>6454</v>
      </c>
    </row>
    <row r="32" spans="1:14">
      <c r="A32" s="3" t="s">
        <v>70</v>
      </c>
      <c r="M32" s="5" t="n">
        <v>820522</v>
      </c>
      <c r="N32" s="5" t="n">
        <v>722601</v>
      </c>
    </row>
    <row r="33" spans="1:14">
      <c r="A33" s="3" t="s">
        <v>71</v>
      </c>
      <c r="M33" s="5" t="n">
        <v>527065</v>
      </c>
      <c r="N33" s="5" t="n">
        <v>1093948</v>
      </c>
    </row>
    <row r="34" spans="1:14">
      <c r="A34" s="3" t="s">
        <v>72</v>
      </c>
      <c r="M34" s="5" t="n">
        <v>5382671</v>
      </c>
      <c r="N34" s="5" t="n">
        <v>4464124</v>
      </c>
    </row>
    <row r="35" spans="1:14">
      <c r="A35" s="3" t="s">
        <v>73</v>
      </c>
      <c r="M35" s="5" t="n">
        <v>258834</v>
      </c>
      <c r="N35" s="5" t="n">
        <v>1005478</v>
      </c>
    </row>
    <row r="36" spans="1:14">
      <c r="A36" s="3" t="s">
        <v>74</v>
      </c>
      <c r="M36" s="5" t="n">
        <v>7655962</v>
      </c>
      <c r="N36" s="5" t="n">
        <v>7837513</v>
      </c>
    </row>
    <row r="37" spans="1:14">
      <c r="A37" s="3" t="s">
        <v>76</v>
      </c>
      <c r="M37" s="5" t="n">
        <v>-7831847</v>
      </c>
      <c r="N37" s="5" t="n">
        <v>-5406753</v>
      </c>
    </row>
    <row r="38" spans="1:14">
      <c r="A38" s="3" t="s">
        <v>77</v>
      </c>
      <c r="M38" s="5" t="n">
        <v>-2905259</v>
      </c>
    </row>
    <row r="39" spans="1:14">
      <c r="A39" s="3" t="s">
        <v>441</v>
      </c>
      <c r="M39" s="5" t="n">
        <v>-213181</v>
      </c>
    </row>
    <row r="40" spans="1:14">
      <c r="A40" s="3" t="s">
        <v>79</v>
      </c>
      <c r="M40" s="5" t="n">
        <v>-643481</v>
      </c>
      <c r="N40" s="5" t="n">
        <v>1493041</v>
      </c>
    </row>
    <row r="41" spans="1:14">
      <c r="A41" s="3" t="s">
        <v>81</v>
      </c>
      <c r="M41" s="5" t="n">
        <v>-11593768</v>
      </c>
      <c r="N41" s="5" t="n">
        <v>-3913712</v>
      </c>
    </row>
    <row r="42" spans="1:14">
      <c r="A42" s="3" t="s">
        <v>82</v>
      </c>
      <c r="M42" s="5" t="n">
        <v>2860628</v>
      </c>
      <c r="N42" s="5" t="n">
        <v>5647830</v>
      </c>
    </row>
    <row r="43" spans="1:14">
      <c r="A43" s="3" t="s">
        <v>83</v>
      </c>
      <c r="M43" s="5" t="n">
        <v>5558976</v>
      </c>
    </row>
    <row r="44" spans="1:14">
      <c r="A44" s="3" t="s">
        <v>442</v>
      </c>
      <c r="M44" s="5" t="n">
        <v>-2698348</v>
      </c>
    </row>
    <row r="45" spans="1:14">
      <c r="A45" s="3" t="s">
        <v>443</v>
      </c>
    </row>
    <row r="46" spans="1:14">
      <c r="A46" s="7" t="s">
        <v>63</v>
      </c>
    </row>
    <row r="47" spans="1:14">
      <c r="A47" s="3" t="s">
        <v>64</v>
      </c>
      <c r="L47" s="5" t="n">
        <v>7193698</v>
      </c>
      <c r="M47" s="5" t="n">
        <v>7911898</v>
      </c>
      <c r="N47" s="5" t="n">
        <v>4786717</v>
      </c>
    </row>
    <row r="48" spans="1:14">
      <c r="A48" s="3" t="s">
        <v>65</v>
      </c>
      <c r="L48" s="5" t="n">
        <v>3208</v>
      </c>
    </row>
    <row r="49" spans="1:14">
      <c r="A49" s="3" t="s">
        <v>66</v>
      </c>
      <c r="L49" s="5" t="n">
        <v>7196906</v>
      </c>
      <c r="M49" s="5" t="n">
        <v>7911898</v>
      </c>
      <c r="N49" s="5" t="n">
        <v>4786717</v>
      </c>
    </row>
    <row r="50" spans="1:14">
      <c r="A50" s="7" t="s">
        <v>67</v>
      </c>
    </row>
    <row r="51" spans="1:14">
      <c r="A51" s="3" t="s">
        <v>68</v>
      </c>
      <c r="L51" s="5" t="n">
        <v>230934</v>
      </c>
      <c r="M51" s="5" t="n">
        <v>279655</v>
      </c>
      <c r="N51" s="5" t="n">
        <v>174283</v>
      </c>
    </row>
    <row r="52" spans="1:14">
      <c r="A52" s="3" t="s">
        <v>69</v>
      </c>
      <c r="L52" s="5" t="n">
        <v>2997</v>
      </c>
    </row>
    <row r="53" spans="1:14">
      <c r="A53" s="3" t="s">
        <v>70</v>
      </c>
      <c r="L53" s="5" t="n">
        <v>9933</v>
      </c>
      <c r="M53" s="5" t="n">
        <v>3724</v>
      </c>
      <c r="N53" s="5" t="n">
        <v>573</v>
      </c>
    </row>
    <row r="54" spans="1:14">
      <c r="A54" s="3" t="s">
        <v>71</v>
      </c>
      <c r="L54" s="5" t="n">
        <v>1730134</v>
      </c>
      <c r="M54" s="5" t="n">
        <v>489182</v>
      </c>
      <c r="N54" s="5" t="n">
        <v>775348</v>
      </c>
    </row>
    <row r="55" spans="1:14">
      <c r="A55" s="3" t="s">
        <v>72</v>
      </c>
      <c r="L55" s="5" t="n">
        <v>1702319</v>
      </c>
      <c r="M55" s="5" t="n">
        <v>1885119</v>
      </c>
      <c r="N55" s="5" t="n">
        <v>1236821</v>
      </c>
    </row>
    <row r="56" spans="1:14">
      <c r="A56" s="3" t="s">
        <v>74</v>
      </c>
      <c r="L56" s="5" t="n">
        <v>3676317</v>
      </c>
      <c r="M56" s="5" t="n">
        <v>2657680</v>
      </c>
      <c r="N56" s="5" t="n">
        <v>2187025</v>
      </c>
    </row>
    <row r="57" spans="1:14">
      <c r="A57" s="3" t="s">
        <v>76</v>
      </c>
      <c r="L57" s="5" t="n">
        <v>-2766067</v>
      </c>
      <c r="M57" s="5" t="n">
        <v>-2847793</v>
      </c>
      <c r="N57" s="5" t="n">
        <v>-1566394</v>
      </c>
    </row>
    <row r="58" spans="1:14">
      <c r="A58" s="3" t="s">
        <v>77</v>
      </c>
      <c r="L58" s="5" t="n">
        <v>-1872002</v>
      </c>
    </row>
    <row r="59" spans="1:14">
      <c r="A59" s="3" t="s">
        <v>441</v>
      </c>
      <c r="L59" s="5" t="n">
        <v>-139979</v>
      </c>
    </row>
    <row r="60" spans="1:14">
      <c r="A60" s="3" t="s">
        <v>79</v>
      </c>
      <c r="L60" s="5" t="n">
        <v>87496</v>
      </c>
      <c r="M60" s="5" t="n">
        <v>-91213</v>
      </c>
      <c r="N60" s="5" t="n">
        <v>213865</v>
      </c>
    </row>
    <row r="61" spans="1:14">
      <c r="A61" s="3" t="s">
        <v>81</v>
      </c>
      <c r="L61" s="5" t="n">
        <v>-4690552</v>
      </c>
      <c r="M61" s="5" t="n">
        <v>-2939006</v>
      </c>
      <c r="N61" s="5" t="n">
        <v>-1352529</v>
      </c>
    </row>
    <row r="62" spans="1:14">
      <c r="A62" s="3" t="s">
        <v>82</v>
      </c>
      <c r="L62" s="5" t="n">
        <v>-1169963</v>
      </c>
      <c r="M62" s="5" t="n">
        <v>2315212</v>
      </c>
      <c r="N62" s="5" t="n">
        <v>1247163</v>
      </c>
    </row>
    <row r="63" spans="1:14">
      <c r="A63" s="3" t="s">
        <v>83</v>
      </c>
      <c r="M63" s="5" t="n">
        <v>2315212</v>
      </c>
    </row>
    <row r="64" spans="1:14">
      <c r="A64" s="3" t="s">
        <v>444</v>
      </c>
    </row>
    <row r="65" spans="1:14">
      <c r="A65" s="7" t="s">
        <v>63</v>
      </c>
    </row>
    <row r="66" spans="1:14">
      <c r="A66" s="3" t="s">
        <v>64</v>
      </c>
      <c r="L66" s="5" t="n">
        <v>19808218</v>
      </c>
    </row>
    <row r="67" spans="1:14">
      <c r="A67" s="3" t="s">
        <v>65</v>
      </c>
      <c r="L67" s="5" t="n">
        <v>782931</v>
      </c>
    </row>
    <row r="68" spans="1:14">
      <c r="A68" s="3" t="s">
        <v>66</v>
      </c>
      <c r="L68" s="5" t="n">
        <v>20591149</v>
      </c>
    </row>
    <row r="69" spans="1:14">
      <c r="A69" s="7" t="s">
        <v>67</v>
      </c>
    </row>
    <row r="70" spans="1:14">
      <c r="A70" s="3" t="s">
        <v>69</v>
      </c>
      <c r="L70" s="5" t="n">
        <v>24012</v>
      </c>
    </row>
    <row r="71" spans="1:14">
      <c r="A71" s="3" t="s">
        <v>70</v>
      </c>
      <c r="L71" s="5" t="n">
        <v>2913183</v>
      </c>
    </row>
    <row r="72" spans="1:14">
      <c r="A72" s="3" t="s">
        <v>71</v>
      </c>
      <c r="L72" s="5" t="n">
        <v>1956464</v>
      </c>
    </row>
    <row r="73" spans="1:14">
      <c r="A73" s="3" t="s">
        <v>72</v>
      </c>
      <c r="L73" s="5" t="n">
        <v>5218368</v>
      </c>
    </row>
    <row r="74" spans="1:14">
      <c r="A74" s="3" t="s">
        <v>73</v>
      </c>
      <c r="L74" s="5" t="n">
        <v>3901700</v>
      </c>
    </row>
    <row r="75" spans="1:14">
      <c r="A75" s="3" t="s">
        <v>74</v>
      </c>
      <c r="L75" s="5" t="n">
        <v>14013727</v>
      </c>
    </row>
    <row r="76" spans="1:14">
      <c r="A76" s="3" t="s">
        <v>76</v>
      </c>
      <c r="L76" s="5" t="n">
        <v>-5632022</v>
      </c>
    </row>
    <row r="77" spans="1:14">
      <c r="A77" s="3" t="s">
        <v>79</v>
      </c>
      <c r="L77" s="5" t="n">
        <v>-446423</v>
      </c>
    </row>
    <row r="78" spans="1:14">
      <c r="A78" s="3" t="s">
        <v>80</v>
      </c>
      <c r="L78" s="5" t="n">
        <v>236906</v>
      </c>
    </row>
    <row r="79" spans="1:14">
      <c r="A79" s="3" t="s">
        <v>81</v>
      </c>
      <c r="L79" s="5" t="n">
        <v>-5841539</v>
      </c>
    </row>
    <row r="80" spans="1:14">
      <c r="A80" s="3" t="s">
        <v>82</v>
      </c>
      <c r="L80" s="6" t="n">
        <v>735883</v>
      </c>
    </row>
    <row r="81" spans="1:14">
      <c r="A81" s="3" t="s">
        <v>445</v>
      </c>
    </row>
    <row r="82" spans="1:14">
      <c r="A82" s="7" t="s">
        <v>63</v>
      </c>
    </row>
    <row r="83" spans="1:14">
      <c r="A83" s="3" t="s">
        <v>64</v>
      </c>
      <c r="M83" s="5" t="n">
        <v>13489430</v>
      </c>
      <c r="N83" s="5" t="n">
        <v>11870153</v>
      </c>
    </row>
    <row r="84" spans="1:14">
      <c r="A84" s="3" t="s">
        <v>65</v>
      </c>
      <c r="M84" s="5" t="n">
        <v>709030</v>
      </c>
      <c r="N84" s="5" t="n">
        <v>742185</v>
      </c>
    </row>
    <row r="85" spans="1:14">
      <c r="A85" s="3" t="s">
        <v>66</v>
      </c>
      <c r="M85" s="5" t="n">
        <v>14198460</v>
      </c>
      <c r="N85" s="5" t="n">
        <v>12612338</v>
      </c>
    </row>
    <row r="86" spans="1:14">
      <c r="A86" s="7" t="s">
        <v>67</v>
      </c>
    </row>
    <row r="87" spans="1:14">
      <c r="A87" s="3" t="s">
        <v>68</v>
      </c>
      <c r="M87" s="5" t="n">
        <v>362495</v>
      </c>
      <c r="N87" s="5" t="n">
        <v>370625</v>
      </c>
    </row>
    <row r="88" spans="1:14">
      <c r="A88" s="3" t="s">
        <v>69</v>
      </c>
      <c r="M88" s="5" t="n">
        <v>24720</v>
      </c>
      <c r="N88" s="5" t="n">
        <v>6454</v>
      </c>
    </row>
    <row r="89" spans="1:14">
      <c r="A89" s="3" t="s">
        <v>70</v>
      </c>
      <c r="M89" s="5" t="n">
        <v>816798</v>
      </c>
      <c r="N89" s="5" t="n">
        <v>722028</v>
      </c>
    </row>
    <row r="90" spans="1:14">
      <c r="A90" s="3" t="s">
        <v>71</v>
      </c>
      <c r="M90" s="5" t="n">
        <v>37883</v>
      </c>
      <c r="N90" s="5" t="n">
        <v>318600</v>
      </c>
    </row>
    <row r="91" spans="1:14">
      <c r="A91" s="3" t="s">
        <v>72</v>
      </c>
      <c r="M91" s="5" t="n">
        <v>3497552</v>
      </c>
      <c r="N91" s="5" t="n">
        <v>3227303</v>
      </c>
    </row>
    <row r="92" spans="1:14">
      <c r="A92" s="3" t="s">
        <v>73</v>
      </c>
      <c r="M92" s="5" t="n">
        <v>258834</v>
      </c>
      <c r="N92" s="5" t="n">
        <v>1005478</v>
      </c>
    </row>
    <row r="93" spans="1:14">
      <c r="A93" s="3" t="s">
        <v>74</v>
      </c>
      <c r="M93" s="5" t="n">
        <v>4998282</v>
      </c>
      <c r="N93" s="5" t="n">
        <v>5650488</v>
      </c>
    </row>
    <row r="94" spans="1:14">
      <c r="A94" s="3" t="s">
        <v>76</v>
      </c>
      <c r="M94" s="5" t="n">
        <v>-4984054</v>
      </c>
      <c r="N94" s="5" t="n">
        <v>-3840359</v>
      </c>
    </row>
    <row r="95" spans="1:14">
      <c r="A95" s="3" t="s">
        <v>77</v>
      </c>
      <c r="M95" s="5" t="n">
        <v>-2905259</v>
      </c>
    </row>
    <row r="96" spans="1:14">
      <c r="A96" s="3" t="s">
        <v>441</v>
      </c>
      <c r="M96" s="5" t="n">
        <v>-213181</v>
      </c>
    </row>
    <row r="97" spans="1:14">
      <c r="A97" s="3" t="s">
        <v>79</v>
      </c>
      <c r="M97" s="5" t="n">
        <v>-552268</v>
      </c>
      <c r="N97" s="5" t="n">
        <v>1279176</v>
      </c>
    </row>
    <row r="98" spans="1:14">
      <c r="A98" s="3" t="s">
        <v>81</v>
      </c>
      <c r="M98" s="5" t="n">
        <v>-8654762</v>
      </c>
      <c r="N98" s="5" t="n">
        <v>-2561183</v>
      </c>
    </row>
    <row r="99" spans="1:14">
      <c r="A99" s="3" t="s">
        <v>82</v>
      </c>
      <c r="M99" s="5" t="n">
        <v>545416</v>
      </c>
      <c r="N99" s="6" t="n">
        <v>4400667</v>
      </c>
    </row>
    <row r="100" spans="1:14">
      <c r="A100" s="3" t="s">
        <v>83</v>
      </c>
      <c r="M100" s="5" t="n">
        <v>3243764</v>
      </c>
    </row>
    <row r="101" spans="1:14">
      <c r="A101" s="3" t="s">
        <v>442</v>
      </c>
      <c r="M101" s="6" t="n">
        <v>-2698348</v>
      </c>
    </row>
  </sheetData>
  <mergeCells count="3">
    <mergeCell ref="A1:A2"/>
    <mergeCell ref="C1:J1"/>
    <mergeCell ref="L1:N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6</v>
      </c>
      <c r="B1" s="2" t="s">
        <v>1</v>
      </c>
    </row>
    <row r="2" spans="1:4">
      <c r="B2" s="2" t="s">
        <v>2</v>
      </c>
      <c r="C2" s="2" t="s">
        <v>31</v>
      </c>
      <c r="D2" s="2" t="s">
        <v>33</v>
      </c>
    </row>
    <row r="3" spans="1:4">
      <c r="A3" s="7" t="s">
        <v>243</v>
      </c>
    </row>
    <row r="4" spans="1:4">
      <c r="A4" s="3" t="s">
        <v>145</v>
      </c>
      <c r="B4" s="6" t="n">
        <v>12221975</v>
      </c>
      <c r="C4" s="6" t="n">
        <v>13576354</v>
      </c>
      <c r="D4" s="6" t="n">
        <v>11165450</v>
      </c>
    </row>
    <row r="5" spans="1:4">
      <c r="A5" s="3" t="s">
        <v>152</v>
      </c>
      <c r="B5" s="5" t="n">
        <v>-134220416</v>
      </c>
      <c r="C5" s="5" t="n">
        <v>-5546342</v>
      </c>
      <c r="D5" s="5" t="n">
        <v>-27809401</v>
      </c>
    </row>
    <row r="6" spans="1:4">
      <c r="A6" s="3" t="s">
        <v>164</v>
      </c>
      <c r="B6" s="5" t="n">
        <v>123671801</v>
      </c>
      <c r="C6" s="5" t="n">
        <v>-8756231</v>
      </c>
      <c r="D6" s="5" t="n">
        <v>-7566859</v>
      </c>
    </row>
    <row r="7" spans="1:4">
      <c r="A7" s="3" t="s">
        <v>6</v>
      </c>
    </row>
    <row r="8" spans="1:4">
      <c r="A8" s="7" t="s">
        <v>243</v>
      </c>
    </row>
    <row r="9" spans="1:4">
      <c r="A9" s="3" t="s">
        <v>145</v>
      </c>
      <c r="C9" s="5" t="n">
        <v>13576354</v>
      </c>
      <c r="D9" s="5" t="n">
        <v>11165450</v>
      </c>
    </row>
    <row r="10" spans="1:4">
      <c r="A10" s="3" t="s">
        <v>152</v>
      </c>
      <c r="C10" s="5" t="n">
        <v>-5546342</v>
      </c>
      <c r="D10" s="5" t="n">
        <v>-27809401</v>
      </c>
    </row>
    <row r="11" spans="1:4">
      <c r="A11" s="3" t="s">
        <v>164</v>
      </c>
      <c r="C11" s="5" t="n">
        <v>-8756231</v>
      </c>
      <c r="D11" s="5" t="n">
        <v>-7566859</v>
      </c>
    </row>
    <row r="12" spans="1:4">
      <c r="A12" s="3" t="s">
        <v>443</v>
      </c>
    </row>
    <row r="13" spans="1:4">
      <c r="A13" s="7" t="s">
        <v>243</v>
      </c>
    </row>
    <row r="14" spans="1:4">
      <c r="A14" s="3" t="s">
        <v>145</v>
      </c>
      <c r="B14" s="5" t="n">
        <v>2530741</v>
      </c>
      <c r="C14" s="5" t="n">
        <v>4773388</v>
      </c>
      <c r="D14" s="5" t="n">
        <v>2894163</v>
      </c>
    </row>
    <row r="15" spans="1:4">
      <c r="A15" s="3" t="s">
        <v>164</v>
      </c>
      <c r="B15" s="5" t="n">
        <v>-2530741</v>
      </c>
      <c r="C15" s="5" t="n">
        <v>-4773388</v>
      </c>
      <c r="D15" s="5" t="n">
        <v>-2894163</v>
      </c>
    </row>
    <row r="16" spans="1:4">
      <c r="A16" s="3" t="s">
        <v>444</v>
      </c>
    </row>
    <row r="17" spans="1:4">
      <c r="A17" s="7" t="s">
        <v>243</v>
      </c>
    </row>
    <row r="18" spans="1:4">
      <c r="A18" s="3" t="s">
        <v>145</v>
      </c>
      <c r="B18" s="5" t="n">
        <v>9691234</v>
      </c>
    </row>
    <row r="19" spans="1:4">
      <c r="A19" s="3" t="s">
        <v>152</v>
      </c>
      <c r="B19" s="5" t="n">
        <v>-134220416</v>
      </c>
    </row>
    <row r="20" spans="1:4">
      <c r="A20" s="3" t="s">
        <v>164</v>
      </c>
      <c r="B20" s="6" t="n">
        <v>126202542</v>
      </c>
    </row>
    <row r="21" spans="1:4">
      <c r="A21" s="3" t="s">
        <v>445</v>
      </c>
    </row>
    <row r="22" spans="1:4">
      <c r="A22" s="7" t="s">
        <v>243</v>
      </c>
    </row>
    <row r="23" spans="1:4">
      <c r="A23" s="3" t="s">
        <v>145</v>
      </c>
      <c r="C23" s="5" t="n">
        <v>8802966</v>
      </c>
      <c r="D23" s="5" t="n">
        <v>8271287</v>
      </c>
    </row>
    <row r="24" spans="1:4">
      <c r="A24" s="3" t="s">
        <v>152</v>
      </c>
      <c r="C24" s="5" t="n">
        <v>-5546342</v>
      </c>
      <c r="D24" s="5" t="n">
        <v>-27809401</v>
      </c>
    </row>
    <row r="25" spans="1:4">
      <c r="A25" s="3" t="s">
        <v>164</v>
      </c>
      <c r="C25" s="6" t="n">
        <v>-3982843</v>
      </c>
      <c r="D25" s="6" t="n">
        <v>-46726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v>
      </c>
      <c r="B1" s="2" t="s">
        <v>2</v>
      </c>
      <c r="C1" s="2" t="s">
        <v>31</v>
      </c>
    </row>
    <row r="2" spans="1:3">
      <c r="A2" s="7" t="s">
        <v>130</v>
      </c>
    </row>
    <row r="3" spans="1:3">
      <c r="A3" s="3" t="s">
        <v>131</v>
      </c>
      <c r="B3" s="6" t="n">
        <v>3308455</v>
      </c>
      <c r="C3" s="6" t="n">
        <v>95193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47</v>
      </c>
      <c r="B1" s="2" t="s">
        <v>2</v>
      </c>
      <c r="C1" s="2" t="s">
        <v>31</v>
      </c>
      <c r="D1" s="2" t="s">
        <v>32</v>
      </c>
      <c r="E1" s="2" t="s">
        <v>33</v>
      </c>
      <c r="F1" s="2" t="s">
        <v>34</v>
      </c>
    </row>
    <row r="2" spans="1:6">
      <c r="A2" s="7" t="s">
        <v>35</v>
      </c>
    </row>
    <row r="3" spans="1:6">
      <c r="A3" s="3" t="s">
        <v>36</v>
      </c>
      <c r="B3" s="6" t="n">
        <v>10812784</v>
      </c>
      <c r="C3" s="6" t="n">
        <v>7209933</v>
      </c>
    </row>
    <row r="4" spans="1:6">
      <c r="A4" s="3" t="s">
        <v>37</v>
      </c>
      <c r="B4" s="5" t="n">
        <v>358074190</v>
      </c>
      <c r="C4" s="5" t="n">
        <v>285411441</v>
      </c>
    </row>
    <row r="5" spans="1:6">
      <c r="A5" s="3" t="s">
        <v>38</v>
      </c>
      <c r="B5" s="5" t="n">
        <v>368886974</v>
      </c>
      <c r="C5" s="5" t="n">
        <v>292621374</v>
      </c>
    </row>
    <row r="6" spans="1:6">
      <c r="A6" s="3" t="s">
        <v>39</v>
      </c>
      <c r="B6" s="5" t="n">
        <v>-14114307</v>
      </c>
      <c r="C6" s="5" t="n">
        <v>-8507384</v>
      </c>
    </row>
    <row r="7" spans="1:6">
      <c r="A7" s="3" t="s">
        <v>40</v>
      </c>
      <c r="B7" s="5" t="n">
        <v>354772667</v>
      </c>
      <c r="C7" s="5" t="n">
        <v>284113990</v>
      </c>
    </row>
    <row r="8" spans="1:6">
      <c r="A8" s="3" t="s">
        <v>41</v>
      </c>
      <c r="B8" s="5" t="n">
        <v>8136867</v>
      </c>
      <c r="C8" s="5" t="n">
        <v>8665274</v>
      </c>
      <c r="E8" s="6" t="n">
        <v>9085281</v>
      </c>
    </row>
    <row r="9" spans="1:6">
      <c r="A9" s="3" t="s">
        <v>42</v>
      </c>
      <c r="B9" s="5" t="n">
        <v>1984468</v>
      </c>
      <c r="C9" s="5" t="n">
        <v>311108</v>
      </c>
      <c r="E9" s="5" t="n">
        <v>1037327</v>
      </c>
      <c r="F9" s="6" t="n">
        <v>25248137</v>
      </c>
    </row>
    <row r="10" spans="1:6">
      <c r="A10" s="3" t="s">
        <v>43</v>
      </c>
      <c r="B10" s="5" t="n">
        <v>952427</v>
      </c>
      <c r="C10" s="5" t="n">
        <v>212015</v>
      </c>
    </row>
    <row r="11" spans="1:6">
      <c r="A11" s="3" t="s">
        <v>44</v>
      </c>
      <c r="B11" s="5" t="n">
        <v>2205853</v>
      </c>
      <c r="C11" s="5" t="n">
        <v>659722</v>
      </c>
    </row>
    <row r="12" spans="1:6">
      <c r="A12" s="3" t="s">
        <v>45</v>
      </c>
      <c r="B12" s="5" t="n">
        <v>3089894</v>
      </c>
      <c r="C12" s="5" t="n">
        <v>2838879</v>
      </c>
    </row>
    <row r="13" spans="1:6">
      <c r="A13" s="3" t="s">
        <v>46</v>
      </c>
      <c r="B13" s="5" t="n">
        <v>676134</v>
      </c>
      <c r="C13" s="5" t="n">
        <v>483638</v>
      </c>
    </row>
    <row r="14" spans="1:6">
      <c r="A14" s="3" t="s">
        <v>47</v>
      </c>
      <c r="B14" s="5" t="n">
        <v>10731221</v>
      </c>
      <c r="C14" s="5" t="n">
        <v>7529851</v>
      </c>
    </row>
    <row r="15" spans="1:6">
      <c r="A15" s="3" t="s">
        <v>48</v>
      </c>
      <c r="B15" s="5" t="n">
        <v>1206949</v>
      </c>
      <c r="C15" s="5" t="n">
        <v>399222</v>
      </c>
    </row>
    <row r="16" spans="1:6">
      <c r="A16" s="3" t="s">
        <v>49</v>
      </c>
      <c r="B16" s="5" t="n">
        <v>383756480</v>
      </c>
      <c r="C16" s="5" t="n">
        <v>305213699</v>
      </c>
    </row>
    <row r="17" spans="1:6">
      <c r="A17" s="7" t="s">
        <v>50</v>
      </c>
    </row>
    <row r="18" spans="1:6">
      <c r="A18" s="3" t="s">
        <v>51</v>
      </c>
      <c r="B18" s="5" t="n">
        <v>233000000</v>
      </c>
      <c r="C18" s="5" t="n">
        <v>74000000</v>
      </c>
    </row>
    <row r="19" spans="1:6">
      <c r="A19" s="3" t="s">
        <v>52</v>
      </c>
      <c r="C19" s="5" t="n">
        <v>68300791</v>
      </c>
    </row>
    <row r="20" spans="1:6">
      <c r="A20" s="3" t="s">
        <v>53</v>
      </c>
      <c r="B20" s="5" t="n">
        <v>1683062</v>
      </c>
      <c r="C20" s="5" t="n">
        <v>279458</v>
      </c>
    </row>
    <row r="21" spans="1:6">
      <c r="A21" s="3" t="s">
        <v>54</v>
      </c>
      <c r="B21" s="5" t="n">
        <v>12001093</v>
      </c>
      <c r="C21" s="5" t="n">
        <v>10524814</v>
      </c>
    </row>
    <row r="22" spans="1:6">
      <c r="A22" s="3" t="s">
        <v>55</v>
      </c>
      <c r="B22" s="5" t="n">
        <v>2980621</v>
      </c>
      <c r="C22" s="5" t="n">
        <v>2540067</v>
      </c>
    </row>
    <row r="23" spans="1:6">
      <c r="A23" s="3" t="s">
        <v>56</v>
      </c>
      <c r="B23" s="5" t="n">
        <v>736231</v>
      </c>
      <c r="C23" s="5" t="n">
        <v>377304</v>
      </c>
    </row>
    <row r="24" spans="1:6">
      <c r="A24" s="3" t="s">
        <v>57</v>
      </c>
      <c r="B24" s="6" t="n">
        <v>250401007</v>
      </c>
      <c r="C24" s="6" t="n">
        <v>156022434</v>
      </c>
    </row>
    <row r="25" spans="1:6">
      <c r="A25" s="3" t="s">
        <v>58</v>
      </c>
      <c r="B25" s="3" t="s">
        <v>59</v>
      </c>
      <c r="C25" s="3" t="s">
        <v>59</v>
      </c>
    </row>
    <row r="26" spans="1:6">
      <c r="A26" s="3" t="s">
        <v>60</v>
      </c>
      <c r="B26" s="6" t="n">
        <v>133355473</v>
      </c>
      <c r="C26" s="6" t="n">
        <v>149191265</v>
      </c>
      <c r="D26" s="6" t="n">
        <v>129523472</v>
      </c>
      <c r="E26" s="6" t="n">
        <v>122353634</v>
      </c>
      <c r="F26" s="6" t="n">
        <v>135493312</v>
      </c>
    </row>
    <row r="27" spans="1:6">
      <c r="A27" s="3" t="s">
        <v>61</v>
      </c>
      <c r="B27" s="5" t="n">
        <v>383756480</v>
      </c>
      <c r="C27" s="5" t="n">
        <v>305213699</v>
      </c>
    </row>
    <row r="28" spans="1:6">
      <c r="A28" s="3" t="s">
        <v>6</v>
      </c>
    </row>
    <row r="29" spans="1:6">
      <c r="A29" s="7" t="s">
        <v>35</v>
      </c>
    </row>
    <row r="30" spans="1:6">
      <c r="A30" s="3" t="s">
        <v>36</v>
      </c>
      <c r="C30" s="5" t="n">
        <v>7209933</v>
      </c>
    </row>
    <row r="31" spans="1:6">
      <c r="A31" s="3" t="s">
        <v>37</v>
      </c>
      <c r="C31" s="5" t="n">
        <v>285411441</v>
      </c>
    </row>
    <row r="32" spans="1:6">
      <c r="A32" s="3" t="s">
        <v>38</v>
      </c>
      <c r="C32" s="5" t="n">
        <v>292621374</v>
      </c>
    </row>
    <row r="33" spans="1:6">
      <c r="A33" s="3" t="s">
        <v>39</v>
      </c>
      <c r="C33" s="5" t="n">
        <v>-8507384</v>
      </c>
    </row>
    <row r="34" spans="1:6">
      <c r="A34" s="3" t="s">
        <v>40</v>
      </c>
      <c r="C34" s="5" t="n">
        <v>284113990</v>
      </c>
    </row>
    <row r="35" spans="1:6">
      <c r="A35" s="3" t="s">
        <v>41</v>
      </c>
      <c r="C35" s="5" t="n">
        <v>8665274</v>
      </c>
    </row>
    <row r="36" spans="1:6">
      <c r="A36" s="3" t="s">
        <v>42</v>
      </c>
      <c r="C36" s="5" t="n">
        <v>311108</v>
      </c>
    </row>
    <row r="37" spans="1:6">
      <c r="A37" s="3" t="s">
        <v>43</v>
      </c>
      <c r="C37" s="5" t="n">
        <v>212015</v>
      </c>
    </row>
    <row r="38" spans="1:6">
      <c r="A38" s="3" t="s">
        <v>44</v>
      </c>
      <c r="C38" s="5" t="n">
        <v>659722</v>
      </c>
    </row>
    <row r="39" spans="1:6">
      <c r="A39" s="3" t="s">
        <v>45</v>
      </c>
      <c r="C39" s="5" t="n">
        <v>2838879</v>
      </c>
    </row>
    <row r="40" spans="1:6">
      <c r="A40" s="3" t="s">
        <v>46</v>
      </c>
      <c r="C40" s="5" t="n">
        <v>483638</v>
      </c>
    </row>
    <row r="41" spans="1:6">
      <c r="A41" s="3" t="s">
        <v>47</v>
      </c>
      <c r="C41" s="5" t="n">
        <v>7529851</v>
      </c>
    </row>
    <row r="42" spans="1:6">
      <c r="A42" s="3" t="s">
        <v>48</v>
      </c>
      <c r="C42" s="5" t="n">
        <v>399222</v>
      </c>
    </row>
    <row r="43" spans="1:6">
      <c r="A43" s="3" t="s">
        <v>49</v>
      </c>
      <c r="C43" s="5" t="n">
        <v>305213699</v>
      </c>
    </row>
    <row r="44" spans="1:6">
      <c r="A44" s="7" t="s">
        <v>50</v>
      </c>
    </row>
    <row r="45" spans="1:6">
      <c r="A45" s="3" t="s">
        <v>51</v>
      </c>
      <c r="C45" s="5" t="n">
        <v>74000000</v>
      </c>
    </row>
    <row r="46" spans="1:6">
      <c r="A46" s="3" t="s">
        <v>52</v>
      </c>
      <c r="C46" s="5" t="n">
        <v>68300791</v>
      </c>
    </row>
    <row r="47" spans="1:6">
      <c r="A47" s="3" t="s">
        <v>53</v>
      </c>
      <c r="C47" s="5" t="n">
        <v>279458</v>
      </c>
    </row>
    <row r="48" spans="1:6">
      <c r="A48" s="3" t="s">
        <v>54</v>
      </c>
      <c r="C48" s="5" t="n">
        <v>10524814</v>
      </c>
    </row>
    <row r="49" spans="1:6">
      <c r="A49" s="3" t="s">
        <v>55</v>
      </c>
      <c r="C49" s="5" t="n">
        <v>2540067</v>
      </c>
    </row>
    <row r="50" spans="1:6">
      <c r="A50" s="3" t="s">
        <v>56</v>
      </c>
      <c r="C50" s="5" t="n">
        <v>377304</v>
      </c>
    </row>
    <row r="51" spans="1:6">
      <c r="A51" s="3" t="s">
        <v>57</v>
      </c>
      <c r="C51" s="5" t="n">
        <v>156022434</v>
      </c>
    </row>
    <row r="52" spans="1:6">
      <c r="A52" s="3" t="s">
        <v>60</v>
      </c>
      <c r="C52" s="5" t="n">
        <v>149191265</v>
      </c>
    </row>
    <row r="53" spans="1:6">
      <c r="A53" s="3" t="s">
        <v>61</v>
      </c>
      <c r="C53" s="5" t="n">
        <v>305213699</v>
      </c>
    </row>
    <row r="54" spans="1:6">
      <c r="A54" s="3" t="s">
        <v>328</v>
      </c>
    </row>
    <row r="55" spans="1:6">
      <c r="A55" s="7" t="s">
        <v>35</v>
      </c>
    </row>
    <row r="56" spans="1:6">
      <c r="A56" s="3" t="s">
        <v>44</v>
      </c>
      <c r="B56" s="6" t="n">
        <v>2205853</v>
      </c>
      <c r="C56" s="5" t="n">
        <v>659722</v>
      </c>
    </row>
    <row r="57" spans="1:6">
      <c r="A57" s="3" t="s">
        <v>443</v>
      </c>
    </row>
    <row r="58" spans="1:6">
      <c r="A58" s="7" t="s">
        <v>35</v>
      </c>
    </row>
    <row r="59" spans="1:6">
      <c r="A59" s="3" t="s">
        <v>36</v>
      </c>
      <c r="C59" s="5" t="n">
        <v>5314816</v>
      </c>
    </row>
    <row r="60" spans="1:6">
      <c r="A60" s="3" t="s">
        <v>37</v>
      </c>
      <c r="C60" s="5" t="n">
        <v>112401568</v>
      </c>
    </row>
    <row r="61" spans="1:6">
      <c r="A61" s="3" t="s">
        <v>38</v>
      </c>
      <c r="C61" s="5" t="n">
        <v>117716384</v>
      </c>
    </row>
    <row r="62" spans="1:6">
      <c r="A62" s="3" t="s">
        <v>39</v>
      </c>
      <c r="C62" s="5" t="n">
        <v>-2676042</v>
      </c>
    </row>
    <row r="63" spans="1:6">
      <c r="A63" s="3" t="s">
        <v>40</v>
      </c>
      <c r="C63" s="5" t="n">
        <v>115040342</v>
      </c>
    </row>
    <row r="64" spans="1:6">
      <c r="A64" s="3" t="s">
        <v>43</v>
      </c>
      <c r="C64" s="5" t="n">
        <v>131304</v>
      </c>
    </row>
    <row r="65" spans="1:6">
      <c r="A65" s="3" t="s">
        <v>46</v>
      </c>
      <c r="C65" s="5" t="n">
        <v>204314</v>
      </c>
    </row>
    <row r="66" spans="1:6">
      <c r="A66" s="3" t="s">
        <v>47</v>
      </c>
      <c r="C66" s="5" t="n">
        <v>3746198</v>
      </c>
    </row>
    <row r="67" spans="1:6">
      <c r="A67" s="3" t="s">
        <v>49</v>
      </c>
      <c r="C67" s="5" t="n">
        <v>119122158</v>
      </c>
    </row>
    <row r="68" spans="1:6">
      <c r="A68" s="7" t="s">
        <v>50</v>
      </c>
    </row>
    <row r="69" spans="1:6">
      <c r="A69" s="3" t="s">
        <v>52</v>
      </c>
      <c r="C69" s="5" t="n">
        <v>68300791</v>
      </c>
    </row>
    <row r="70" spans="1:6">
      <c r="A70" s="3" t="s">
        <v>53</v>
      </c>
      <c r="C70" s="5" t="n">
        <v>137950</v>
      </c>
    </row>
    <row r="71" spans="1:6">
      <c r="A71" s="3" t="s">
        <v>54</v>
      </c>
      <c r="C71" s="5" t="n">
        <v>4839224</v>
      </c>
    </row>
    <row r="72" spans="1:6">
      <c r="A72" s="3" t="s">
        <v>55</v>
      </c>
      <c r="C72" s="5" t="n">
        <v>1007695</v>
      </c>
    </row>
    <row r="73" spans="1:6">
      <c r="A73" s="3" t="s">
        <v>56</v>
      </c>
      <c r="C73" s="5" t="n">
        <v>87496</v>
      </c>
    </row>
    <row r="74" spans="1:6">
      <c r="A74" s="3" t="s">
        <v>57</v>
      </c>
      <c r="C74" s="5" t="n">
        <v>74373156</v>
      </c>
    </row>
    <row r="75" spans="1:6">
      <c r="A75" s="3" t="s">
        <v>60</v>
      </c>
      <c r="C75" s="5" t="n">
        <v>44749002</v>
      </c>
    </row>
    <row r="76" spans="1:6">
      <c r="A76" s="3" t="s">
        <v>61</v>
      </c>
      <c r="C76" s="5" t="n">
        <v>119122158</v>
      </c>
    </row>
    <row r="77" spans="1:6">
      <c r="A77" s="3" t="s">
        <v>445</v>
      </c>
    </row>
    <row r="78" spans="1:6">
      <c r="A78" s="7" t="s">
        <v>35</v>
      </c>
    </row>
    <row r="79" spans="1:6">
      <c r="A79" s="3" t="s">
        <v>36</v>
      </c>
      <c r="C79" s="5" t="n">
        <v>1895117</v>
      </c>
    </row>
    <row r="80" spans="1:6">
      <c r="A80" s="3" t="s">
        <v>37</v>
      </c>
      <c r="C80" s="5" t="n">
        <v>173009873</v>
      </c>
    </row>
    <row r="81" spans="1:6">
      <c r="A81" s="3" t="s">
        <v>38</v>
      </c>
      <c r="C81" s="5" t="n">
        <v>174904990</v>
      </c>
    </row>
    <row r="82" spans="1:6">
      <c r="A82" s="3" t="s">
        <v>39</v>
      </c>
      <c r="C82" s="5" t="n">
        <v>-5831342</v>
      </c>
    </row>
    <row r="83" spans="1:6">
      <c r="A83" s="3" t="s">
        <v>40</v>
      </c>
      <c r="C83" s="5" t="n">
        <v>169073648</v>
      </c>
    </row>
    <row r="84" spans="1:6">
      <c r="A84" s="3" t="s">
        <v>41</v>
      </c>
      <c r="C84" s="5" t="n">
        <v>8665274</v>
      </c>
    </row>
    <row r="85" spans="1:6">
      <c r="A85" s="3" t="s">
        <v>42</v>
      </c>
      <c r="C85" s="5" t="n">
        <v>311108</v>
      </c>
    </row>
    <row r="86" spans="1:6">
      <c r="A86" s="3" t="s">
        <v>43</v>
      </c>
      <c r="C86" s="5" t="n">
        <v>80711</v>
      </c>
    </row>
    <row r="87" spans="1:6">
      <c r="A87" s="3" t="s">
        <v>44</v>
      </c>
      <c r="C87" s="5" t="n">
        <v>659722</v>
      </c>
    </row>
    <row r="88" spans="1:6">
      <c r="A88" s="3" t="s">
        <v>45</v>
      </c>
      <c r="C88" s="5" t="n">
        <v>2838879</v>
      </c>
    </row>
    <row r="89" spans="1:6">
      <c r="A89" s="3" t="s">
        <v>46</v>
      </c>
      <c r="C89" s="5" t="n">
        <v>279324</v>
      </c>
    </row>
    <row r="90" spans="1:6">
      <c r="A90" s="3" t="s">
        <v>47</v>
      </c>
      <c r="C90" s="5" t="n">
        <v>3783653</v>
      </c>
    </row>
    <row r="91" spans="1:6">
      <c r="A91" s="3" t="s">
        <v>48</v>
      </c>
      <c r="C91" s="5" t="n">
        <v>399222</v>
      </c>
    </row>
    <row r="92" spans="1:6">
      <c r="A92" s="3" t="s">
        <v>49</v>
      </c>
      <c r="C92" s="5" t="n">
        <v>186091541</v>
      </c>
    </row>
    <row r="93" spans="1:6">
      <c r="A93" s="7" t="s">
        <v>50</v>
      </c>
    </row>
    <row r="94" spans="1:6">
      <c r="A94" s="3" t="s">
        <v>51</v>
      </c>
      <c r="C94" s="5" t="n">
        <v>74000000</v>
      </c>
    </row>
    <row r="95" spans="1:6">
      <c r="A95" s="3" t="s">
        <v>53</v>
      </c>
      <c r="C95" s="5" t="n">
        <v>141508</v>
      </c>
    </row>
    <row r="96" spans="1:6">
      <c r="A96" s="3" t="s">
        <v>54</v>
      </c>
      <c r="C96" s="5" t="n">
        <v>5685590</v>
      </c>
    </row>
    <row r="97" spans="1:6">
      <c r="A97" s="3" t="s">
        <v>55</v>
      </c>
      <c r="C97" s="5" t="n">
        <v>1532372</v>
      </c>
    </row>
    <row r="98" spans="1:6">
      <c r="A98" s="3" t="s">
        <v>56</v>
      </c>
      <c r="C98" s="5" t="n">
        <v>289808</v>
      </c>
    </row>
    <row r="99" spans="1:6">
      <c r="A99" s="3" t="s">
        <v>57</v>
      </c>
      <c r="C99" s="5" t="n">
        <v>81649278</v>
      </c>
    </row>
    <row r="100" spans="1:6">
      <c r="A100" s="3" t="s">
        <v>60</v>
      </c>
      <c r="C100" s="5" t="n">
        <v>104442263</v>
      </c>
    </row>
    <row r="101" spans="1:6">
      <c r="A101" s="3" t="s">
        <v>61</v>
      </c>
      <c r="C101" s="6" t="n">
        <v>1860915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48</v>
      </c>
      <c r="B1" s="2" t="s">
        <v>2</v>
      </c>
      <c r="C1" s="2" t="s">
        <v>31</v>
      </c>
    </row>
    <row r="2" spans="1:3">
      <c r="A2" s="7" t="s">
        <v>174</v>
      </c>
    </row>
    <row r="3" spans="1:3">
      <c r="A3" s="3" t="s">
        <v>36</v>
      </c>
      <c r="B3" s="6" t="n">
        <v>10812784</v>
      </c>
      <c r="C3" s="6" t="n">
        <v>7209933</v>
      </c>
    </row>
    <row r="4" spans="1:3">
      <c r="A4" s="3" t="s">
        <v>449</v>
      </c>
      <c r="B4" s="5" t="n">
        <v>88496491</v>
      </c>
      <c r="C4" s="5" t="n">
        <v>75689183</v>
      </c>
    </row>
    <row r="5" spans="1:3">
      <c r="A5" s="3" t="s">
        <v>450</v>
      </c>
      <c r="B5" s="5" t="n">
        <v>269577699</v>
      </c>
      <c r="C5" s="5" t="n">
        <v>209722258</v>
      </c>
    </row>
    <row r="6" spans="1:3">
      <c r="A6" s="3" t="s">
        <v>38</v>
      </c>
      <c r="B6" s="5" t="n">
        <v>368886974</v>
      </c>
      <c r="C6" s="5" t="n">
        <v>292621374</v>
      </c>
    </row>
    <row r="7" spans="1:3">
      <c r="A7" s="3" t="s">
        <v>39</v>
      </c>
      <c r="B7" s="5" t="n">
        <v>-14114307</v>
      </c>
      <c r="C7" s="5" t="n">
        <v>-8507384</v>
      </c>
    </row>
    <row r="8" spans="1:3">
      <c r="A8" s="3" t="s">
        <v>40</v>
      </c>
      <c r="B8" s="6" t="n">
        <v>354772667</v>
      </c>
      <c r="C8" s="6" t="n">
        <v>2841139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 customWidth="1" max="5" min="5" width="24"/>
    <col customWidth="1" max="6" min="6" width="39"/>
    <col customWidth="1" max="7" min="7" width="35"/>
    <col customWidth="1" max="8" min="8" width="21"/>
  </cols>
  <sheetData>
    <row r="1" spans="1:8">
      <c r="A1" s="1" t="s">
        <v>451</v>
      </c>
      <c r="B1" s="2" t="s">
        <v>434</v>
      </c>
      <c r="F1" s="2" t="s">
        <v>1</v>
      </c>
    </row>
    <row r="2" spans="1:8">
      <c r="B2" s="2" t="s">
        <v>452</v>
      </c>
      <c r="C2" s="2" t="s">
        <v>453</v>
      </c>
      <c r="D2" s="2" t="s">
        <v>454</v>
      </c>
      <c r="E2" s="2" t="s">
        <v>455</v>
      </c>
      <c r="F2" s="2" t="s">
        <v>456</v>
      </c>
      <c r="G2" s="2" t="s">
        <v>457</v>
      </c>
      <c r="H2" s="2" t="s">
        <v>458</v>
      </c>
    </row>
    <row r="3" spans="1:8">
      <c r="A3" s="7" t="s">
        <v>172</v>
      </c>
    </row>
    <row r="4" spans="1:8">
      <c r="A4" s="3" t="s">
        <v>137</v>
      </c>
      <c r="F4" s="6" t="n">
        <v>1231666</v>
      </c>
      <c r="G4" s="6" t="n">
        <v>847998</v>
      </c>
      <c r="H4" s="6" t="n">
        <v>630801</v>
      </c>
    </row>
    <row r="5" spans="1:8">
      <c r="A5" s="7" t="s">
        <v>459</v>
      </c>
    </row>
    <row r="6" spans="1:8">
      <c r="A6" s="3" t="s">
        <v>460</v>
      </c>
      <c r="B6" s="6" t="n">
        <v>-15799840</v>
      </c>
      <c r="F6" s="5" t="n">
        <v>-15799840</v>
      </c>
      <c r="G6" s="6" t="n">
        <v>-12659658</v>
      </c>
    </row>
    <row r="7" spans="1:8">
      <c r="A7" s="7" t="s">
        <v>461</v>
      </c>
    </row>
    <row r="8" spans="1:8">
      <c r="A8" s="5" t="n">
        <v>2016</v>
      </c>
      <c r="B8" s="5" t="n">
        <v>6231786</v>
      </c>
      <c r="F8" s="5" t="n">
        <v>6231786</v>
      </c>
    </row>
    <row r="9" spans="1:8">
      <c r="A9" s="5" t="n">
        <v>2017</v>
      </c>
      <c r="B9" s="5" t="n">
        <v>6231786</v>
      </c>
      <c r="F9" s="5" t="n">
        <v>6231786</v>
      </c>
    </row>
    <row r="10" spans="1:8">
      <c r="A10" s="5" t="n">
        <v>2018</v>
      </c>
      <c r="B10" s="5" t="n">
        <v>6229193</v>
      </c>
      <c r="F10" s="5" t="n">
        <v>6229193</v>
      </c>
    </row>
    <row r="11" spans="1:8">
      <c r="A11" s="5" t="n">
        <v>2019</v>
      </c>
      <c r="B11" s="5" t="n">
        <v>6227000</v>
      </c>
      <c r="F11" s="5" t="n">
        <v>6227000</v>
      </c>
    </row>
    <row r="12" spans="1:8">
      <c r="A12" s="5" t="n">
        <v>2020</v>
      </c>
      <c r="B12" s="5" t="n">
        <v>6227000</v>
      </c>
      <c r="F12" s="5" t="n">
        <v>6227000</v>
      </c>
    </row>
    <row r="13" spans="1:8">
      <c r="A13" s="3" t="s">
        <v>462</v>
      </c>
      <c r="B13" s="5" t="n">
        <v>224316627</v>
      </c>
      <c r="F13" s="5" t="n">
        <v>224316627</v>
      </c>
    </row>
    <row r="14" spans="1:8">
      <c r="A14" s="3" t="s">
        <v>98</v>
      </c>
      <c r="B14" s="6" t="n">
        <v>255463392</v>
      </c>
      <c r="F14" s="6" t="n">
        <v>255463392</v>
      </c>
    </row>
    <row r="15" spans="1:8">
      <c r="A15" s="3" t="s">
        <v>463</v>
      </c>
      <c r="F15" s="3" t="s">
        <v>464</v>
      </c>
      <c r="G15" s="3" t="s">
        <v>465</v>
      </c>
    </row>
    <row r="16" spans="1:8">
      <c r="A16" s="7" t="s">
        <v>466</v>
      </c>
    </row>
    <row r="17" spans="1:8">
      <c r="A17" s="3" t="s">
        <v>467</v>
      </c>
      <c r="F17" s="6" t="n">
        <v>3901700</v>
      </c>
      <c r="G17" s="6" t="n">
        <v>258834</v>
      </c>
      <c r="H17" s="5" t="n">
        <v>1005478</v>
      </c>
    </row>
    <row r="18" spans="1:8">
      <c r="A18" s="3" t="s">
        <v>27</v>
      </c>
    </row>
    <row r="19" spans="1:8">
      <c r="A19" s="7" t="s">
        <v>468</v>
      </c>
    </row>
    <row r="20" spans="1:8">
      <c r="A20" s="3" t="s">
        <v>469</v>
      </c>
      <c r="B20" s="8" t="n">
        <v>0.21</v>
      </c>
      <c r="C20" s="8" t="n">
        <v>-0.01</v>
      </c>
      <c r="D20" s="8" t="n">
        <v>0.16</v>
      </c>
      <c r="E20" s="8" t="n">
        <v>-0.37</v>
      </c>
      <c r="F20" s="8" t="n">
        <v>0.16</v>
      </c>
      <c r="G20" s="8" t="n">
        <v>-0.34</v>
      </c>
    </row>
    <row r="21" spans="1:8">
      <c r="A21" s="3" t="s">
        <v>470</v>
      </c>
      <c r="B21" s="8" t="n">
        <v>0.2</v>
      </c>
      <c r="C21" s="8" t="n">
        <v>-0.01</v>
      </c>
      <c r="D21" s="8" t="n">
        <v>0.16</v>
      </c>
      <c r="E21" s="8" t="n">
        <v>-0.37</v>
      </c>
      <c r="F21" s="8" t="n">
        <v>0.07000000000000001</v>
      </c>
      <c r="G21" s="8" t="n">
        <v>-0.34</v>
      </c>
    </row>
    <row r="22" spans="1:8">
      <c r="A22" s="3" t="s">
        <v>6</v>
      </c>
    </row>
    <row r="23" spans="1:8">
      <c r="A23" s="7" t="s">
        <v>466</v>
      </c>
    </row>
    <row r="24" spans="1:8">
      <c r="A24" s="3" t="s">
        <v>467</v>
      </c>
      <c r="G24" s="6" t="n">
        <v>258834</v>
      </c>
      <c r="H24" s="5" t="n">
        <v>1005478</v>
      </c>
    </row>
    <row r="25" spans="1:8">
      <c r="A25" s="3" t="s">
        <v>444</v>
      </c>
    </row>
    <row r="26" spans="1:8">
      <c r="A26" s="7" t="s">
        <v>466</v>
      </c>
    </row>
    <row r="27" spans="1:8">
      <c r="A27" s="3" t="s">
        <v>467</v>
      </c>
      <c r="F27" s="6" t="n">
        <v>3901700</v>
      </c>
    </row>
    <row r="28" spans="1:8">
      <c r="A28" s="3" t="s">
        <v>389</v>
      </c>
    </row>
    <row r="29" spans="1:8">
      <c r="A29" s="7" t="s">
        <v>172</v>
      </c>
    </row>
    <row r="30" spans="1:8">
      <c r="A30" s="3" t="s">
        <v>471</v>
      </c>
      <c r="F30" s="5" t="n">
        <v>268200000</v>
      </c>
    </row>
    <row r="31" spans="1:8">
      <c r="A31" s="3" t="s">
        <v>472</v>
      </c>
      <c r="F31" s="5" t="n">
        <v>69400000</v>
      </c>
    </row>
    <row r="32" spans="1:8">
      <c r="A32" s="3" t="s">
        <v>473</v>
      </c>
      <c r="B32" s="6" t="n">
        <v>198800000</v>
      </c>
      <c r="F32" s="5" t="n">
        <v>198800000</v>
      </c>
    </row>
    <row r="33" spans="1:8">
      <c r="A33" s="7" t="s">
        <v>459</v>
      </c>
    </row>
    <row r="34" spans="1:8">
      <c r="A34" s="3" t="s">
        <v>98</v>
      </c>
      <c r="B34" s="5" t="n">
        <v>198800000</v>
      </c>
      <c r="F34" s="5" t="n">
        <v>198800000</v>
      </c>
    </row>
    <row r="35" spans="1:8">
      <c r="A35" s="7" t="s">
        <v>474</v>
      </c>
    </row>
    <row r="36" spans="1:8">
      <c r="A36" s="3" t="s">
        <v>63</v>
      </c>
      <c r="F36" s="5" t="n">
        <v>30943021</v>
      </c>
      <c r="G36" s="5" t="n">
        <v>29769792</v>
      </c>
    </row>
    <row r="37" spans="1:8">
      <c r="A37" s="3" t="s">
        <v>82</v>
      </c>
      <c r="F37" s="6" t="n">
        <v>938091</v>
      </c>
      <c r="G37" s="6" t="n">
        <v>7244601</v>
      </c>
    </row>
    <row r="38" spans="1:8">
      <c r="A38" s="3" t="s">
        <v>475</v>
      </c>
    </row>
    <row r="39" spans="1:8">
      <c r="A39" s="7" t="s">
        <v>468</v>
      </c>
    </row>
    <row r="40" spans="1:8">
      <c r="A40" s="3" t="s">
        <v>469</v>
      </c>
      <c r="F40" s="8" t="n">
        <v>0.29</v>
      </c>
      <c r="G40" s="8" t="n">
        <v>0.23</v>
      </c>
    </row>
    <row r="41" spans="1:8">
      <c r="A41" s="3" t="s">
        <v>470</v>
      </c>
      <c r="F41" s="10" t="n">
        <v>0.27</v>
      </c>
      <c r="G41" s="10" t="n">
        <v>0.23</v>
      </c>
    </row>
    <row r="42" spans="1:8">
      <c r="A42" s="3" t="s">
        <v>476</v>
      </c>
    </row>
    <row r="43" spans="1:8">
      <c r="A43" s="7" t="s">
        <v>468</v>
      </c>
    </row>
    <row r="44" spans="1:8">
      <c r="A44" s="3" t="s">
        <v>477</v>
      </c>
      <c r="F44" s="8" t="n">
        <v>0.22</v>
      </c>
      <c r="G44" s="8" t="n">
        <v>0.23</v>
      </c>
    </row>
    <row r="45" spans="1:8">
      <c r="A45" s="3" t="s">
        <v>478</v>
      </c>
    </row>
    <row r="46" spans="1:8">
      <c r="A46" s="7" t="s">
        <v>172</v>
      </c>
    </row>
    <row r="47" spans="1:8">
      <c r="A47" s="3" t="s">
        <v>137</v>
      </c>
      <c r="F47" s="6" t="n">
        <v>30183</v>
      </c>
    </row>
    <row r="48" spans="1:8">
      <c r="A48" s="3" t="s">
        <v>479</v>
      </c>
    </row>
    <row r="49" spans="1:8">
      <c r="A49" s="7" t="s">
        <v>172</v>
      </c>
    </row>
    <row r="50" spans="1:8">
      <c r="A50" s="3" t="s">
        <v>473</v>
      </c>
      <c r="B50" s="5" t="n">
        <v>82115945</v>
      </c>
      <c r="F50" s="5" t="n">
        <v>82115945</v>
      </c>
    </row>
    <row r="51" spans="1:8">
      <c r="A51" s="7" t="s">
        <v>459</v>
      </c>
    </row>
    <row r="52" spans="1:8">
      <c r="A52" s="3" t="s">
        <v>36</v>
      </c>
      <c r="B52" s="5" t="n">
        <v>4919474</v>
      </c>
      <c r="F52" s="5" t="n">
        <v>4919474</v>
      </c>
    </row>
    <row r="53" spans="1:8">
      <c r="A53" s="3" t="s">
        <v>480</v>
      </c>
      <c r="B53" s="5" t="n">
        <v>76267203</v>
      </c>
      <c r="F53" s="5" t="n">
        <v>76267203</v>
      </c>
    </row>
    <row r="54" spans="1:8">
      <c r="A54" s="3" t="s">
        <v>460</v>
      </c>
      <c r="B54" s="5" t="n">
        <v>-4030559</v>
      </c>
      <c r="F54" s="5" t="n">
        <v>-4030559</v>
      </c>
    </row>
    <row r="55" spans="1:8">
      <c r="A55" s="3" t="s">
        <v>98</v>
      </c>
      <c r="B55" s="5" t="n">
        <v>82115945</v>
      </c>
      <c r="F55" s="5" t="n">
        <v>82115945</v>
      </c>
    </row>
    <row r="56" spans="1:8">
      <c r="A56" s="3" t="s">
        <v>481</v>
      </c>
    </row>
    <row r="57" spans="1:8">
      <c r="A57" s="7" t="s">
        <v>172</v>
      </c>
    </row>
    <row r="58" spans="1:8">
      <c r="A58" s="3" t="s">
        <v>473</v>
      </c>
      <c r="G58" s="6" t="n">
        <v>37060609</v>
      </c>
    </row>
    <row r="59" spans="1:8">
      <c r="A59" s="7" t="s">
        <v>459</v>
      </c>
    </row>
    <row r="60" spans="1:8">
      <c r="A60" s="3" t="s">
        <v>36</v>
      </c>
      <c r="G60" s="5" t="n">
        <v>2539191</v>
      </c>
    </row>
    <row r="61" spans="1:8">
      <c r="A61" s="3" t="s">
        <v>480</v>
      </c>
      <c r="G61" s="5" t="n">
        <v>34661756</v>
      </c>
    </row>
    <row r="62" spans="1:8">
      <c r="A62" s="3" t="s">
        <v>460</v>
      </c>
      <c r="G62" s="5" t="n">
        <v>-1776958</v>
      </c>
    </row>
    <row r="63" spans="1:8">
      <c r="A63" s="3" t="s">
        <v>98</v>
      </c>
      <c r="G63" s="5" t="n">
        <v>37060609</v>
      </c>
    </row>
    <row r="64" spans="1:8">
      <c r="A64" s="3" t="s">
        <v>482</v>
      </c>
    </row>
    <row r="65" spans="1:8">
      <c r="A65" s="7" t="s">
        <v>172</v>
      </c>
    </row>
    <row r="66" spans="1:8">
      <c r="A66" s="3" t="s">
        <v>473</v>
      </c>
      <c r="H66" s="5" t="n">
        <v>72457862</v>
      </c>
    </row>
    <row r="67" spans="1:8">
      <c r="A67" s="7" t="s">
        <v>459</v>
      </c>
    </row>
    <row r="68" spans="1:8">
      <c r="A68" s="3" t="s">
        <v>36</v>
      </c>
      <c r="H68" s="5" t="n">
        <v>2125176</v>
      </c>
    </row>
    <row r="69" spans="1:8">
      <c r="A69" s="3" t="s">
        <v>480</v>
      </c>
      <c r="H69" s="5" t="n">
        <v>70745611</v>
      </c>
    </row>
    <row r="70" spans="1:8">
      <c r="A70" s="3" t="s">
        <v>460</v>
      </c>
      <c r="H70" s="5" t="n">
        <v>-3073337</v>
      </c>
    </row>
    <row r="71" spans="1:8">
      <c r="A71" s="3" t="s">
        <v>98</v>
      </c>
      <c r="H71" s="5" t="n">
        <v>72457862</v>
      </c>
    </row>
    <row r="72" spans="1:8">
      <c r="A72" s="3" t="s">
        <v>483</v>
      </c>
    </row>
    <row r="73" spans="1:8">
      <c r="A73" s="7" t="s">
        <v>459</v>
      </c>
    </row>
    <row r="74" spans="1:8">
      <c r="A74" s="3" t="s">
        <v>484</v>
      </c>
      <c r="B74" s="5" t="n">
        <v>2441472</v>
      </c>
      <c r="F74" s="5" t="n">
        <v>2441472</v>
      </c>
    </row>
    <row r="75" spans="1:8">
      <c r="A75" s="3" t="s">
        <v>485</v>
      </c>
    </row>
    <row r="76" spans="1:8">
      <c r="A76" s="7" t="s">
        <v>459</v>
      </c>
    </row>
    <row r="77" spans="1:8">
      <c r="A77" s="3" t="s">
        <v>484</v>
      </c>
      <c r="G77" s="5" t="n">
        <v>1039341</v>
      </c>
    </row>
    <row r="78" spans="1:8">
      <c r="A78" s="3" t="s">
        <v>486</v>
      </c>
    </row>
    <row r="79" spans="1:8">
      <c r="A79" s="7" t="s">
        <v>459</v>
      </c>
    </row>
    <row r="80" spans="1:8">
      <c r="A80" s="3" t="s">
        <v>484</v>
      </c>
      <c r="H80" s="5" t="n">
        <v>2232413</v>
      </c>
    </row>
    <row r="81" spans="1:8">
      <c r="A81" s="3" t="s">
        <v>487</v>
      </c>
    </row>
    <row r="82" spans="1:8">
      <c r="A82" s="7" t="s">
        <v>459</v>
      </c>
    </row>
    <row r="83" spans="1:8">
      <c r="A83" s="3" t="s">
        <v>484</v>
      </c>
      <c r="B83" s="5" t="n">
        <v>2518355</v>
      </c>
      <c r="F83" s="6" t="n">
        <v>2518355</v>
      </c>
    </row>
    <row r="84" spans="1:8">
      <c r="A84" s="3" t="s">
        <v>488</v>
      </c>
    </row>
    <row r="85" spans="1:8">
      <c r="A85" s="7" t="s">
        <v>459</v>
      </c>
    </row>
    <row r="86" spans="1:8">
      <c r="A86" s="3" t="s">
        <v>484</v>
      </c>
      <c r="G86" s="6" t="n">
        <v>597279</v>
      </c>
    </row>
    <row r="87" spans="1:8">
      <c r="A87" s="3" t="s">
        <v>489</v>
      </c>
    </row>
    <row r="88" spans="1:8">
      <c r="A88" s="7" t="s">
        <v>459</v>
      </c>
    </row>
    <row r="89" spans="1:8">
      <c r="A89" s="3" t="s">
        <v>484</v>
      </c>
      <c r="H89" s="6" t="n">
        <v>427999</v>
      </c>
    </row>
    <row r="90" spans="1:8">
      <c r="A90" s="3" t="s">
        <v>490</v>
      </c>
    </row>
    <row r="91" spans="1:8">
      <c r="A91" s="7" t="s">
        <v>466</v>
      </c>
    </row>
    <row r="92" spans="1:8">
      <c r="A92" s="3" t="s">
        <v>491</v>
      </c>
      <c r="F92" s="5" t="n">
        <v>21</v>
      </c>
      <c r="G92" s="5" t="n">
        <v>2</v>
      </c>
    </row>
    <row r="93" spans="1:8">
      <c r="A93" s="3" t="s">
        <v>492</v>
      </c>
      <c r="F93" s="6" t="n">
        <v>1</v>
      </c>
    </row>
    <row r="94" spans="1:8">
      <c r="A94" s="3" t="s">
        <v>467</v>
      </c>
      <c r="F94" s="5" t="n">
        <v>3900000</v>
      </c>
      <c r="G94" s="6" t="n">
        <v>300000</v>
      </c>
    </row>
    <row r="95" spans="1:8">
      <c r="A95" s="3" t="s">
        <v>493</v>
      </c>
      <c r="B95" s="6" t="n">
        <v>0</v>
      </c>
      <c r="F95" s="6" t="n">
        <v>0</v>
      </c>
    </row>
    <row r="96" spans="1:8">
      <c r="A96" s="3" t="s">
        <v>494</v>
      </c>
    </row>
    <row r="97" spans="1:8">
      <c r="A97" s="7" t="s">
        <v>466</v>
      </c>
    </row>
    <row r="98" spans="1:8">
      <c r="A98" s="3" t="s">
        <v>495</v>
      </c>
      <c r="F98" s="5" t="n">
        <v>23</v>
      </c>
    </row>
    <row r="99" spans="1:8">
      <c r="A99" s="3" t="s">
        <v>496</v>
      </c>
      <c r="F99" s="5" t="n">
        <v>2</v>
      </c>
    </row>
    <row r="100" spans="1:8">
      <c r="A100" s="3" t="s">
        <v>497</v>
      </c>
    </row>
    <row r="101" spans="1:8">
      <c r="A101" s="7" t="s">
        <v>466</v>
      </c>
    </row>
    <row r="102" spans="1:8">
      <c r="A102" s="3" t="s">
        <v>371</v>
      </c>
      <c r="F102" s="3" t="s">
        <v>372</v>
      </c>
    </row>
    <row r="103" spans="1:8">
      <c r="A103" s="3" t="s">
        <v>498</v>
      </c>
    </row>
    <row r="104" spans="1:8">
      <c r="A104" s="7" t="s">
        <v>466</v>
      </c>
    </row>
    <row r="105" spans="1:8">
      <c r="A105" s="3" t="s">
        <v>371</v>
      </c>
      <c r="F105" s="3" t="s">
        <v>374</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499</v>
      </c>
      <c r="B1" s="2" t="s">
        <v>1</v>
      </c>
    </row>
    <row r="2" spans="1:4">
      <c r="B2" s="2" t="s">
        <v>2</v>
      </c>
      <c r="C2" s="2" t="s">
        <v>31</v>
      </c>
      <c r="D2" s="2" t="s">
        <v>33</v>
      </c>
    </row>
    <row r="3" spans="1:4">
      <c r="A3" s="7" t="s">
        <v>500</v>
      </c>
    </row>
    <row r="4" spans="1:4">
      <c r="A4" s="3" t="s">
        <v>501</v>
      </c>
      <c r="B4" s="6" t="n">
        <v>10731221</v>
      </c>
      <c r="C4" s="6" t="n">
        <v>7529851</v>
      </c>
    </row>
    <row r="5" spans="1:4">
      <c r="A5" s="7" t="s">
        <v>502</v>
      </c>
    </row>
    <row r="6" spans="1:4">
      <c r="A6" s="3" t="s">
        <v>460</v>
      </c>
      <c r="B6" s="5" t="n">
        <v>-15799840</v>
      </c>
      <c r="C6" s="5" t="n">
        <v>-12659658</v>
      </c>
    </row>
    <row r="7" spans="1:4">
      <c r="A7" s="3" t="s">
        <v>503</v>
      </c>
      <c r="B7" s="5" t="n">
        <v>3798747</v>
      </c>
      <c r="C7" s="5" t="n">
        <v>2134844</v>
      </c>
    </row>
    <row r="8" spans="1:4">
      <c r="A8" s="3" t="s">
        <v>501</v>
      </c>
      <c r="B8" s="5" t="n">
        <v>-12001093</v>
      </c>
      <c r="C8" s="5" t="n">
        <v>-10524814</v>
      </c>
    </row>
    <row r="9" spans="1:4">
      <c r="A9" s="7" t="s">
        <v>504</v>
      </c>
    </row>
    <row r="10" spans="1:4">
      <c r="A10" s="3" t="s">
        <v>137</v>
      </c>
      <c r="B10" s="5" t="n">
        <v>1231666</v>
      </c>
      <c r="C10" s="5" t="n">
        <v>847998</v>
      </c>
      <c r="D10" s="6" t="n">
        <v>630801</v>
      </c>
    </row>
    <row r="11" spans="1:4">
      <c r="A11" s="3" t="s">
        <v>136</v>
      </c>
      <c r="B11" s="5" t="n">
        <v>1133904</v>
      </c>
      <c r="C11" s="5" t="n">
        <v>793926</v>
      </c>
      <c r="D11" s="6" t="n">
        <v>621330</v>
      </c>
    </row>
    <row r="12" spans="1:4">
      <c r="A12" s="7" t="s">
        <v>505</v>
      </c>
    </row>
    <row r="13" spans="1:4">
      <c r="A13" s="5" t="n">
        <v>2016</v>
      </c>
      <c r="B13" s="5" t="n">
        <v>-1623681</v>
      </c>
    </row>
    <row r="14" spans="1:4">
      <c r="A14" s="5" t="n">
        <v>2017</v>
      </c>
      <c r="B14" s="5" t="n">
        <v>-1577276</v>
      </c>
    </row>
    <row r="15" spans="1:4">
      <c r="A15" s="5" t="n">
        <v>2018</v>
      </c>
      <c r="B15" s="5" t="n">
        <v>-1541329</v>
      </c>
    </row>
    <row r="16" spans="1:4">
      <c r="A16" s="5" t="n">
        <v>2019</v>
      </c>
      <c r="B16" s="5" t="n">
        <v>-1496267</v>
      </c>
    </row>
    <row r="17" spans="1:4">
      <c r="A17" s="5" t="n">
        <v>2020</v>
      </c>
      <c r="B17" s="5" t="n">
        <v>-1465470</v>
      </c>
    </row>
    <row r="18" spans="1:4">
      <c r="A18" s="3" t="s">
        <v>462</v>
      </c>
      <c r="B18" s="5" t="n">
        <v>-4297070</v>
      </c>
    </row>
    <row r="19" spans="1:4">
      <c r="A19" s="3" t="s">
        <v>501</v>
      </c>
      <c r="B19" s="5" t="n">
        <v>-12001093</v>
      </c>
      <c r="C19" s="5" t="n">
        <v>-10524814</v>
      </c>
    </row>
    <row r="20" spans="1:4">
      <c r="A20" s="3" t="s">
        <v>506</v>
      </c>
    </row>
    <row r="21" spans="1:4">
      <c r="A21" s="7" t="s">
        <v>500</v>
      </c>
    </row>
    <row r="22" spans="1:4">
      <c r="A22" s="3" t="s">
        <v>507</v>
      </c>
      <c r="B22" s="5" t="n">
        <v>10029339</v>
      </c>
      <c r="C22" s="5" t="n">
        <v>7640351</v>
      </c>
    </row>
    <row r="23" spans="1:4">
      <c r="A23" s="3" t="s">
        <v>503</v>
      </c>
      <c r="B23" s="5" t="n">
        <v>-2552596</v>
      </c>
      <c r="C23" s="5" t="n">
        <v>-1437382</v>
      </c>
    </row>
    <row r="24" spans="1:4">
      <c r="A24" s="3" t="s">
        <v>501</v>
      </c>
      <c r="B24" s="5" t="n">
        <v>7476743</v>
      </c>
      <c r="C24" s="5" t="n">
        <v>6202969</v>
      </c>
    </row>
    <row r="25" spans="1:4">
      <c r="A25" s="7" t="s">
        <v>508</v>
      </c>
    </row>
    <row r="26" spans="1:4">
      <c r="A26" s="5" t="n">
        <v>2016</v>
      </c>
      <c r="B26" s="5" t="n">
        <v>1032228</v>
      </c>
    </row>
    <row r="27" spans="1:4">
      <c r="A27" s="5" t="n">
        <v>2017</v>
      </c>
      <c r="B27" s="5" t="n">
        <v>976840</v>
      </c>
    </row>
    <row r="28" spans="1:4">
      <c r="A28" s="5" t="n">
        <v>2018</v>
      </c>
      <c r="B28" s="5" t="n">
        <v>940354</v>
      </c>
    </row>
    <row r="29" spans="1:4">
      <c r="A29" s="5" t="n">
        <v>2019</v>
      </c>
      <c r="B29" s="5" t="n">
        <v>893117</v>
      </c>
    </row>
    <row r="30" spans="1:4">
      <c r="A30" s="5" t="n">
        <v>2020</v>
      </c>
      <c r="B30" s="5" t="n">
        <v>845221</v>
      </c>
    </row>
    <row r="31" spans="1:4">
      <c r="A31" s="3" t="s">
        <v>462</v>
      </c>
      <c r="B31" s="5" t="n">
        <v>2788983</v>
      </c>
    </row>
    <row r="32" spans="1:4">
      <c r="A32" s="3" t="s">
        <v>509</v>
      </c>
    </row>
    <row r="33" spans="1:4">
      <c r="A33" s="7" t="s">
        <v>500</v>
      </c>
    </row>
    <row r="34" spans="1:4">
      <c r="A34" s="3" t="s">
        <v>507</v>
      </c>
      <c r="B34" s="5" t="n">
        <v>4363790</v>
      </c>
      <c r="C34" s="5" t="n">
        <v>1963504</v>
      </c>
    </row>
    <row r="35" spans="1:4">
      <c r="A35" s="3" t="s">
        <v>503</v>
      </c>
      <c r="B35" s="5" t="n">
        <v>-1109312</v>
      </c>
      <c r="C35" s="5" t="n">
        <v>-636622</v>
      </c>
    </row>
    <row r="36" spans="1:4">
      <c r="A36" s="3" t="s">
        <v>501</v>
      </c>
      <c r="B36" s="5" t="n">
        <v>3254478</v>
      </c>
      <c r="C36" s="6" t="n">
        <v>1326882</v>
      </c>
    </row>
    <row r="37" spans="1:4">
      <c r="A37" s="7" t="s">
        <v>508</v>
      </c>
    </row>
    <row r="38" spans="1:4">
      <c r="A38" s="5" t="n">
        <v>2016</v>
      </c>
      <c r="B38" s="5" t="n">
        <v>556169</v>
      </c>
    </row>
    <row r="39" spans="1:4">
      <c r="A39" s="5" t="n">
        <v>2017</v>
      </c>
      <c r="B39" s="5" t="n">
        <v>467351</v>
      </c>
    </row>
    <row r="40" spans="1:4">
      <c r="A40" s="5" t="n">
        <v>2018</v>
      </c>
      <c r="B40" s="5" t="n">
        <v>352821</v>
      </c>
    </row>
    <row r="41" spans="1:4">
      <c r="A41" s="5" t="n">
        <v>2019</v>
      </c>
      <c r="B41" s="5" t="n">
        <v>307960</v>
      </c>
    </row>
    <row r="42" spans="1:4">
      <c r="A42" s="5" t="n">
        <v>2020</v>
      </c>
      <c r="B42" s="5" t="n">
        <v>246896</v>
      </c>
    </row>
    <row r="43" spans="1:4">
      <c r="A43" s="3" t="s">
        <v>462</v>
      </c>
      <c r="B43" s="6" t="n">
        <v>13232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21"/>
  </cols>
  <sheetData>
    <row r="1" spans="1:2">
      <c r="A1" s="1" t="s">
        <v>510</v>
      </c>
      <c r="B1" s="2" t="s">
        <v>511</v>
      </c>
    </row>
    <row r="2" spans="1:2">
      <c r="A2" s="7" t="s">
        <v>178</v>
      </c>
    </row>
    <row r="3" spans="1:2">
      <c r="A3" s="5" t="n">
        <v>2016</v>
      </c>
      <c r="B3" s="6" t="n">
        <v>3486319</v>
      </c>
    </row>
    <row r="4" spans="1:2">
      <c r="A4" s="5" t="n">
        <v>2017</v>
      </c>
      <c r="B4" s="5" t="n">
        <v>3480844</v>
      </c>
    </row>
    <row r="5" spans="1:2">
      <c r="A5" s="5" t="n">
        <v>2018</v>
      </c>
      <c r="B5" s="5" t="n">
        <v>3399038</v>
      </c>
    </row>
    <row r="6" spans="1:2">
      <c r="A6" s="5" t="n">
        <v>2019</v>
      </c>
      <c r="B6" s="5" t="n">
        <v>3282427</v>
      </c>
    </row>
    <row r="7" spans="1:2">
      <c r="A7" s="5" t="n">
        <v>2020</v>
      </c>
      <c r="B7" s="5" t="n">
        <v>3248570</v>
      </c>
    </row>
    <row r="8" spans="1:2">
      <c r="A8" s="3" t="s">
        <v>462</v>
      </c>
      <c r="B8" s="5" t="n">
        <v>27173780</v>
      </c>
    </row>
    <row r="9" spans="1:2">
      <c r="A9" s="3" t="s">
        <v>98</v>
      </c>
      <c r="B9" s="6" t="n">
        <v>4407097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r="1" spans="1:6">
      <c r="A1" s="1" t="s">
        <v>512</v>
      </c>
      <c r="B1" s="2" t="s">
        <v>513</v>
      </c>
      <c r="C1" s="2" t="s">
        <v>304</v>
      </c>
      <c r="D1" s="2" t="s">
        <v>2</v>
      </c>
      <c r="E1" s="2" t="s">
        <v>31</v>
      </c>
      <c r="F1" s="2" t="s">
        <v>33</v>
      </c>
    </row>
    <row r="2" spans="1:6">
      <c r="A2" s="7" t="s">
        <v>514</v>
      </c>
    </row>
    <row r="3" spans="1:6">
      <c r="A3" s="3" t="s">
        <v>515</v>
      </c>
      <c r="C3" s="3" t="s">
        <v>516</v>
      </c>
    </row>
    <row r="4" spans="1:6">
      <c r="A4" s="3" t="s">
        <v>517</v>
      </c>
      <c r="C4" s="3" t="s">
        <v>361</v>
      </c>
    </row>
    <row r="5" spans="1:6">
      <c r="A5" s="3" t="s">
        <v>518</v>
      </c>
      <c r="C5" s="3" t="s">
        <v>369</v>
      </c>
    </row>
    <row r="6" spans="1:6">
      <c r="A6" s="3" t="s">
        <v>519</v>
      </c>
      <c r="D6" s="6" t="n">
        <v>786139</v>
      </c>
      <c r="E6" s="6" t="n">
        <v>709030</v>
      </c>
      <c r="F6" s="6" t="n">
        <v>742185</v>
      </c>
    </row>
    <row r="7" spans="1:6">
      <c r="A7" s="7" t="s">
        <v>264</v>
      </c>
    </row>
    <row r="8" spans="1:6">
      <c r="A8" s="3" t="s">
        <v>520</v>
      </c>
      <c r="D8" s="5" t="n">
        <v>8665274</v>
      </c>
      <c r="E8" s="5" t="n">
        <v>9085281</v>
      </c>
    </row>
    <row r="9" spans="1:6">
      <c r="A9" s="3" t="s">
        <v>172</v>
      </c>
      <c r="D9" s="5" t="n">
        <v>130200</v>
      </c>
    </row>
    <row r="10" spans="1:6">
      <c r="A10" s="3" t="s">
        <v>521</v>
      </c>
      <c r="D10" s="5" t="n">
        <v>11862</v>
      </c>
      <c r="E10" s="5" t="n">
        <v>284294</v>
      </c>
    </row>
    <row r="11" spans="1:6">
      <c r="A11" s="3" t="s">
        <v>73</v>
      </c>
      <c r="E11" s="5" t="n">
        <v>-4465</v>
      </c>
    </row>
    <row r="12" spans="1:6">
      <c r="A12" s="3" t="s">
        <v>522</v>
      </c>
      <c r="D12" s="5" t="n">
        <v>-694867</v>
      </c>
      <c r="E12" s="5" t="n">
        <v>-751735</v>
      </c>
      <c r="F12" s="5" t="n">
        <v>-702368</v>
      </c>
    </row>
    <row r="13" spans="1:6">
      <c r="A13" s="3" t="s">
        <v>523</v>
      </c>
      <c r="D13" s="5" t="n">
        <v>24398</v>
      </c>
      <c r="E13" s="5" t="n">
        <v>51899</v>
      </c>
      <c r="F13" s="5" t="n">
        <v>68977</v>
      </c>
    </row>
    <row r="14" spans="1:6">
      <c r="A14" s="3" t="s">
        <v>524</v>
      </c>
      <c r="D14" s="5" t="n">
        <v>8136867</v>
      </c>
      <c r="E14" s="6" t="n">
        <v>8665274</v>
      </c>
      <c r="F14" s="6" t="n">
        <v>9085281</v>
      </c>
    </row>
    <row r="15" spans="1:6">
      <c r="A15" s="7" t="s">
        <v>525</v>
      </c>
    </row>
    <row r="16" spans="1:6">
      <c r="A16" s="5" t="n">
        <v>2016</v>
      </c>
      <c r="D16" s="5" t="n">
        <v>1441091</v>
      </c>
    </row>
    <row r="17" spans="1:6">
      <c r="A17" s="5" t="n">
        <v>2017</v>
      </c>
      <c r="D17" s="5" t="n">
        <v>1572797</v>
      </c>
    </row>
    <row r="18" spans="1:6">
      <c r="A18" s="5" t="n">
        <v>2018</v>
      </c>
      <c r="D18" s="5" t="n">
        <v>1389465</v>
      </c>
    </row>
    <row r="19" spans="1:6">
      <c r="A19" s="5" t="n">
        <v>2019</v>
      </c>
      <c r="D19" s="5" t="n">
        <v>905215</v>
      </c>
    </row>
    <row r="20" spans="1:6">
      <c r="A20" s="5" t="n">
        <v>2020</v>
      </c>
      <c r="D20" s="5" t="n">
        <v>884230</v>
      </c>
    </row>
    <row r="21" spans="1:6">
      <c r="A21" s="3" t="s">
        <v>462</v>
      </c>
      <c r="D21" s="5" t="n">
        <v>8950807</v>
      </c>
    </row>
    <row r="22" spans="1:6">
      <c r="A22" s="3" t="s">
        <v>98</v>
      </c>
      <c r="D22" s="5" t="n">
        <v>15143605</v>
      </c>
    </row>
    <row r="23" spans="1:6">
      <c r="A23" s="3" t="s">
        <v>526</v>
      </c>
      <c r="D23" s="5" t="n">
        <v>7006738</v>
      </c>
    </row>
    <row r="24" spans="1:6">
      <c r="A24" s="3" t="s">
        <v>527</v>
      </c>
      <c r="D24" s="6" t="n">
        <v>8136867</v>
      </c>
    </row>
    <row r="25" spans="1:6">
      <c r="A25" s="3" t="s">
        <v>528</v>
      </c>
    </row>
    <row r="26" spans="1:6">
      <c r="A26" s="7" t="s">
        <v>514</v>
      </c>
    </row>
    <row r="27" spans="1:6">
      <c r="A27" s="3" t="s">
        <v>515</v>
      </c>
      <c r="B27" s="3" t="s">
        <v>5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0</v>
      </c>
      <c r="B1" s="2" t="s">
        <v>531</v>
      </c>
      <c r="C1" s="2" t="s">
        <v>532</v>
      </c>
      <c r="D1" s="2" t="s">
        <v>533</v>
      </c>
      <c r="E1" s="2" t="s">
        <v>534</v>
      </c>
      <c r="F1" s="2" t="s">
        <v>304</v>
      </c>
      <c r="G1" s="2" t="s">
        <v>2</v>
      </c>
      <c r="H1" s="2" t="s">
        <v>31</v>
      </c>
      <c r="I1" s="2" t="s">
        <v>33</v>
      </c>
      <c r="J1" s="2" t="s">
        <v>32</v>
      </c>
    </row>
    <row r="2" spans="1:10">
      <c r="A2" s="7" t="s">
        <v>182</v>
      </c>
    </row>
    <row r="3" spans="1:10">
      <c r="A3" s="3" t="s">
        <v>535</v>
      </c>
      <c r="G3" s="6" t="n">
        <v>233000000</v>
      </c>
      <c r="H3" s="6" t="n">
        <v>74000000</v>
      </c>
    </row>
    <row r="4" spans="1:10">
      <c r="A4" s="3" t="s">
        <v>536</v>
      </c>
      <c r="G4" s="5" t="n">
        <v>8400000</v>
      </c>
      <c r="H4" s="5" t="n">
        <v>7800000</v>
      </c>
      <c r="I4" s="6" t="n">
        <v>5400000</v>
      </c>
    </row>
    <row r="5" spans="1:10">
      <c r="A5" s="3" t="s">
        <v>537</v>
      </c>
      <c r="G5" s="5" t="n">
        <v>294132</v>
      </c>
      <c r="H5" s="5" t="n">
        <v>181855</v>
      </c>
    </row>
    <row r="6" spans="1:10">
      <c r="A6" s="3" t="s">
        <v>538</v>
      </c>
      <c r="G6" s="5" t="n">
        <v>1365195</v>
      </c>
      <c r="H6" s="5" t="n">
        <v>1545605</v>
      </c>
      <c r="I6" s="5" t="n">
        <v>1107771</v>
      </c>
    </row>
    <row r="7" spans="1:10">
      <c r="A7" s="3" t="s">
        <v>377</v>
      </c>
      <c r="H7" s="5" t="n">
        <v>68300791</v>
      </c>
    </row>
    <row r="8" spans="1:10">
      <c r="A8" s="3" t="s">
        <v>338</v>
      </c>
    </row>
    <row r="9" spans="1:10">
      <c r="A9" s="7" t="s">
        <v>182</v>
      </c>
    </row>
    <row r="10" spans="1:10">
      <c r="A10" s="3" t="s">
        <v>539</v>
      </c>
      <c r="E10" s="6" t="n">
        <v>250000000</v>
      </c>
      <c r="F10" s="6" t="n">
        <v>190000000</v>
      </c>
    </row>
    <row r="11" spans="1:10">
      <c r="A11" s="3" t="s">
        <v>540</v>
      </c>
      <c r="E11" s="6" t="n">
        <v>60000000</v>
      </c>
    </row>
    <row r="12" spans="1:10">
      <c r="A12" s="3" t="s">
        <v>541</v>
      </c>
      <c r="F12" s="3" t="s">
        <v>542</v>
      </c>
    </row>
    <row r="13" spans="1:10">
      <c r="A13" s="3" t="s">
        <v>535</v>
      </c>
      <c r="F13" s="6" t="n">
        <v>75000000</v>
      </c>
      <c r="G13" s="5" t="n">
        <v>233000000</v>
      </c>
      <c r="J13" s="6" t="n">
        <v>94200000</v>
      </c>
    </row>
    <row r="14" spans="1:10">
      <c r="A14" s="3" t="s">
        <v>543</v>
      </c>
      <c r="G14" s="5" t="n">
        <v>17000000</v>
      </c>
    </row>
    <row r="15" spans="1:10">
      <c r="A15" s="3" t="s">
        <v>544</v>
      </c>
    </row>
    <row r="16" spans="1:10">
      <c r="A16" s="7" t="s">
        <v>182</v>
      </c>
    </row>
    <row r="17" spans="1:10">
      <c r="A17" s="3" t="s">
        <v>545</v>
      </c>
      <c r="F17" s="3" t="s">
        <v>546</v>
      </c>
    </row>
    <row r="18" spans="1:10">
      <c r="A18" s="3" t="s">
        <v>547</v>
      </c>
    </row>
    <row r="19" spans="1:10">
      <c r="A19" s="7" t="s">
        <v>182</v>
      </c>
    </row>
    <row r="20" spans="1:10">
      <c r="A20" s="3" t="s">
        <v>545</v>
      </c>
      <c r="F20" s="3" t="s">
        <v>548</v>
      </c>
    </row>
    <row r="21" spans="1:10">
      <c r="A21" s="3" t="s">
        <v>549</v>
      </c>
    </row>
    <row r="22" spans="1:10">
      <c r="A22" s="7" t="s">
        <v>182</v>
      </c>
    </row>
    <row r="23" spans="1:10">
      <c r="A23" s="3" t="s">
        <v>545</v>
      </c>
      <c r="F23" s="3" t="s">
        <v>550</v>
      </c>
    </row>
    <row r="24" spans="1:10">
      <c r="A24" s="3" t="s">
        <v>551</v>
      </c>
    </row>
    <row r="25" spans="1:10">
      <c r="A25" s="7" t="s">
        <v>182</v>
      </c>
    </row>
    <row r="26" spans="1:10">
      <c r="A26" s="3" t="s">
        <v>545</v>
      </c>
      <c r="F26" s="3" t="s">
        <v>552</v>
      </c>
    </row>
    <row r="27" spans="1:10">
      <c r="A27" s="3" t="s">
        <v>553</v>
      </c>
    </row>
    <row r="28" spans="1:10">
      <c r="A28" s="7" t="s">
        <v>182</v>
      </c>
    </row>
    <row r="29" spans="1:10">
      <c r="A29" s="3" t="s">
        <v>536</v>
      </c>
      <c r="G29" s="5" t="n">
        <v>2800000</v>
      </c>
      <c r="H29" s="5" t="n">
        <v>2800000</v>
      </c>
      <c r="I29" s="5" t="n">
        <v>1600000</v>
      </c>
    </row>
    <row r="30" spans="1:10">
      <c r="A30" s="3" t="s">
        <v>538</v>
      </c>
      <c r="G30" s="6" t="n">
        <v>700000</v>
      </c>
      <c r="H30" s="5" t="n">
        <v>700000</v>
      </c>
      <c r="I30" s="6" t="n">
        <v>400000</v>
      </c>
    </row>
    <row r="31" spans="1:10">
      <c r="A31" s="3" t="s">
        <v>554</v>
      </c>
      <c r="C31" s="6" t="n">
        <v>1900000</v>
      </c>
    </row>
    <row r="32" spans="1:10">
      <c r="A32" s="3" t="s">
        <v>555</v>
      </c>
    </row>
    <row r="33" spans="1:10">
      <c r="A33" s="7" t="s">
        <v>182</v>
      </c>
    </row>
    <row r="34" spans="1:10">
      <c r="A34" s="3" t="s">
        <v>377</v>
      </c>
      <c r="H34" s="5" t="n">
        <v>29700000</v>
      </c>
    </row>
    <row r="35" spans="1:10">
      <c r="A35" s="3" t="s">
        <v>556</v>
      </c>
      <c r="D35" s="6" t="n">
        <v>29200000</v>
      </c>
    </row>
    <row r="36" spans="1:10">
      <c r="A36" s="3" t="s">
        <v>557</v>
      </c>
    </row>
    <row r="37" spans="1:10">
      <c r="A37" s="7" t="s">
        <v>182</v>
      </c>
    </row>
    <row r="38" spans="1:10">
      <c r="A38" s="3" t="s">
        <v>377</v>
      </c>
      <c r="H38" s="5" t="n">
        <v>16100000</v>
      </c>
    </row>
    <row r="39" spans="1:10">
      <c r="A39" s="3" t="s">
        <v>556</v>
      </c>
      <c r="B39" s="6" t="n">
        <v>15100000</v>
      </c>
    </row>
    <row r="40" spans="1:10">
      <c r="A40" s="3" t="s">
        <v>558</v>
      </c>
    </row>
    <row r="41" spans="1:10">
      <c r="A41" s="7" t="s">
        <v>182</v>
      </c>
    </row>
    <row r="42" spans="1:10">
      <c r="A42" s="3" t="s">
        <v>377</v>
      </c>
      <c r="H42" s="6" t="n">
        <v>25000000</v>
      </c>
    </row>
    <row r="43" spans="1:10">
      <c r="A43" s="3" t="s">
        <v>556</v>
      </c>
      <c r="C43" s="6" t="n">
        <v>24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9</v>
      </c>
      <c r="B1" s="2" t="s">
        <v>560</v>
      </c>
      <c r="C1" s="2" t="s">
        <v>561</v>
      </c>
      <c r="D1" s="2" t="s">
        <v>562</v>
      </c>
      <c r="E1" s="2" t="s">
        <v>563</v>
      </c>
      <c r="F1" s="2" t="s">
        <v>564</v>
      </c>
      <c r="G1" s="2" t="s">
        <v>2</v>
      </c>
      <c r="H1" s="2" t="s">
        <v>31</v>
      </c>
      <c r="I1" s="2" t="s">
        <v>33</v>
      </c>
      <c r="J1" s="2" t="s">
        <v>565</v>
      </c>
    </row>
    <row r="2" spans="1:10">
      <c r="A2" s="7" t="s">
        <v>566</v>
      </c>
    </row>
    <row r="3" spans="1:10">
      <c r="A3" s="3" t="s">
        <v>567</v>
      </c>
      <c r="G3" s="6" t="n">
        <v>139979</v>
      </c>
      <c r="H3" s="6" t="n">
        <v>213181</v>
      </c>
    </row>
    <row r="4" spans="1:10">
      <c r="A4" s="3" t="s">
        <v>568</v>
      </c>
      <c r="G4" s="5" t="n">
        <v>-736231</v>
      </c>
      <c r="H4" s="5" t="n">
        <v>-377304</v>
      </c>
    </row>
    <row r="5" spans="1:10">
      <c r="A5" s="3" t="s">
        <v>569</v>
      </c>
      <c r="G5" s="5" t="n">
        <v>-358927</v>
      </c>
      <c r="H5" s="5" t="n">
        <v>-643481</v>
      </c>
      <c r="I5" s="6" t="n">
        <v>1493041</v>
      </c>
    </row>
    <row r="6" spans="1:10">
      <c r="A6" s="3" t="s">
        <v>570</v>
      </c>
    </row>
    <row r="7" spans="1:10">
      <c r="A7" s="7" t="s">
        <v>566</v>
      </c>
    </row>
    <row r="8" spans="1:10">
      <c r="A8" s="3" t="s">
        <v>567</v>
      </c>
      <c r="G8" s="5" t="n">
        <v>139979</v>
      </c>
    </row>
    <row r="9" spans="1:10">
      <c r="A9" s="3" t="s">
        <v>571</v>
      </c>
    </row>
    <row r="10" spans="1:10">
      <c r="A10" s="7" t="s">
        <v>566</v>
      </c>
    </row>
    <row r="11" spans="1:10">
      <c r="A11" s="3" t="s">
        <v>572</v>
      </c>
      <c r="D11" s="6" t="n">
        <v>70000000</v>
      </c>
      <c r="G11" s="6" t="n">
        <v>70000000</v>
      </c>
    </row>
    <row r="12" spans="1:10">
      <c r="A12" s="3" t="s">
        <v>573</v>
      </c>
      <c r="D12" s="3" t="s">
        <v>574</v>
      </c>
      <c r="G12" s="3" t="s">
        <v>574</v>
      </c>
    </row>
    <row r="13" spans="1:10">
      <c r="A13" s="3" t="s">
        <v>575</v>
      </c>
      <c r="D13" s="3" t="s">
        <v>576</v>
      </c>
      <c r="G13" s="3" t="s">
        <v>576</v>
      </c>
    </row>
    <row r="14" spans="1:10">
      <c r="A14" s="3" t="s">
        <v>577</v>
      </c>
    </row>
    <row r="15" spans="1:10">
      <c r="A15" s="7" t="s">
        <v>566</v>
      </c>
    </row>
    <row r="16" spans="1:10">
      <c r="A16" s="3" t="s">
        <v>572</v>
      </c>
      <c r="C16" s="6" t="n">
        <v>25000000</v>
      </c>
      <c r="G16" s="6" t="n">
        <v>25000000</v>
      </c>
    </row>
    <row r="17" spans="1:10">
      <c r="A17" s="3" t="s">
        <v>573</v>
      </c>
      <c r="C17" s="3" t="s">
        <v>574</v>
      </c>
    </row>
    <row r="18" spans="1:10">
      <c r="A18" s="3" t="s">
        <v>575</v>
      </c>
      <c r="C18" s="3" t="s">
        <v>578</v>
      </c>
      <c r="G18" s="3" t="s">
        <v>578</v>
      </c>
    </row>
    <row r="19" spans="1:10">
      <c r="A19" s="3" t="s">
        <v>579</v>
      </c>
    </row>
    <row r="20" spans="1:10">
      <c r="A20" s="7" t="s">
        <v>566</v>
      </c>
    </row>
    <row r="21" spans="1:10">
      <c r="A21" s="3" t="s">
        <v>572</v>
      </c>
      <c r="B21" s="6" t="n">
        <v>50000000</v>
      </c>
      <c r="G21" s="6" t="n">
        <v>50000000</v>
      </c>
    </row>
    <row r="22" spans="1:10">
      <c r="A22" s="3" t="s">
        <v>573</v>
      </c>
      <c r="B22" s="3" t="s">
        <v>580</v>
      </c>
    </row>
    <row r="23" spans="1:10">
      <c r="A23" s="3" t="s">
        <v>575</v>
      </c>
      <c r="B23" s="3" t="s">
        <v>581</v>
      </c>
      <c r="G23" s="3" t="s">
        <v>581</v>
      </c>
    </row>
    <row r="24" spans="1:10">
      <c r="A24" s="3" t="s">
        <v>582</v>
      </c>
    </row>
    <row r="25" spans="1:10">
      <c r="A25" s="7" t="s">
        <v>566</v>
      </c>
    </row>
    <row r="26" spans="1:10">
      <c r="A26" s="3" t="s">
        <v>572</v>
      </c>
      <c r="G26" s="6" t="n">
        <v>12500000</v>
      </c>
    </row>
    <row r="27" spans="1:10">
      <c r="A27" s="3" t="s">
        <v>575</v>
      </c>
      <c r="G27" s="3" t="s">
        <v>583</v>
      </c>
    </row>
    <row r="28" spans="1:10">
      <c r="A28" s="3" t="s">
        <v>584</v>
      </c>
    </row>
    <row r="29" spans="1:10">
      <c r="A29" s="7" t="s">
        <v>566</v>
      </c>
    </row>
    <row r="30" spans="1:10">
      <c r="A30" s="3" t="s">
        <v>572</v>
      </c>
      <c r="G30" s="6" t="n">
        <v>13240301</v>
      </c>
    </row>
    <row r="31" spans="1:10">
      <c r="A31" s="3" t="s">
        <v>575</v>
      </c>
      <c r="G31" s="3" t="s">
        <v>585</v>
      </c>
    </row>
    <row r="32" spans="1:10">
      <c r="A32" s="3" t="s">
        <v>586</v>
      </c>
    </row>
    <row r="33" spans="1:10">
      <c r="A33" s="7" t="s">
        <v>566</v>
      </c>
    </row>
    <row r="34" spans="1:10">
      <c r="A34" s="3" t="s">
        <v>572</v>
      </c>
      <c r="G34" s="6" t="n">
        <v>17489457</v>
      </c>
    </row>
    <row r="35" spans="1:10">
      <c r="A35" s="3" t="s">
        <v>575</v>
      </c>
      <c r="G35" s="3" t="s">
        <v>587</v>
      </c>
    </row>
    <row r="36" spans="1:10">
      <c r="A36" s="3" t="s">
        <v>588</v>
      </c>
    </row>
    <row r="37" spans="1:10">
      <c r="A37" s="7" t="s">
        <v>566</v>
      </c>
    </row>
    <row r="38" spans="1:10">
      <c r="A38" s="3" t="s">
        <v>589</v>
      </c>
      <c r="G38" s="3" t="s">
        <v>590</v>
      </c>
    </row>
    <row r="39" spans="1:10">
      <c r="A39" s="3" t="s">
        <v>591</v>
      </c>
    </row>
    <row r="40" spans="1:10">
      <c r="A40" s="7" t="s">
        <v>566</v>
      </c>
    </row>
    <row r="41" spans="1:10">
      <c r="A41" s="3" t="s">
        <v>592</v>
      </c>
      <c r="G41" s="6" t="n">
        <v>326945</v>
      </c>
    </row>
    <row r="42" spans="1:10">
      <c r="A42" s="3" t="s">
        <v>593</v>
      </c>
    </row>
    <row r="43" spans="1:10">
      <c r="A43" s="7" t="s">
        <v>566</v>
      </c>
    </row>
    <row r="44" spans="1:10">
      <c r="A44" s="3" t="s">
        <v>592</v>
      </c>
      <c r="G44" s="5" t="n">
        <v>363778</v>
      </c>
    </row>
    <row r="45" spans="1:10">
      <c r="A45" s="3" t="s">
        <v>594</v>
      </c>
    </row>
    <row r="46" spans="1:10">
      <c r="A46" s="7" t="s">
        <v>566</v>
      </c>
    </row>
    <row r="47" spans="1:10">
      <c r="A47" s="3" t="s">
        <v>592</v>
      </c>
      <c r="G47" s="6" t="n">
        <v>1476511</v>
      </c>
    </row>
    <row r="48" spans="1:10">
      <c r="A48" s="3" t="s">
        <v>595</v>
      </c>
    </row>
    <row r="49" spans="1:10">
      <c r="A49" s="7" t="s">
        <v>566</v>
      </c>
    </row>
    <row r="50" spans="1:10">
      <c r="A50" s="3" t="s">
        <v>589</v>
      </c>
      <c r="G50" s="3" t="s">
        <v>596</v>
      </c>
    </row>
    <row r="51" spans="1:10">
      <c r="A51" s="3" t="s">
        <v>597</v>
      </c>
    </row>
    <row r="52" spans="1:10">
      <c r="A52" s="7" t="s">
        <v>566</v>
      </c>
    </row>
    <row r="53" spans="1:10">
      <c r="A53" s="3" t="s">
        <v>592</v>
      </c>
      <c r="G53" s="6" t="n">
        <v>-1677298</v>
      </c>
    </row>
    <row r="54" spans="1:10">
      <c r="A54" s="3" t="s">
        <v>598</v>
      </c>
    </row>
    <row r="55" spans="1:10">
      <c r="A55" s="7" t="s">
        <v>566</v>
      </c>
    </row>
    <row r="56" spans="1:10">
      <c r="A56" s="3" t="s">
        <v>592</v>
      </c>
      <c r="G56" s="5" t="n">
        <v>-430317</v>
      </c>
    </row>
    <row r="57" spans="1:10">
      <c r="A57" s="3" t="s">
        <v>599</v>
      </c>
    </row>
    <row r="58" spans="1:10">
      <c r="A58" s="7" t="s">
        <v>566</v>
      </c>
    </row>
    <row r="59" spans="1:10">
      <c r="A59" s="3" t="s">
        <v>592</v>
      </c>
      <c r="G59" s="6" t="n">
        <v>-1681793</v>
      </c>
    </row>
    <row r="60" spans="1:10">
      <c r="A60" s="3" t="s">
        <v>600</v>
      </c>
    </row>
    <row r="61" spans="1:10">
      <c r="A61" s="7" t="s">
        <v>566</v>
      </c>
    </row>
    <row r="62" spans="1:10">
      <c r="A62" s="3" t="s">
        <v>589</v>
      </c>
      <c r="G62" s="3" t="s">
        <v>601</v>
      </c>
    </row>
    <row r="63" spans="1:10">
      <c r="A63" s="3" t="s">
        <v>602</v>
      </c>
    </row>
    <row r="64" spans="1:10">
      <c r="A64" s="7" t="s">
        <v>566</v>
      </c>
    </row>
    <row r="65" spans="1:10">
      <c r="A65" s="3" t="s">
        <v>592</v>
      </c>
      <c r="G65" s="6" t="n">
        <v>1304697</v>
      </c>
    </row>
    <row r="66" spans="1:10">
      <c r="A66" s="3" t="s">
        <v>603</v>
      </c>
    </row>
    <row r="67" spans="1:10">
      <c r="A67" s="7" t="s">
        <v>566</v>
      </c>
    </row>
    <row r="68" spans="1:10">
      <c r="A68" s="3" t="s">
        <v>592</v>
      </c>
      <c r="G68" s="5" t="n">
        <v>750692</v>
      </c>
    </row>
    <row r="69" spans="1:10">
      <c r="A69" s="3" t="s">
        <v>604</v>
      </c>
    </row>
    <row r="70" spans="1:10">
      <c r="A70" s="7" t="s">
        <v>566</v>
      </c>
    </row>
    <row r="71" spans="1:10">
      <c r="A71" s="3" t="s">
        <v>592</v>
      </c>
      <c r="G71" s="6" t="n">
        <v>2973151</v>
      </c>
    </row>
    <row r="72" spans="1:10">
      <c r="A72" s="3" t="s">
        <v>605</v>
      </c>
    </row>
    <row r="73" spans="1:10">
      <c r="A73" s="7" t="s">
        <v>566</v>
      </c>
    </row>
    <row r="74" spans="1:10">
      <c r="A74" s="3" t="s">
        <v>589</v>
      </c>
      <c r="G74" s="3" t="s">
        <v>606</v>
      </c>
    </row>
    <row r="75" spans="1:10">
      <c r="A75" s="3" t="s">
        <v>607</v>
      </c>
    </row>
    <row r="76" spans="1:10">
      <c r="A76" s="7" t="s">
        <v>566</v>
      </c>
    </row>
    <row r="77" spans="1:10">
      <c r="A77" s="3" t="s">
        <v>592</v>
      </c>
      <c r="G77" s="6" t="n">
        <v>-2637378</v>
      </c>
    </row>
    <row r="78" spans="1:10">
      <c r="A78" s="3" t="s">
        <v>608</v>
      </c>
    </row>
    <row r="79" spans="1:10">
      <c r="A79" s="7" t="s">
        <v>566</v>
      </c>
    </row>
    <row r="80" spans="1:10">
      <c r="A80" s="3" t="s">
        <v>592</v>
      </c>
      <c r="G80" s="5" t="n">
        <v>-806436</v>
      </c>
    </row>
    <row r="81" spans="1:10">
      <c r="A81" s="3" t="s">
        <v>609</v>
      </c>
    </row>
    <row r="82" spans="1:10">
      <c r="A82" s="7" t="s">
        <v>566</v>
      </c>
    </row>
    <row r="83" spans="1:10">
      <c r="A83" s="3" t="s">
        <v>592</v>
      </c>
      <c r="G83" s="5" t="n">
        <v>-3302944</v>
      </c>
    </row>
    <row r="84" spans="1:10">
      <c r="A84" s="3" t="s">
        <v>610</v>
      </c>
    </row>
    <row r="85" spans="1:10">
      <c r="A85" s="7" t="s">
        <v>566</v>
      </c>
    </row>
    <row r="86" spans="1:10">
      <c r="A86" s="3" t="s">
        <v>567</v>
      </c>
      <c r="G86" s="5" t="n">
        <v>213181</v>
      </c>
    </row>
    <row r="87" spans="1:10">
      <c r="A87" s="3" t="s">
        <v>611</v>
      </c>
    </row>
    <row r="88" spans="1:10">
      <c r="A88" s="7" t="s">
        <v>566</v>
      </c>
    </row>
    <row r="89" spans="1:10">
      <c r="A89" s="3" t="s">
        <v>572</v>
      </c>
      <c r="J89" s="6" t="n">
        <v>12500000</v>
      </c>
    </row>
    <row r="90" spans="1:10">
      <c r="A90" s="3" t="s">
        <v>575</v>
      </c>
      <c r="J90" s="3" t="s">
        <v>583</v>
      </c>
    </row>
    <row r="91" spans="1:10">
      <c r="A91" s="3" t="s">
        <v>612</v>
      </c>
    </row>
    <row r="92" spans="1:10">
      <c r="A92" s="7" t="s">
        <v>566</v>
      </c>
    </row>
    <row r="93" spans="1:10">
      <c r="A93" s="3" t="s">
        <v>572</v>
      </c>
      <c r="F93" s="6" t="n">
        <v>13240301</v>
      </c>
    </row>
    <row r="94" spans="1:10">
      <c r="A94" s="3" t="s">
        <v>573</v>
      </c>
      <c r="F94" s="3" t="s">
        <v>613</v>
      </c>
    </row>
    <row r="95" spans="1:10">
      <c r="A95" s="3" t="s">
        <v>575</v>
      </c>
      <c r="F95" s="3" t="s">
        <v>585</v>
      </c>
    </row>
    <row r="96" spans="1:10">
      <c r="A96" s="3" t="s">
        <v>614</v>
      </c>
    </row>
    <row r="97" spans="1:10">
      <c r="A97" s="7" t="s">
        <v>566</v>
      </c>
    </row>
    <row r="98" spans="1:10">
      <c r="A98" s="3" t="s">
        <v>572</v>
      </c>
      <c r="E98" s="6" t="n">
        <v>17489457</v>
      </c>
    </row>
    <row r="99" spans="1:10">
      <c r="A99" s="3" t="s">
        <v>573</v>
      </c>
      <c r="E99" s="3" t="s">
        <v>361</v>
      </c>
    </row>
    <row r="100" spans="1:10">
      <c r="A100" s="3" t="s">
        <v>575</v>
      </c>
      <c r="E100" s="3" t="s">
        <v>587</v>
      </c>
    </row>
    <row r="101" spans="1:10">
      <c r="A101" s="3" t="s">
        <v>615</v>
      </c>
    </row>
    <row r="102" spans="1:10">
      <c r="A102" s="7" t="s">
        <v>566</v>
      </c>
    </row>
    <row r="103" spans="1:10">
      <c r="A103" s="3" t="s">
        <v>568</v>
      </c>
      <c r="G103" s="5" t="n">
        <v>-736231</v>
      </c>
      <c r="H103" s="5" t="n">
        <v>-377304</v>
      </c>
    </row>
    <row r="104" spans="1:10">
      <c r="A104" s="3" t="s">
        <v>616</v>
      </c>
    </row>
    <row r="105" spans="1:10">
      <c r="A105" s="7" t="s">
        <v>566</v>
      </c>
    </row>
    <row r="106" spans="1:10">
      <c r="A106" s="3" t="s">
        <v>568</v>
      </c>
      <c r="G106" s="5" t="n">
        <v>-645464</v>
      </c>
      <c r="H106" s="5" t="n">
        <v>-289808</v>
      </c>
    </row>
    <row r="107" spans="1:10">
      <c r="A107" s="3" t="s">
        <v>617</v>
      </c>
    </row>
    <row r="108" spans="1:10">
      <c r="A108" s="7" t="s">
        <v>566</v>
      </c>
    </row>
    <row r="109" spans="1:10">
      <c r="A109" s="3" t="s">
        <v>568</v>
      </c>
      <c r="G109" s="5" t="n">
        <v>-26369</v>
      </c>
    </row>
    <row r="110" spans="1:10">
      <c r="A110" s="3" t="s">
        <v>618</v>
      </c>
    </row>
    <row r="111" spans="1:10">
      <c r="A111" s="7" t="s">
        <v>566</v>
      </c>
    </row>
    <row r="112" spans="1:10">
      <c r="A112" s="3" t="s">
        <v>568</v>
      </c>
      <c r="G112" s="6" t="n">
        <v>-64398</v>
      </c>
    </row>
    <row r="113" spans="1:10">
      <c r="A113" s="3" t="s">
        <v>619</v>
      </c>
    </row>
    <row r="114" spans="1:10">
      <c r="A114" s="7" t="s">
        <v>566</v>
      </c>
    </row>
    <row r="115" spans="1:10">
      <c r="A115" s="3" t="s">
        <v>568</v>
      </c>
      <c r="H115" s="5" t="n">
        <v>-19091</v>
      </c>
    </row>
    <row r="116" spans="1:10">
      <c r="A116" s="3" t="s">
        <v>620</v>
      </c>
    </row>
    <row r="117" spans="1:10">
      <c r="A117" s="7" t="s">
        <v>566</v>
      </c>
    </row>
    <row r="118" spans="1:10">
      <c r="A118" s="3" t="s">
        <v>568</v>
      </c>
      <c r="H118" s="5" t="n">
        <v>-13033</v>
      </c>
    </row>
    <row r="119" spans="1:10">
      <c r="A119" s="3" t="s">
        <v>621</v>
      </c>
    </row>
    <row r="120" spans="1:10">
      <c r="A120" s="7" t="s">
        <v>566</v>
      </c>
    </row>
    <row r="121" spans="1:10">
      <c r="A121" s="3" t="s">
        <v>568</v>
      </c>
      <c r="H121" s="6" t="n">
        <v>-553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6"/>
  </cols>
  <sheetData>
    <row r="1" spans="1:2">
      <c r="A1" s="1" t="s">
        <v>622</v>
      </c>
      <c r="B1" s="2" t="s">
        <v>1</v>
      </c>
    </row>
    <row r="2" spans="1:2">
      <c r="B2" s="2" t="s">
        <v>623</v>
      </c>
    </row>
    <row r="3" spans="1:2">
      <c r="A3" s="3" t="s">
        <v>624</v>
      </c>
    </row>
    <row r="4" spans="1:2">
      <c r="A4" s="7" t="s">
        <v>186</v>
      </c>
    </row>
    <row r="5" spans="1:2">
      <c r="A5" s="3" t="s">
        <v>625</v>
      </c>
      <c r="B5" s="5" t="n">
        <v>785000</v>
      </c>
    </row>
    <row r="6" spans="1:2">
      <c r="A6" s="3" t="s">
        <v>626</v>
      </c>
      <c r="B6" s="5" t="n">
        <v>1570000</v>
      </c>
    </row>
    <row r="7" spans="1:2">
      <c r="A7" s="3" t="s">
        <v>627</v>
      </c>
      <c r="B7" s="3" t="s">
        <v>628</v>
      </c>
    </row>
    <row r="8" spans="1:2">
      <c r="A8" s="3" t="s">
        <v>629</v>
      </c>
    </row>
    <row r="9" spans="1:2">
      <c r="A9" s="7" t="s">
        <v>186</v>
      </c>
    </row>
    <row r="10" spans="1:2">
      <c r="A10" s="3" t="s">
        <v>630</v>
      </c>
      <c r="B10" s="5" t="n">
        <v>35000</v>
      </c>
    </row>
    <row r="11" spans="1:2">
      <c r="A11" s="3" t="s">
        <v>631</v>
      </c>
      <c r="B11" s="5" t="n">
        <v>35000</v>
      </c>
    </row>
    <row r="12" spans="1:2">
      <c r="A12" s="3" t="s">
        <v>632</v>
      </c>
    </row>
    <row r="13" spans="1:2">
      <c r="A13" s="7" t="s">
        <v>186</v>
      </c>
    </row>
    <row r="14" spans="1:2">
      <c r="A14" s="3" t="s">
        <v>633</v>
      </c>
      <c r="B14" s="5" t="n">
        <v>5050</v>
      </c>
    </row>
    <row r="15" spans="1:2">
      <c r="A15" s="3" t="s">
        <v>634</v>
      </c>
    </row>
    <row r="16" spans="1:2">
      <c r="A16" s="7" t="s">
        <v>186</v>
      </c>
    </row>
    <row r="17" spans="1:2">
      <c r="A17" s="3" t="s">
        <v>635</v>
      </c>
      <c r="B17" s="5" t="n">
        <v>1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Q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36</v>
      </c>
      <c r="B1" s="2" t="s">
        <v>637</v>
      </c>
      <c r="C1" s="2" t="s">
        <v>638</v>
      </c>
      <c r="D1" s="2" t="s">
        <v>513</v>
      </c>
      <c r="E1" s="2" t="s">
        <v>303</v>
      </c>
      <c r="F1" s="2" t="s">
        <v>639</v>
      </c>
      <c r="G1" s="2" t="s">
        <v>640</v>
      </c>
      <c r="H1" s="2" t="s">
        <v>304</v>
      </c>
      <c r="I1" s="2" t="s">
        <v>31</v>
      </c>
      <c r="J1" s="2" t="s">
        <v>2</v>
      </c>
      <c r="K1" s="2" t="s">
        <v>436</v>
      </c>
      <c r="L1" s="2" t="s">
        <v>4</v>
      </c>
      <c r="M1" s="2" t="s">
        <v>437</v>
      </c>
      <c r="N1" s="2" t="s">
        <v>31</v>
      </c>
      <c r="O1" s="2" t="s">
        <v>32</v>
      </c>
      <c r="P1" s="2" t="s">
        <v>2</v>
      </c>
      <c r="Q1" s="2" t="s">
        <v>31</v>
      </c>
    </row>
    <row r="2" spans="1:17">
      <c r="A2" s="7" t="s">
        <v>641</v>
      </c>
    </row>
    <row r="3" spans="1:17">
      <c r="A3" s="3" t="s">
        <v>642</v>
      </c>
      <c r="P3" s="6" t="n">
        <v>10796971</v>
      </c>
    </row>
    <row r="4" spans="1:17">
      <c r="A4" s="3" t="s">
        <v>643</v>
      </c>
      <c r="Q4" s="6" t="n">
        <v>39272905</v>
      </c>
    </row>
    <row r="5" spans="1:17">
      <c r="A5" s="3" t="s">
        <v>131</v>
      </c>
      <c r="I5" s="6" t="n">
        <v>9519321</v>
      </c>
      <c r="J5" s="6" t="n">
        <v>3308455</v>
      </c>
      <c r="N5" s="6" t="n">
        <v>9519321</v>
      </c>
      <c r="P5" s="5" t="n">
        <v>3308455</v>
      </c>
      <c r="Q5" s="5" t="n">
        <v>9519321</v>
      </c>
    </row>
    <row r="6" spans="1:17">
      <c r="A6" s="3" t="s">
        <v>644</v>
      </c>
      <c r="P6" s="5" t="n">
        <v>51200000</v>
      </c>
      <c r="Q6" s="6" t="n">
        <v>1000000</v>
      </c>
    </row>
    <row r="7" spans="1:17">
      <c r="A7" s="3" t="s">
        <v>645</v>
      </c>
      <c r="J7" s="6" t="n">
        <v>250000000</v>
      </c>
      <c r="P7" s="6" t="n">
        <v>250000000</v>
      </c>
    </row>
    <row r="8" spans="1:17">
      <c r="A8" s="7" t="s">
        <v>646</v>
      </c>
    </row>
    <row r="9" spans="1:17">
      <c r="A9" s="3" t="s">
        <v>647</v>
      </c>
      <c r="M9" s="5" t="n">
        <v>7837774</v>
      </c>
      <c r="P9" s="5" t="n">
        <v>7837774</v>
      </c>
    </row>
    <row r="10" spans="1:17">
      <c r="A10" s="3" t="s">
        <v>107</v>
      </c>
      <c r="Q10" s="5" t="n">
        <v>3020779</v>
      </c>
    </row>
    <row r="11" spans="1:17">
      <c r="A11" s="3" t="s">
        <v>111</v>
      </c>
      <c r="Q11" s="5" t="n">
        <v>2750000</v>
      </c>
    </row>
    <row r="12" spans="1:17">
      <c r="A12" s="3" t="s">
        <v>648</v>
      </c>
      <c r="Q12" s="5" t="n">
        <v>2066995</v>
      </c>
    </row>
    <row r="13" spans="1:17">
      <c r="A13" s="3" t="s">
        <v>126</v>
      </c>
      <c r="P13" s="5" t="n">
        <v>5050</v>
      </c>
    </row>
    <row r="14" spans="1:17">
      <c r="A14" s="3" t="s">
        <v>649</v>
      </c>
      <c r="I14" s="5" t="n">
        <v>7837774</v>
      </c>
      <c r="J14" s="5" t="n">
        <v>14955253</v>
      </c>
      <c r="N14" s="5" t="n">
        <v>7837774</v>
      </c>
      <c r="P14" s="5" t="n">
        <v>14955253</v>
      </c>
      <c r="Q14" s="5" t="n">
        <v>7837774</v>
      </c>
    </row>
    <row r="15" spans="1:17">
      <c r="A15" s="7" t="s">
        <v>104</v>
      </c>
    </row>
    <row r="16" spans="1:17">
      <c r="A16" s="3" t="s">
        <v>650</v>
      </c>
      <c r="C16" s="11" t="n">
        <v>0.3175</v>
      </c>
      <c r="D16" s="11" t="n">
        <v>0.3075</v>
      </c>
      <c r="F16" s="11" t="n">
        <v>0.2975</v>
      </c>
      <c r="G16" s="11" t="n">
        <v>0.1344</v>
      </c>
      <c r="J16" s="11" t="n">
        <v>0.325</v>
      </c>
      <c r="K16" s="11" t="n">
        <v>0.3175</v>
      </c>
      <c r="L16" s="11" t="n">
        <v>0.3075</v>
      </c>
      <c r="M16" s="11" t="n">
        <v>0.2975</v>
      </c>
      <c r="N16" s="11" t="n">
        <v>0.1344</v>
      </c>
    </row>
    <row r="17" spans="1:17">
      <c r="A17" s="3" t="s">
        <v>651</v>
      </c>
      <c r="C17" s="6" t="n">
        <v>4077232</v>
      </c>
      <c r="D17" s="6" t="n">
        <v>3334168</v>
      </c>
      <c r="F17" s="6" t="n">
        <v>2332038</v>
      </c>
      <c r="G17" s="6" t="n">
        <v>1053533</v>
      </c>
    </row>
    <row r="18" spans="1:17">
      <c r="A18" s="3" t="s">
        <v>652</v>
      </c>
      <c r="P18" s="8" t="n">
        <v>1.15</v>
      </c>
    </row>
    <row r="19" spans="1:17">
      <c r="A19" s="3" t="s">
        <v>653</v>
      </c>
      <c r="G19" s="3" t="s">
        <v>654</v>
      </c>
    </row>
    <row r="20" spans="1:17">
      <c r="A20" s="3" t="s">
        <v>655</v>
      </c>
      <c r="J20" s="8" t="n">
        <v>1.3</v>
      </c>
    </row>
    <row r="21" spans="1:17">
      <c r="A21" s="3" t="s">
        <v>656</v>
      </c>
    </row>
    <row r="22" spans="1:17">
      <c r="A22" s="7" t="s">
        <v>104</v>
      </c>
    </row>
    <row r="23" spans="1:17">
      <c r="A23" s="3" t="s">
        <v>650</v>
      </c>
      <c r="B23" s="11" t="n">
        <v>0.325</v>
      </c>
    </row>
    <row r="24" spans="1:17">
      <c r="A24" s="3" t="s">
        <v>651</v>
      </c>
      <c r="B24" s="6" t="n">
        <v>4863655</v>
      </c>
    </row>
    <row r="25" spans="1:17">
      <c r="A25" s="3" t="s">
        <v>27</v>
      </c>
    </row>
    <row r="26" spans="1:17">
      <c r="A26" s="7" t="s">
        <v>646</v>
      </c>
    </row>
    <row r="27" spans="1:17">
      <c r="A27" s="3" t="s">
        <v>647</v>
      </c>
      <c r="H27" s="5" t="n">
        <v>1952665</v>
      </c>
      <c r="I27" s="5" t="n">
        <v>1952665</v>
      </c>
      <c r="M27" s="5" t="n">
        <v>4702665</v>
      </c>
      <c r="P27" s="5" t="n">
        <v>4702665</v>
      </c>
    </row>
    <row r="28" spans="1:17">
      <c r="A28" s="3" t="s">
        <v>107</v>
      </c>
      <c r="O28" s="5" t="n">
        <v>1952665</v>
      </c>
      <c r="Q28" s="5" t="n">
        <v>1952665</v>
      </c>
    </row>
    <row r="29" spans="1:17">
      <c r="A29" s="3" t="s">
        <v>111</v>
      </c>
      <c r="I29" s="5" t="n">
        <v>2750000</v>
      </c>
      <c r="P29" s="5" t="n">
        <v>3000000</v>
      </c>
      <c r="Q29" s="5" t="n">
        <v>2750000</v>
      </c>
    </row>
    <row r="30" spans="1:17">
      <c r="A30" s="3" t="s">
        <v>126</v>
      </c>
      <c r="P30" s="5" t="n">
        <v>5050</v>
      </c>
    </row>
    <row r="31" spans="1:17">
      <c r="A31" s="3" t="s">
        <v>125</v>
      </c>
      <c r="P31" s="5" t="n">
        <v>4112429</v>
      </c>
    </row>
    <row r="32" spans="1:17">
      <c r="A32" s="3" t="s">
        <v>649</v>
      </c>
      <c r="I32" s="5" t="n">
        <v>4702665</v>
      </c>
      <c r="J32" s="5" t="n">
        <v>11820144</v>
      </c>
      <c r="N32" s="5" t="n">
        <v>4702665</v>
      </c>
      <c r="O32" s="5" t="n">
        <v>1952665</v>
      </c>
      <c r="P32" s="5" t="n">
        <v>11820144</v>
      </c>
      <c r="Q32" s="5" t="n">
        <v>4702665</v>
      </c>
    </row>
    <row r="33" spans="1:17">
      <c r="A33" s="7" t="s">
        <v>104</v>
      </c>
    </row>
    <row r="34" spans="1:17">
      <c r="A34" s="3" t="s">
        <v>657</v>
      </c>
      <c r="P34" s="11" t="n">
        <v>0.2875</v>
      </c>
    </row>
    <row r="35" spans="1:17">
      <c r="A35" s="3" t="s">
        <v>330</v>
      </c>
    </row>
    <row r="36" spans="1:17">
      <c r="A36" s="7" t="s">
        <v>646</v>
      </c>
    </row>
    <row r="37" spans="1:17">
      <c r="A37" s="3" t="s">
        <v>649</v>
      </c>
      <c r="J37" s="5" t="n">
        <v>512275</v>
      </c>
      <c r="P37" s="5" t="n">
        <v>512275</v>
      </c>
    </row>
    <row r="38" spans="1:17">
      <c r="A38" s="3" t="s">
        <v>331</v>
      </c>
    </row>
    <row r="39" spans="1:17">
      <c r="A39" s="7" t="s">
        <v>641</v>
      </c>
    </row>
    <row r="40" spans="1:17">
      <c r="A40" s="3" t="s">
        <v>332</v>
      </c>
      <c r="H40" s="5" t="n">
        <v>1952665</v>
      </c>
    </row>
    <row r="41" spans="1:17">
      <c r="A41" s="3" t="s">
        <v>29</v>
      </c>
    </row>
    <row r="42" spans="1:17">
      <c r="A42" s="7" t="s">
        <v>646</v>
      </c>
    </row>
    <row r="43" spans="1:17">
      <c r="A43" s="3" t="s">
        <v>647</v>
      </c>
      <c r="H43" s="5" t="n">
        <v>1068114</v>
      </c>
      <c r="I43" s="5" t="n">
        <v>1068114</v>
      </c>
      <c r="M43" s="5" t="n">
        <v>3135109</v>
      </c>
      <c r="P43" s="5" t="n">
        <v>3135109</v>
      </c>
    </row>
    <row r="44" spans="1:17">
      <c r="A44" s="3" t="s">
        <v>107</v>
      </c>
      <c r="O44" s="5" t="n">
        <v>1068114</v>
      </c>
      <c r="Q44" s="5" t="n">
        <v>1068114</v>
      </c>
    </row>
    <row r="45" spans="1:17">
      <c r="A45" s="3" t="s">
        <v>648</v>
      </c>
      <c r="Q45" s="5" t="n">
        <v>2066995</v>
      </c>
    </row>
    <row r="46" spans="1:17">
      <c r="A46" s="3" t="s">
        <v>649</v>
      </c>
      <c r="I46" s="5" t="n">
        <v>3135109</v>
      </c>
      <c r="J46" s="5" t="n">
        <v>3135109</v>
      </c>
      <c r="N46" s="5" t="n">
        <v>3135109</v>
      </c>
      <c r="O46" s="5" t="n">
        <v>1068114</v>
      </c>
      <c r="P46" s="5" t="n">
        <v>3135109</v>
      </c>
      <c r="Q46" s="5" t="n">
        <v>3135109</v>
      </c>
    </row>
    <row r="47" spans="1:17">
      <c r="A47" s="3" t="s">
        <v>333</v>
      </c>
    </row>
    <row r="48" spans="1:17">
      <c r="A48" s="7" t="s">
        <v>646</v>
      </c>
    </row>
    <row r="49" spans="1:17">
      <c r="A49" s="3" t="s">
        <v>649</v>
      </c>
      <c r="J49" s="5" t="n">
        <v>3135109</v>
      </c>
      <c r="P49" s="5" t="n">
        <v>3135109</v>
      </c>
    </row>
    <row r="50" spans="1:17">
      <c r="A50" s="3" t="s">
        <v>334</v>
      </c>
    </row>
    <row r="51" spans="1:17">
      <c r="A51" s="7" t="s">
        <v>641</v>
      </c>
    </row>
    <row r="52" spans="1:17">
      <c r="A52" s="3" t="s">
        <v>332</v>
      </c>
      <c r="H52" s="5" t="n">
        <v>1068114</v>
      </c>
    </row>
    <row r="53" spans="1:17">
      <c r="A53" s="3" t="s">
        <v>658</v>
      </c>
    </row>
    <row r="54" spans="1:17">
      <c r="A54" s="7" t="s">
        <v>641</v>
      </c>
    </row>
    <row r="55" spans="1:17">
      <c r="A55" s="3" t="s">
        <v>642</v>
      </c>
      <c r="H55" s="6" t="n">
        <v>59667292</v>
      </c>
    </row>
    <row r="56" spans="1:17">
      <c r="A56" s="3" t="s">
        <v>659</v>
      </c>
    </row>
    <row r="57" spans="1:17">
      <c r="A57" s="7" t="s">
        <v>641</v>
      </c>
    </row>
    <row r="58" spans="1:17">
      <c r="A58" s="3" t="s">
        <v>332</v>
      </c>
      <c r="H58" s="5" t="n">
        <v>1952665</v>
      </c>
    </row>
    <row r="59" spans="1:17">
      <c r="A59" s="3" t="s">
        <v>660</v>
      </c>
    </row>
    <row r="60" spans="1:17">
      <c r="A60" s="7" t="s">
        <v>641</v>
      </c>
    </row>
    <row r="61" spans="1:17">
      <c r="A61" s="3" t="s">
        <v>332</v>
      </c>
      <c r="H61" s="5" t="n">
        <v>1068114</v>
      </c>
    </row>
    <row r="62" spans="1:17">
      <c r="A62" s="3" t="s">
        <v>661</v>
      </c>
    </row>
    <row r="63" spans="1:17">
      <c r="A63" s="7" t="s">
        <v>641</v>
      </c>
    </row>
    <row r="64" spans="1:17">
      <c r="A64" s="3" t="s">
        <v>131</v>
      </c>
      <c r="H64" s="6" t="n">
        <v>9519321</v>
      </c>
    </row>
    <row r="65" spans="1:17">
      <c r="A65" s="3" t="s">
        <v>662</v>
      </c>
      <c r="H65" s="5" t="n">
        <v>82003584</v>
      </c>
    </row>
    <row r="66" spans="1:17">
      <c r="A66" s="3" t="s">
        <v>663</v>
      </c>
    </row>
    <row r="67" spans="1:17">
      <c r="A67" s="7" t="s">
        <v>641</v>
      </c>
    </row>
    <row r="68" spans="1:17">
      <c r="A68" s="3" t="s">
        <v>644</v>
      </c>
      <c r="I68" s="6" t="n">
        <v>19157418</v>
      </c>
    </row>
    <row r="69" spans="1:17">
      <c r="A69" s="3" t="s">
        <v>664</v>
      </c>
      <c r="I69" s="6" t="n">
        <v>2907382</v>
      </c>
    </row>
    <row r="70" spans="1:17">
      <c r="A70" s="3" t="s">
        <v>307</v>
      </c>
    </row>
    <row r="71" spans="1:17">
      <c r="A71" s="7" t="s">
        <v>646</v>
      </c>
    </row>
    <row r="72" spans="1:17">
      <c r="A72" s="3" t="s">
        <v>111</v>
      </c>
      <c r="P72" s="5" t="n">
        <v>3000000</v>
      </c>
    </row>
    <row r="73" spans="1:17">
      <c r="A73" s="3" t="s">
        <v>308</v>
      </c>
    </row>
    <row r="74" spans="1:17">
      <c r="A74" s="7" t="s">
        <v>641</v>
      </c>
    </row>
    <row r="75" spans="1:17">
      <c r="A75" s="3" t="s">
        <v>643</v>
      </c>
      <c r="E75" s="6" t="n">
        <v>3300000</v>
      </c>
      <c r="H75" s="6" t="n">
        <v>52250000</v>
      </c>
    </row>
    <row r="76" spans="1:17">
      <c r="A76" s="3" t="s">
        <v>665</v>
      </c>
      <c r="E76" s="8" t="n">
        <v>16.75</v>
      </c>
    </row>
    <row r="77" spans="1:17">
      <c r="A77" s="3" t="s">
        <v>131</v>
      </c>
      <c r="E77" s="6" t="n">
        <v>46900000</v>
      </c>
    </row>
    <row r="78" spans="1:17">
      <c r="A78" s="3" t="s">
        <v>666</v>
      </c>
      <c r="E78" s="11" t="n">
        <v>15.9125</v>
      </c>
    </row>
    <row r="79" spans="1:17">
      <c r="A79" s="7" t="s">
        <v>646</v>
      </c>
    </row>
    <row r="80" spans="1:17">
      <c r="A80" s="3" t="s">
        <v>111</v>
      </c>
      <c r="E80" s="5" t="n">
        <v>3000000</v>
      </c>
      <c r="H80" s="5" t="n">
        <v>2750000</v>
      </c>
      <c r="P80" s="5" t="n">
        <v>3000000</v>
      </c>
    </row>
    <row r="81" spans="1:17">
      <c r="A81" s="3" t="s">
        <v>309</v>
      </c>
    </row>
    <row r="82" spans="1:17">
      <c r="A82" s="7" t="s">
        <v>646</v>
      </c>
    </row>
    <row r="83" spans="1:17">
      <c r="A83" s="3" t="s">
        <v>111</v>
      </c>
      <c r="H83" s="5" t="n">
        <v>100000</v>
      </c>
    </row>
    <row r="84" spans="1:17">
      <c r="A84" s="3" t="s">
        <v>310</v>
      </c>
    </row>
    <row r="85" spans="1:17">
      <c r="A85" s="7" t="s">
        <v>646</v>
      </c>
    </row>
    <row r="86" spans="1:17">
      <c r="A86" s="3" t="s">
        <v>111</v>
      </c>
      <c r="H86" s="5" t="n">
        <v>2066995</v>
      </c>
    </row>
    <row r="87" spans="1:17">
      <c r="A87" s="3" t="s">
        <v>311</v>
      </c>
    </row>
    <row r="88" spans="1:17">
      <c r="A88" s="7" t="s">
        <v>641</v>
      </c>
    </row>
    <row r="89" spans="1:17">
      <c r="A89" s="3" t="s">
        <v>643</v>
      </c>
      <c r="H89" s="6" t="n">
        <v>39272905</v>
      </c>
    </row>
    <row r="90" spans="1:17">
      <c r="A90" s="3" t="s">
        <v>665</v>
      </c>
      <c r="H90" s="6" t="n">
        <v>19</v>
      </c>
    </row>
    <row r="91" spans="1:17">
      <c r="A91" s="7" t="s">
        <v>646</v>
      </c>
    </row>
    <row r="92" spans="1:17">
      <c r="A92" s="3" t="s">
        <v>111</v>
      </c>
      <c r="H92" s="5" t="n">
        <v>2066995</v>
      </c>
    </row>
    <row r="93" spans="1:17">
      <c r="A93" s="3" t="s">
        <v>667</v>
      </c>
    </row>
    <row r="94" spans="1:17">
      <c r="A94" s="7" t="s">
        <v>646</v>
      </c>
    </row>
    <row r="95" spans="1:17">
      <c r="A95" s="3" t="s">
        <v>125</v>
      </c>
      <c r="P95" s="5" t="n">
        <v>4112429</v>
      </c>
    </row>
    <row r="96" spans="1:17">
      <c r="A96" s="3" t="s">
        <v>668</v>
      </c>
    </row>
    <row r="97" spans="1:17">
      <c r="A97" s="7" t="s">
        <v>646</v>
      </c>
    </row>
    <row r="98" spans="1:17">
      <c r="A98" s="3" t="s">
        <v>125</v>
      </c>
      <c r="P98" s="5" t="n">
        <v>41124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1</v>
      </c>
      <c r="D2" s="2" t="s">
        <v>33</v>
      </c>
    </row>
    <row r="3" spans="1:4">
      <c r="A3" s="7" t="s">
        <v>133</v>
      </c>
    </row>
    <row r="4" spans="1:4">
      <c r="A4" s="3" t="s">
        <v>82</v>
      </c>
      <c r="B4" s="6" t="n">
        <v>-434080</v>
      </c>
      <c r="C4" s="6" t="n">
        <v>2860628</v>
      </c>
      <c r="D4" s="6" t="n">
        <v>5647830</v>
      </c>
    </row>
    <row r="5" spans="1:4">
      <c r="A5" s="7" t="s">
        <v>134</v>
      </c>
    </row>
    <row r="6" spans="1:4">
      <c r="A6" s="3" t="s">
        <v>121</v>
      </c>
      <c r="B6" s="5" t="n">
        <v>105000</v>
      </c>
      <c r="C6" s="5" t="n">
        <v>17500</v>
      </c>
    </row>
    <row r="7" spans="1:4">
      <c r="A7" s="3" t="s">
        <v>135</v>
      </c>
      <c r="B7" s="5" t="n">
        <v>358927</v>
      </c>
      <c r="C7" s="5" t="n">
        <v>643481</v>
      </c>
      <c r="D7" s="5" t="n">
        <v>-1493041</v>
      </c>
    </row>
    <row r="8" spans="1:4">
      <c r="A8" s="3" t="s">
        <v>77</v>
      </c>
      <c r="B8" s="5" t="n">
        <v>1872002</v>
      </c>
      <c r="C8" s="5" t="n">
        <v>2905259</v>
      </c>
    </row>
    <row r="9" spans="1:4">
      <c r="A9" s="3" t="s">
        <v>136</v>
      </c>
      <c r="B9" s="5" t="n">
        <v>6920687</v>
      </c>
      <c r="C9" s="5" t="n">
        <v>5382671</v>
      </c>
      <c r="D9" s="5" t="n">
        <v>4464124</v>
      </c>
    </row>
    <row r="10" spans="1:4">
      <c r="A10" s="3" t="s">
        <v>137</v>
      </c>
      <c r="B10" s="5" t="n">
        <v>1231666</v>
      </c>
      <c r="C10" s="5" t="n">
        <v>847998</v>
      </c>
      <c r="D10" s="5" t="n">
        <v>630801</v>
      </c>
    </row>
    <row r="11" spans="1:4">
      <c r="A11" s="3" t="s">
        <v>138</v>
      </c>
      <c r="B11" s="5" t="n">
        <v>1365195</v>
      </c>
      <c r="C11" s="5" t="n">
        <v>1545605</v>
      </c>
      <c r="D11" s="5" t="n">
        <v>1107771</v>
      </c>
    </row>
    <row r="12" spans="1:4">
      <c r="A12" s="3" t="s">
        <v>139</v>
      </c>
      <c r="B12" s="5" t="n">
        <v>-24398</v>
      </c>
      <c r="C12" s="5" t="n">
        <v>-51899</v>
      </c>
      <c r="D12" s="5" t="n">
        <v>-68977</v>
      </c>
    </row>
    <row r="13" spans="1:4">
      <c r="A13" s="3" t="s">
        <v>73</v>
      </c>
      <c r="B13" s="5" t="n">
        <v>3901700</v>
      </c>
      <c r="C13" s="5" t="n">
        <v>258834</v>
      </c>
      <c r="D13" s="5" t="n">
        <v>1005478</v>
      </c>
    </row>
    <row r="14" spans="1:4">
      <c r="A14" s="3" t="s">
        <v>140</v>
      </c>
      <c r="B14" s="5" t="n">
        <v>-236906</v>
      </c>
    </row>
    <row r="15" spans="1:4">
      <c r="A15" s="3" t="s">
        <v>141</v>
      </c>
      <c r="B15" s="5" t="n">
        <v>0</v>
      </c>
      <c r="C15" s="5" t="n">
        <v>4465</v>
      </c>
      <c r="D15" s="5" t="n">
        <v>25304</v>
      </c>
    </row>
    <row r="16" spans="1:4">
      <c r="A16" s="3" t="s">
        <v>142</v>
      </c>
      <c r="D16" s="5" t="n">
        <v>30</v>
      </c>
    </row>
    <row r="17" spans="1:4">
      <c r="A17" s="7" t="s">
        <v>143</v>
      </c>
    </row>
    <row r="18" spans="1:4">
      <c r="A18" s="3" t="s">
        <v>43</v>
      </c>
      <c r="B18" s="5" t="n">
        <v>-871716</v>
      </c>
      <c r="C18" s="5" t="n">
        <v>-59728</v>
      </c>
      <c r="D18" s="5" t="n">
        <v>75263</v>
      </c>
    </row>
    <row r="19" spans="1:4">
      <c r="A19" s="3" t="s">
        <v>53</v>
      </c>
      <c r="B19" s="5" t="n">
        <v>1217593</v>
      </c>
      <c r="C19" s="5" t="n">
        <v>713532</v>
      </c>
      <c r="D19" s="5" t="n">
        <v>204602</v>
      </c>
    </row>
    <row r="20" spans="1:4">
      <c r="A20" s="3" t="s">
        <v>144</v>
      </c>
      <c r="B20" s="5" t="n">
        <v>-192496</v>
      </c>
      <c r="C20" s="5" t="n">
        <v>-249393</v>
      </c>
      <c r="D20" s="5" t="n">
        <v>-210017</v>
      </c>
    </row>
    <row r="21" spans="1:4">
      <c r="A21" s="3" t="s">
        <v>55</v>
      </c>
      <c r="B21" s="5" t="n">
        <v>1221289</v>
      </c>
      <c r="C21" s="5" t="n">
        <v>471913</v>
      </c>
      <c r="D21" s="5" t="n">
        <v>926317</v>
      </c>
    </row>
    <row r="22" spans="1:4">
      <c r="A22" s="3" t="s">
        <v>44</v>
      </c>
      <c r="B22" s="5" t="n">
        <v>-901619</v>
      </c>
      <c r="C22" s="5" t="n">
        <v>380706</v>
      </c>
      <c r="D22" s="5" t="n">
        <v>111567</v>
      </c>
    </row>
    <row r="23" spans="1:4">
      <c r="A23" s="3" t="s">
        <v>48</v>
      </c>
      <c r="B23" s="5" t="n">
        <v>-847537</v>
      </c>
      <c r="C23" s="5" t="n">
        <v>-399222</v>
      </c>
    </row>
    <row r="24" spans="1:4">
      <c r="A24" s="3" t="s">
        <v>145</v>
      </c>
      <c r="B24" s="5" t="n">
        <v>12221975</v>
      </c>
      <c r="C24" s="5" t="n">
        <v>13576354</v>
      </c>
      <c r="D24" s="5" t="n">
        <v>11165450</v>
      </c>
    </row>
    <row r="25" spans="1:4">
      <c r="A25" s="7" t="s">
        <v>146</v>
      </c>
    </row>
    <row r="26" spans="1:4">
      <c r="A26" s="3" t="s">
        <v>147</v>
      </c>
      <c r="B26" s="5" t="n">
        <v>-8917666</v>
      </c>
      <c r="D26" s="5" t="n">
        <v>-1301916</v>
      </c>
    </row>
    <row r="27" spans="1:4">
      <c r="A27" s="3" t="s">
        <v>148</v>
      </c>
      <c r="B27" s="5" t="n">
        <v>-126233922</v>
      </c>
      <c r="C27" s="5" t="n">
        <v>-6298077</v>
      </c>
      <c r="D27" s="5" t="n">
        <v>-27209853</v>
      </c>
    </row>
    <row r="28" spans="1:4">
      <c r="A28" s="3" t="s">
        <v>149</v>
      </c>
      <c r="B28" s="5" t="n">
        <v>378367</v>
      </c>
    </row>
    <row r="29" spans="1:4">
      <c r="A29" s="3" t="s">
        <v>150</v>
      </c>
      <c r="B29" s="5" t="n">
        <v>-142062</v>
      </c>
    </row>
    <row r="30" spans="1:4">
      <c r="A30" s="3" t="s">
        <v>151</v>
      </c>
      <c r="B30" s="5" t="n">
        <v>694867</v>
      </c>
      <c r="C30" s="5" t="n">
        <v>751735</v>
      </c>
      <c r="D30" s="5" t="n">
        <v>702368</v>
      </c>
    </row>
    <row r="31" spans="1:4">
      <c r="A31" s="3" t="s">
        <v>152</v>
      </c>
      <c r="B31" s="5" t="n">
        <v>-134220416</v>
      </c>
      <c r="C31" s="5" t="n">
        <v>-5546342</v>
      </c>
      <c r="D31" s="5" t="n">
        <v>-27809401</v>
      </c>
    </row>
    <row r="32" spans="1:4">
      <c r="A32" s="7" t="s">
        <v>153</v>
      </c>
    </row>
    <row r="33" spans="1:4">
      <c r="A33" s="3" t="s">
        <v>154</v>
      </c>
      <c r="B33" s="5" t="n">
        <v>46941545</v>
      </c>
      <c r="C33" s="5" t="n">
        <v>42730679</v>
      </c>
    </row>
    <row r="34" spans="1:4">
      <c r="A34" s="3" t="s">
        <v>117</v>
      </c>
      <c r="C34" s="5" t="n">
        <v>39272905</v>
      </c>
    </row>
    <row r="35" spans="1:4">
      <c r="A35" s="3" t="s">
        <v>155</v>
      </c>
      <c r="B35" s="5" t="n">
        <v>210200000</v>
      </c>
      <c r="C35" s="5" t="n">
        <v>75000000</v>
      </c>
    </row>
    <row r="36" spans="1:4">
      <c r="A36" s="3" t="s">
        <v>156</v>
      </c>
      <c r="C36" s="5" t="n">
        <v>26899141</v>
      </c>
      <c r="D36" s="5" t="n">
        <v>59202456</v>
      </c>
    </row>
    <row r="37" spans="1:4">
      <c r="A37" s="3" t="s">
        <v>157</v>
      </c>
      <c r="B37" s="5" t="n">
        <v>-51200000</v>
      </c>
      <c r="C37" s="5" t="n">
        <v>-1000000</v>
      </c>
    </row>
    <row r="38" spans="1:4">
      <c r="A38" s="3" t="s">
        <v>158</v>
      </c>
      <c r="B38" s="5" t="n">
        <v>-70782005</v>
      </c>
      <c r="C38" s="5" t="n">
        <v>-95752346</v>
      </c>
      <c r="D38" s="5" t="n">
        <v>-1024930</v>
      </c>
    </row>
    <row r="39" spans="1:4">
      <c r="A39" s="3" t="s">
        <v>159</v>
      </c>
      <c r="B39" s="5" t="n">
        <v>-1006998</v>
      </c>
      <c r="C39" s="5" t="n">
        <v>-4452472</v>
      </c>
      <c r="D39" s="5" t="n">
        <v>-3233537</v>
      </c>
    </row>
    <row r="40" spans="1:4">
      <c r="A40" s="3" t="s">
        <v>120</v>
      </c>
      <c r="B40" s="5" t="n">
        <v>1465040</v>
      </c>
    </row>
    <row r="41" spans="1:4">
      <c r="A41" s="3" t="s">
        <v>160</v>
      </c>
      <c r="D41" s="5" t="n">
        <v>500000</v>
      </c>
    </row>
    <row r="42" spans="1:4">
      <c r="A42" s="3" t="s">
        <v>161</v>
      </c>
      <c r="C42" s="5" t="n">
        <v>-67282062</v>
      </c>
      <c r="D42" s="5" t="n">
        <v>-25716825</v>
      </c>
    </row>
    <row r="43" spans="1:4">
      <c r="A43" s="3" t="s">
        <v>162</v>
      </c>
      <c r="B43" s="5" t="n">
        <v>-10796971</v>
      </c>
    </row>
    <row r="44" spans="1:4">
      <c r="A44" s="3" t="s">
        <v>163</v>
      </c>
      <c r="B44" s="5" t="n">
        <v>-1148810</v>
      </c>
      <c r="C44" s="5" t="n">
        <v>-24172076</v>
      </c>
      <c r="D44" s="5" t="n">
        <v>-37294023</v>
      </c>
    </row>
    <row r="45" spans="1:4">
      <c r="A45" s="3" t="s">
        <v>164</v>
      </c>
      <c r="B45" s="5" t="n">
        <v>123671801</v>
      </c>
      <c r="C45" s="5" t="n">
        <v>-8756231</v>
      </c>
      <c r="D45" s="5" t="n">
        <v>-7566859</v>
      </c>
    </row>
    <row r="46" spans="1:4">
      <c r="A46" s="3" t="s">
        <v>165</v>
      </c>
      <c r="B46" s="5" t="n">
        <v>1673360</v>
      </c>
      <c r="C46" s="5" t="n">
        <v>-726219</v>
      </c>
      <c r="D46" s="5" t="n">
        <v>-24210810</v>
      </c>
    </row>
    <row r="47" spans="1:4">
      <c r="A47" s="3" t="s">
        <v>166</v>
      </c>
      <c r="B47" s="5" t="n">
        <v>311108</v>
      </c>
      <c r="C47" s="5" t="n">
        <v>1037327</v>
      </c>
      <c r="D47" s="5" t="n">
        <v>25248137</v>
      </c>
    </row>
    <row r="48" spans="1:4">
      <c r="A48" s="3" t="s">
        <v>167</v>
      </c>
      <c r="B48" s="6" t="n">
        <v>1984468</v>
      </c>
      <c r="C48" s="6" t="n">
        <v>311108</v>
      </c>
      <c r="D48" s="6" t="n">
        <v>10373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 customWidth="1" max="9" min="9" width="31"/>
    <col customWidth="1" max="10" min="10" width="31"/>
    <col customWidth="1" max="11" min="11" width="21"/>
    <col customWidth="1" max="12" min="12" width="41"/>
    <col customWidth="1" max="13" min="13" width="37"/>
  </cols>
  <sheetData>
    <row r="1" spans="1:13">
      <c r="A1" s="1" t="s">
        <v>669</v>
      </c>
      <c r="B1" s="2" t="s">
        <v>670</v>
      </c>
      <c r="C1" s="2" t="s">
        <v>671</v>
      </c>
      <c r="D1" s="2" t="s">
        <v>672</v>
      </c>
      <c r="E1" s="2" t="s">
        <v>673</v>
      </c>
      <c r="F1" s="2" t="s">
        <v>674</v>
      </c>
      <c r="G1" s="2" t="s">
        <v>452</v>
      </c>
      <c r="H1" s="2" t="s">
        <v>675</v>
      </c>
      <c r="I1" s="2" t="s">
        <v>676</v>
      </c>
      <c r="J1" s="2" t="s">
        <v>677</v>
      </c>
      <c r="K1" s="2" t="s">
        <v>674</v>
      </c>
      <c r="L1" s="2" t="s">
        <v>678</v>
      </c>
      <c r="M1" s="2" t="s">
        <v>679</v>
      </c>
    </row>
    <row r="2" spans="1:13">
      <c r="A2" s="7" t="s">
        <v>680</v>
      </c>
    </row>
    <row r="3" spans="1:13">
      <c r="A3" s="3" t="s">
        <v>681</v>
      </c>
      <c r="L3" s="6" t="n">
        <v>0</v>
      </c>
    </row>
    <row r="4" spans="1:13">
      <c r="A4" s="3" t="s">
        <v>651</v>
      </c>
      <c r="B4" s="6" t="n">
        <v>4077232</v>
      </c>
      <c r="C4" s="6" t="n">
        <v>3334168</v>
      </c>
      <c r="D4" s="6" t="n">
        <v>2332038</v>
      </c>
      <c r="E4" s="6" t="n">
        <v>1053533</v>
      </c>
    </row>
    <row r="5" spans="1:13">
      <c r="A5" s="3" t="s">
        <v>442</v>
      </c>
      <c r="F5" s="6" t="n">
        <v>-2698348</v>
      </c>
      <c r="G5" s="6" t="n">
        <v>2789375</v>
      </c>
      <c r="H5" s="6" t="n">
        <v>-270445</v>
      </c>
      <c r="I5" s="6" t="n">
        <v>1108616</v>
      </c>
      <c r="J5" s="6" t="n">
        <v>-2891663</v>
      </c>
      <c r="K5" s="6" t="n">
        <v>-2698348</v>
      </c>
      <c r="L5" s="6" t="n">
        <v>735883</v>
      </c>
      <c r="M5" s="6" t="n">
        <v>-2698348</v>
      </c>
    </row>
    <row r="6" spans="1:13">
      <c r="A6" s="7" t="s">
        <v>85</v>
      </c>
    </row>
    <row r="7" spans="1:13">
      <c r="A7" s="3" t="s">
        <v>682</v>
      </c>
      <c r="L7" s="5" t="n">
        <v>1</v>
      </c>
    </row>
    <row r="8" spans="1:13">
      <c r="A8" s="3" t="s">
        <v>27</v>
      </c>
    </row>
    <row r="9" spans="1:13">
      <c r="A9" s="7" t="s">
        <v>683</v>
      </c>
    </row>
    <row r="10" spans="1:13">
      <c r="A10" s="3" t="s">
        <v>684</v>
      </c>
      <c r="L10" s="5" t="n">
        <v>7557615</v>
      </c>
      <c r="M10" s="5" t="n">
        <v>4702665</v>
      </c>
    </row>
    <row r="11" spans="1:13">
      <c r="A11" s="3" t="s">
        <v>685</v>
      </c>
      <c r="L11" s="5" t="n">
        <v>10692724</v>
      </c>
      <c r="M11" s="5" t="n">
        <v>4702665</v>
      </c>
    </row>
    <row r="12" spans="1:13">
      <c r="A12" s="7" t="s">
        <v>85</v>
      </c>
    </row>
    <row r="13" spans="1:13">
      <c r="A13" s="3" t="s">
        <v>686</v>
      </c>
      <c r="G13" s="8" t="n">
        <v>0.21</v>
      </c>
      <c r="H13" s="8" t="n">
        <v>-0.01</v>
      </c>
      <c r="I13" s="8" t="n">
        <v>0.16</v>
      </c>
      <c r="J13" s="8" t="n">
        <v>-0.37</v>
      </c>
      <c r="L13" s="8" t="n">
        <v>0.16</v>
      </c>
      <c r="M13" s="8" t="n">
        <v>-0.34</v>
      </c>
    </row>
    <row r="14" spans="1:13">
      <c r="A14" s="3" t="s">
        <v>687</v>
      </c>
      <c r="G14" s="8" t="n">
        <v>0.2</v>
      </c>
      <c r="H14" s="8" t="n">
        <v>-0.01</v>
      </c>
      <c r="I14" s="8" t="n">
        <v>0.16</v>
      </c>
      <c r="J14" s="8" t="n">
        <v>-0.37</v>
      </c>
      <c r="L14" s="8" t="n">
        <v>0.07000000000000001</v>
      </c>
      <c r="M14" s="8" t="n">
        <v>-0.34</v>
      </c>
    </row>
    <row r="15" spans="1:13">
      <c r="A15" s="3" t="s">
        <v>688</v>
      </c>
      <c r="L15" s="5" t="n">
        <v>3135109</v>
      </c>
    </row>
    <row r="16" spans="1:13">
      <c r="A16" s="3" t="s">
        <v>689</v>
      </c>
    </row>
    <row r="17" spans="1:13">
      <c r="A17" s="7" t="s">
        <v>680</v>
      </c>
    </row>
    <row r="18" spans="1:13">
      <c r="A18" s="3" t="s">
        <v>651</v>
      </c>
      <c r="L18" s="6" t="n">
        <v>10692847</v>
      </c>
      <c r="M18" s="6" t="n">
        <v>632174</v>
      </c>
    </row>
    <row r="19" spans="1:13">
      <c r="A19" s="3" t="s">
        <v>690</v>
      </c>
      <c r="L19" s="5" t="n">
        <v>-9465778</v>
      </c>
      <c r="M19" s="5" t="n">
        <v>-2251183</v>
      </c>
    </row>
    <row r="20" spans="1:13">
      <c r="A20" s="3" t="s">
        <v>442</v>
      </c>
      <c r="F20" s="5" t="n">
        <v>-1619009</v>
      </c>
      <c r="L20" s="5" t="n">
        <v>1227069</v>
      </c>
      <c r="M20" s="5" t="n">
        <v>-1619009</v>
      </c>
    </row>
    <row r="21" spans="1:13">
      <c r="A21" s="3" t="s">
        <v>691</v>
      </c>
      <c r="L21" s="5" t="n">
        <v>-491186</v>
      </c>
    </row>
    <row r="22" spans="1:13">
      <c r="A22" s="3" t="s">
        <v>692</v>
      </c>
      <c r="L22" s="6" t="n">
        <v>735883</v>
      </c>
      <c r="M22" s="6" t="n">
        <v>-1619009</v>
      </c>
    </row>
    <row r="23" spans="1:13">
      <c r="A23" s="7" t="s">
        <v>683</v>
      </c>
    </row>
    <row r="24" spans="1:13">
      <c r="A24" s="3" t="s">
        <v>684</v>
      </c>
      <c r="L24" s="5" t="n">
        <v>7557615</v>
      </c>
      <c r="M24" s="5" t="n">
        <v>4702665</v>
      </c>
    </row>
    <row r="25" spans="1:13">
      <c r="A25" s="3" t="s">
        <v>693</v>
      </c>
      <c r="L25" s="5" t="n">
        <v>3135109</v>
      </c>
    </row>
    <row r="26" spans="1:13">
      <c r="A26" s="3" t="s">
        <v>685</v>
      </c>
      <c r="L26" s="5" t="n">
        <v>10692724</v>
      </c>
      <c r="M26" s="5" t="n">
        <v>4702665</v>
      </c>
    </row>
    <row r="27" spans="1:13">
      <c r="A27" s="7" t="s">
        <v>85</v>
      </c>
    </row>
    <row r="28" spans="1:13">
      <c r="A28" s="3" t="s">
        <v>686</v>
      </c>
      <c r="L28" s="8" t="n">
        <v>0.16</v>
      </c>
      <c r="M28" s="8" t="n">
        <v>-0.34</v>
      </c>
    </row>
    <row r="29" spans="1:13">
      <c r="A29" s="3" t="s">
        <v>687</v>
      </c>
      <c r="L29" s="8" t="n">
        <v>0.07000000000000001</v>
      </c>
      <c r="M29" s="8" t="n">
        <v>-0.34</v>
      </c>
    </row>
    <row r="30" spans="1:13">
      <c r="A30" s="3" t="s">
        <v>694</v>
      </c>
    </row>
    <row r="31" spans="1:13">
      <c r="A31" s="7" t="s">
        <v>680</v>
      </c>
    </row>
    <row r="32" spans="1:13">
      <c r="A32" s="3" t="s">
        <v>651</v>
      </c>
      <c r="L32" s="6" t="n">
        <v>3911048</v>
      </c>
      <c r="M32" s="6" t="n">
        <v>421359</v>
      </c>
    </row>
    <row r="33" spans="1:13">
      <c r="A33" s="3" t="s">
        <v>690</v>
      </c>
      <c r="L33" s="5" t="n">
        <v>-4402234</v>
      </c>
      <c r="M33" s="5" t="n">
        <v>-1500698</v>
      </c>
    </row>
    <row r="34" spans="1:13">
      <c r="A34" s="3" t="s">
        <v>442</v>
      </c>
      <c r="F34" s="6" t="n">
        <v>-1079339</v>
      </c>
      <c r="L34" s="5" t="n">
        <v>-491186</v>
      </c>
      <c r="M34" s="5" t="n">
        <v>-1079339</v>
      </c>
    </row>
    <row r="35" spans="1:13">
      <c r="A35" s="3" t="s">
        <v>692</v>
      </c>
      <c r="L35" s="6" t="n">
        <v>-491186</v>
      </c>
      <c r="M35" s="6" t="n">
        <v>-1079339</v>
      </c>
    </row>
    <row r="36" spans="1:13">
      <c r="A36" s="7" t="s">
        <v>683</v>
      </c>
    </row>
    <row r="37" spans="1:13">
      <c r="A37" s="3" t="s">
        <v>684</v>
      </c>
      <c r="L37" s="5" t="n">
        <v>3135109</v>
      </c>
      <c r="M37" s="5" t="n">
        <v>3135109</v>
      </c>
    </row>
    <row r="38" spans="1:13">
      <c r="A38" s="3" t="s">
        <v>685</v>
      </c>
      <c r="L38" s="5" t="n">
        <v>3135109</v>
      </c>
      <c r="M38" s="5" t="n">
        <v>3135109</v>
      </c>
    </row>
    <row r="39" spans="1:13">
      <c r="A39" s="7" t="s">
        <v>85</v>
      </c>
    </row>
    <row r="40" spans="1:13">
      <c r="A40" s="3" t="s">
        <v>686</v>
      </c>
      <c r="L40" s="8" t="n">
        <v>-0.16</v>
      </c>
      <c r="M40" s="8" t="n">
        <v>-0.34</v>
      </c>
    </row>
    <row r="41" spans="1:13">
      <c r="A41" s="3" t="s">
        <v>687</v>
      </c>
      <c r="L41" s="8" t="n">
        <v>-0.16</v>
      </c>
      <c r="M41" s="8" t="n">
        <v>-0.3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95</v>
      </c>
      <c r="B1" s="2" t="s">
        <v>2</v>
      </c>
      <c r="C1" s="2" t="s">
        <v>31</v>
      </c>
    </row>
    <row r="2" spans="1:3">
      <c r="A2" s="7" t="s">
        <v>191</v>
      </c>
    </row>
    <row r="3" spans="1:3">
      <c r="A3" s="3" t="s">
        <v>696</v>
      </c>
      <c r="B3" s="6" t="n">
        <v>736231</v>
      </c>
      <c r="C3" s="6" t="n">
        <v>377304</v>
      </c>
    </row>
    <row r="4" spans="1:3">
      <c r="A4" s="3" t="s">
        <v>697</v>
      </c>
    </row>
    <row r="5" spans="1:3">
      <c r="A5" s="7" t="s">
        <v>191</v>
      </c>
    </row>
    <row r="6" spans="1:3">
      <c r="A6" s="3" t="s">
        <v>696</v>
      </c>
      <c r="B6" s="5" t="n">
        <v>736231</v>
      </c>
      <c r="C6" s="5" t="n">
        <v>377304</v>
      </c>
    </row>
    <row r="7" spans="1:3">
      <c r="A7" s="3" t="s">
        <v>698</v>
      </c>
    </row>
    <row r="8" spans="1:3">
      <c r="A8" s="7" t="s">
        <v>191</v>
      </c>
    </row>
    <row r="9" spans="1:3">
      <c r="A9" s="3" t="s">
        <v>699</v>
      </c>
      <c r="B9" s="5" t="n">
        <v>8136867</v>
      </c>
      <c r="C9" s="5" t="n">
        <v>8665274</v>
      </c>
    </row>
    <row r="10" spans="1:3">
      <c r="A10" s="3" t="s">
        <v>700</v>
      </c>
    </row>
    <row r="11" spans="1:3">
      <c r="A11" s="7" t="s">
        <v>191</v>
      </c>
    </row>
    <row r="12" spans="1:3">
      <c r="A12" s="3" t="s">
        <v>701</v>
      </c>
      <c r="B12" s="5" t="n">
        <v>233000000</v>
      </c>
      <c r="C12" s="5" t="n">
        <v>74000000</v>
      </c>
    </row>
    <row r="13" spans="1:3">
      <c r="A13" s="3" t="s">
        <v>702</v>
      </c>
    </row>
    <row r="14" spans="1:3">
      <c r="A14" s="7" t="s">
        <v>191</v>
      </c>
    </row>
    <row r="15" spans="1:3">
      <c r="A15" s="3" t="s">
        <v>699</v>
      </c>
      <c r="B15" s="5" t="n">
        <v>8217630</v>
      </c>
      <c r="C15" s="5" t="n">
        <v>8665274</v>
      </c>
    </row>
    <row r="16" spans="1:3">
      <c r="A16" s="3" t="s">
        <v>703</v>
      </c>
    </row>
    <row r="17" spans="1:3">
      <c r="A17" s="7" t="s">
        <v>191</v>
      </c>
    </row>
    <row r="18" spans="1:3">
      <c r="A18" s="3" t="s">
        <v>701</v>
      </c>
      <c r="B18" s="6" t="n">
        <v>233000000</v>
      </c>
      <c r="C18" s="5" t="n">
        <v>74000000</v>
      </c>
    </row>
    <row r="19" spans="1:3">
      <c r="A19" s="3" t="s">
        <v>704</v>
      </c>
    </row>
    <row r="20" spans="1:3">
      <c r="A20" s="7" t="s">
        <v>191</v>
      </c>
    </row>
    <row r="21" spans="1:3">
      <c r="A21" s="3" t="s">
        <v>701</v>
      </c>
      <c r="C21" s="5" t="n">
        <v>70782005</v>
      </c>
    </row>
    <row r="22" spans="1:3">
      <c r="A22" s="3" t="s">
        <v>705</v>
      </c>
    </row>
    <row r="23" spans="1:3">
      <c r="A23" s="7" t="s">
        <v>191</v>
      </c>
    </row>
    <row r="24" spans="1:3">
      <c r="A24" s="3" t="s">
        <v>701</v>
      </c>
      <c r="C24" s="6" t="n">
        <v>7078200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47"/>
    <col customWidth="1" max="5" min="5" width="21"/>
    <col customWidth="1" max="6" min="6" width="21"/>
  </cols>
  <sheetData>
    <row r="1" spans="1:6">
      <c r="A1" s="1" t="s">
        <v>706</v>
      </c>
      <c r="B1" s="2" t="s">
        <v>707</v>
      </c>
      <c r="C1" s="2" t="s">
        <v>708</v>
      </c>
      <c r="D1" s="2" t="s">
        <v>709</v>
      </c>
      <c r="E1" s="2" t="s">
        <v>674</v>
      </c>
      <c r="F1" s="2" t="s">
        <v>458</v>
      </c>
    </row>
    <row r="2" spans="1:6">
      <c r="A2" s="7" t="s">
        <v>194</v>
      </c>
    </row>
    <row r="3" spans="1:6">
      <c r="A3" s="3" t="s">
        <v>44</v>
      </c>
      <c r="D3" s="6" t="n">
        <v>2205853</v>
      </c>
      <c r="E3" s="6" t="n">
        <v>659722</v>
      </c>
    </row>
    <row r="4" spans="1:6">
      <c r="A4" s="3" t="s">
        <v>314</v>
      </c>
      <c r="D4" s="5" t="n">
        <v>761</v>
      </c>
    </row>
    <row r="5" spans="1:6">
      <c r="A5" s="3" t="s">
        <v>328</v>
      </c>
    </row>
    <row r="6" spans="1:6">
      <c r="A6" s="7" t="s">
        <v>194</v>
      </c>
    </row>
    <row r="7" spans="1:6">
      <c r="A7" s="3" t="s">
        <v>44</v>
      </c>
      <c r="D7" s="6" t="n">
        <v>2205853</v>
      </c>
      <c r="E7" s="5" t="n">
        <v>659722</v>
      </c>
    </row>
    <row r="8" spans="1:6">
      <c r="A8" s="3" t="s">
        <v>710</v>
      </c>
    </row>
    <row r="9" spans="1:6">
      <c r="A9" s="7" t="s">
        <v>194</v>
      </c>
    </row>
    <row r="10" spans="1:6">
      <c r="A10" s="3" t="s">
        <v>711</v>
      </c>
      <c r="D10" s="6" t="n">
        <v>162500</v>
      </c>
    </row>
    <row r="11" spans="1:6">
      <c r="A11" s="3" t="s">
        <v>712</v>
      </c>
      <c r="D11" s="3" t="s">
        <v>347</v>
      </c>
    </row>
    <row r="12" spans="1:6">
      <c r="A12" s="3" t="s">
        <v>713</v>
      </c>
      <c r="D12" s="5" t="n">
        <v>4</v>
      </c>
    </row>
    <row r="13" spans="1:6">
      <c r="A13" s="3" t="s">
        <v>714</v>
      </c>
      <c r="D13" s="6" t="n">
        <v>80000000</v>
      </c>
    </row>
    <row r="14" spans="1:6">
      <c r="A14" s="3" t="s">
        <v>715</v>
      </c>
      <c r="D14" s="5" t="n">
        <v>2109552</v>
      </c>
      <c r="E14" s="5" t="n">
        <v>12349</v>
      </c>
    </row>
    <row r="15" spans="1:6">
      <c r="A15" s="3" t="s">
        <v>44</v>
      </c>
      <c r="D15" s="5" t="n">
        <v>644512</v>
      </c>
    </row>
    <row r="16" spans="1:6">
      <c r="A16" s="3" t="s">
        <v>716</v>
      </c>
    </row>
    <row r="17" spans="1:6">
      <c r="A17" s="7" t="s">
        <v>194</v>
      </c>
    </row>
    <row r="18" spans="1:6">
      <c r="A18" s="3" t="s">
        <v>717</v>
      </c>
      <c r="D18" s="6" t="n">
        <v>230934</v>
      </c>
      <c r="E18" s="6" t="n">
        <v>642150</v>
      </c>
      <c r="F18" s="6" t="n">
        <v>544908</v>
      </c>
    </row>
    <row r="19" spans="1:6">
      <c r="A19" s="3" t="s">
        <v>718</v>
      </c>
    </row>
    <row r="20" spans="1:6">
      <c r="A20" s="7" t="s">
        <v>194</v>
      </c>
    </row>
    <row r="21" spans="1:6">
      <c r="A21" s="3" t="s">
        <v>719</v>
      </c>
      <c r="D21" s="5" t="n">
        <v>45</v>
      </c>
    </row>
    <row r="22" spans="1:6">
      <c r="A22" s="3" t="s">
        <v>720</v>
      </c>
    </row>
    <row r="23" spans="1:6">
      <c r="A23" s="7" t="s">
        <v>194</v>
      </c>
    </row>
    <row r="24" spans="1:6">
      <c r="A24" s="3" t="s">
        <v>719</v>
      </c>
      <c r="D24" s="5" t="n">
        <v>75</v>
      </c>
    </row>
    <row r="25" spans="1:6">
      <c r="A25" s="3" t="s">
        <v>721</v>
      </c>
    </row>
    <row r="26" spans="1:6">
      <c r="A26" s="7" t="s">
        <v>194</v>
      </c>
    </row>
    <row r="27" spans="1:6">
      <c r="A27" s="3" t="s">
        <v>722</v>
      </c>
      <c r="D27" s="5" t="n">
        <v>50000</v>
      </c>
    </row>
    <row r="28" spans="1:6">
      <c r="A28" s="3" t="s">
        <v>723</v>
      </c>
      <c r="D28" s="3" t="s">
        <v>724</v>
      </c>
    </row>
    <row r="29" spans="1:6">
      <c r="A29" s="3" t="s">
        <v>725</v>
      </c>
      <c r="D29" s="5" t="n">
        <v>100000</v>
      </c>
    </row>
    <row r="30" spans="1:6">
      <c r="A30" s="3" t="s">
        <v>726</v>
      </c>
      <c r="D30" s="6" t="n">
        <v>6250</v>
      </c>
    </row>
    <row r="31" spans="1:6">
      <c r="A31" s="3" t="s">
        <v>727</v>
      </c>
    </row>
    <row r="32" spans="1:6">
      <c r="A32" s="7" t="s">
        <v>194</v>
      </c>
    </row>
    <row r="33" spans="1:6">
      <c r="A33" s="3" t="s">
        <v>314</v>
      </c>
      <c r="C33" s="5" t="n">
        <v>193</v>
      </c>
    </row>
    <row r="34" spans="1:6">
      <c r="A34" s="3" t="s">
        <v>728</v>
      </c>
      <c r="C34" s="6" t="n">
        <v>65900000</v>
      </c>
    </row>
    <row r="35" spans="1:6">
      <c r="A35" s="3" t="s">
        <v>729</v>
      </c>
    </row>
    <row r="36" spans="1:6">
      <c r="A36" s="7" t="s">
        <v>194</v>
      </c>
    </row>
    <row r="37" spans="1:6">
      <c r="A37" s="3" t="s">
        <v>314</v>
      </c>
      <c r="B37" s="5" t="n">
        <v>72</v>
      </c>
    </row>
    <row r="38" spans="1:6">
      <c r="A38" s="3" t="s">
        <v>728</v>
      </c>
      <c r="B38" s="6" t="n">
        <v>30300000</v>
      </c>
    </row>
    <row r="39" spans="1:6">
      <c r="A39" s="3" t="s">
        <v>730</v>
      </c>
    </row>
    <row r="40" spans="1:6">
      <c r="A40" s="7" t="s">
        <v>194</v>
      </c>
    </row>
    <row r="41" spans="1:6">
      <c r="A41" s="3" t="s">
        <v>314</v>
      </c>
      <c r="B41" s="5" t="n">
        <v>136</v>
      </c>
    </row>
    <row r="42" spans="1:6">
      <c r="A42" s="3" t="s">
        <v>728</v>
      </c>
      <c r="B42" s="6" t="n">
        <v>44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79"/>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8"/>
  </cols>
  <sheetData>
    <row r="1" spans="1:13">
      <c r="A1" s="1" t="s">
        <v>731</v>
      </c>
      <c r="B1" s="2" t="s">
        <v>434</v>
      </c>
      <c r="J1" s="2" t="s">
        <v>435</v>
      </c>
      <c r="K1" s="2" t="s">
        <v>1</v>
      </c>
    </row>
    <row r="2" spans="1:13">
      <c r="B2" s="2" t="s">
        <v>511</v>
      </c>
      <c r="C2" s="2" t="s">
        <v>732</v>
      </c>
      <c r="D2" s="2" t="s">
        <v>733</v>
      </c>
      <c r="E2" s="2" t="s">
        <v>734</v>
      </c>
      <c r="F2" s="2" t="s">
        <v>674</v>
      </c>
      <c r="G2" s="2" t="s">
        <v>735</v>
      </c>
      <c r="H2" s="2" t="s">
        <v>736</v>
      </c>
      <c r="I2" s="2" t="s">
        <v>737</v>
      </c>
      <c r="J2" s="2" t="s">
        <v>738</v>
      </c>
      <c r="K2" s="2" t="s">
        <v>341</v>
      </c>
      <c r="L2" s="2" t="s">
        <v>342</v>
      </c>
      <c r="M2" s="2" t="s">
        <v>343</v>
      </c>
    </row>
    <row r="3" spans="1:13">
      <c r="A3" s="7" t="s">
        <v>196</v>
      </c>
    </row>
    <row r="4" spans="1:13">
      <c r="A4" s="3" t="s">
        <v>349</v>
      </c>
      <c r="K4" s="5" t="n">
        <v>3</v>
      </c>
      <c r="L4" s="5" t="n">
        <v>3</v>
      </c>
      <c r="M4" s="5" t="n">
        <v>2</v>
      </c>
    </row>
    <row r="5" spans="1:13">
      <c r="A5" s="7" t="s">
        <v>63</v>
      </c>
    </row>
    <row r="6" spans="1:13">
      <c r="A6" s="3" t="s">
        <v>64</v>
      </c>
      <c r="K6" s="6" t="n">
        <v>27001916</v>
      </c>
      <c r="L6" s="6" t="n">
        <v>21401328</v>
      </c>
      <c r="M6" s="6" t="n">
        <v>16656870</v>
      </c>
    </row>
    <row r="7" spans="1:13">
      <c r="A7" s="3" t="s">
        <v>65</v>
      </c>
      <c r="K7" s="5" t="n">
        <v>786139</v>
      </c>
      <c r="L7" s="5" t="n">
        <v>709030</v>
      </c>
      <c r="M7" s="5" t="n">
        <v>742185</v>
      </c>
    </row>
    <row r="8" spans="1:13">
      <c r="A8" s="3" t="s">
        <v>66</v>
      </c>
      <c r="B8" s="6" t="n">
        <v>7548509</v>
      </c>
      <c r="C8" s="6" t="n">
        <v>7363336</v>
      </c>
      <c r="D8" s="6" t="n">
        <v>6644773</v>
      </c>
      <c r="E8" s="6" t="n">
        <v>6231437</v>
      </c>
      <c r="F8" s="6" t="n">
        <v>5885202</v>
      </c>
      <c r="G8" s="6" t="n">
        <v>5652648</v>
      </c>
      <c r="H8" s="6" t="n">
        <v>5368255</v>
      </c>
      <c r="I8" s="6" t="n">
        <v>5204253</v>
      </c>
      <c r="K8" s="5" t="n">
        <v>27788055</v>
      </c>
      <c r="L8" s="5" t="n">
        <v>22110358</v>
      </c>
      <c r="M8" s="5" t="n">
        <v>17399055</v>
      </c>
    </row>
    <row r="9" spans="1:13">
      <c r="A9" s="7" t="s">
        <v>67</v>
      </c>
    </row>
    <row r="10" spans="1:13">
      <c r="A10" s="3" t="s">
        <v>68</v>
      </c>
      <c r="K10" s="5" t="n">
        <v>230934</v>
      </c>
      <c r="L10" s="5" t="n">
        <v>642150</v>
      </c>
      <c r="M10" s="5" t="n">
        <v>544908</v>
      </c>
    </row>
    <row r="11" spans="1:13">
      <c r="A11" s="3" t="s">
        <v>69</v>
      </c>
      <c r="K11" s="5" t="n">
        <v>27009</v>
      </c>
      <c r="L11" s="5" t="n">
        <v>24720</v>
      </c>
      <c r="M11" s="5" t="n">
        <v>6454</v>
      </c>
    </row>
    <row r="12" spans="1:13">
      <c r="A12" s="3" t="s">
        <v>70</v>
      </c>
      <c r="K12" s="5" t="n">
        <v>2923116</v>
      </c>
      <c r="L12" s="5" t="n">
        <v>820522</v>
      </c>
      <c r="M12" s="5" t="n">
        <v>722601</v>
      </c>
    </row>
    <row r="13" spans="1:13">
      <c r="A13" s="3" t="s">
        <v>71</v>
      </c>
      <c r="K13" s="5" t="n">
        <v>3686598</v>
      </c>
      <c r="L13" s="5" t="n">
        <v>527065</v>
      </c>
      <c r="M13" s="5" t="n">
        <v>1093948</v>
      </c>
    </row>
    <row r="14" spans="1:13">
      <c r="A14" s="3" t="s">
        <v>72</v>
      </c>
      <c r="K14" s="5" t="n">
        <v>6920687</v>
      </c>
      <c r="L14" s="5" t="n">
        <v>5382671</v>
      </c>
      <c r="M14" s="5" t="n">
        <v>4464124</v>
      </c>
    </row>
    <row r="15" spans="1:13">
      <c r="A15" s="3" t="s">
        <v>73</v>
      </c>
      <c r="K15" s="5" t="n">
        <v>3901700</v>
      </c>
      <c r="L15" s="5" t="n">
        <v>258834</v>
      </c>
      <c r="M15" s="5" t="n">
        <v>1005478</v>
      </c>
    </row>
    <row r="16" spans="1:13">
      <c r="A16" s="3" t="s">
        <v>74</v>
      </c>
      <c r="K16" s="5" t="n">
        <v>17690044</v>
      </c>
      <c r="L16" s="5" t="n">
        <v>7655962</v>
      </c>
      <c r="M16" s="5" t="n">
        <v>7837513</v>
      </c>
    </row>
    <row r="17" spans="1:13">
      <c r="A17" s="7" t="s">
        <v>75</v>
      </c>
    </row>
    <row r="18" spans="1:13">
      <c r="A18" s="3" t="s">
        <v>76</v>
      </c>
      <c r="K18" s="5" t="n">
        <v>-8398089</v>
      </c>
      <c r="L18" s="5" t="n">
        <v>-7831847</v>
      </c>
      <c r="M18" s="5" t="n">
        <v>-5406753</v>
      </c>
    </row>
    <row r="19" spans="1:13">
      <c r="A19" s="3" t="s">
        <v>77</v>
      </c>
      <c r="K19" s="5" t="n">
        <v>-1872002</v>
      </c>
      <c r="L19" s="5" t="n">
        <v>-2905259</v>
      </c>
    </row>
    <row r="20" spans="1:13">
      <c r="A20" s="3" t="s">
        <v>441</v>
      </c>
      <c r="K20" s="5" t="n">
        <v>-139979</v>
      </c>
      <c r="L20" s="5" t="n">
        <v>-213181</v>
      </c>
    </row>
    <row r="21" spans="1:13">
      <c r="A21" s="3" t="s">
        <v>79</v>
      </c>
      <c r="K21" s="5" t="n">
        <v>-358927</v>
      </c>
      <c r="L21" s="5" t="n">
        <v>-643481</v>
      </c>
      <c r="M21" s="5" t="n">
        <v>1493041</v>
      </c>
    </row>
    <row r="22" spans="1:13">
      <c r="A22" s="3" t="s">
        <v>739</v>
      </c>
      <c r="K22" s="5" t="n">
        <v>236906</v>
      </c>
    </row>
    <row r="23" spans="1:13">
      <c r="A23" s="3" t="s">
        <v>81</v>
      </c>
      <c r="K23" s="5" t="n">
        <v>-10532091</v>
      </c>
      <c r="L23" s="5" t="n">
        <v>-11593768</v>
      </c>
      <c r="M23" s="5" t="n">
        <v>-3913712</v>
      </c>
    </row>
    <row r="24" spans="1:13">
      <c r="A24" s="3" t="s">
        <v>82</v>
      </c>
      <c r="B24" s="5" t="n">
        <v>2060110</v>
      </c>
      <c r="C24" s="6" t="n">
        <v>-763625</v>
      </c>
      <c r="D24" s="6" t="n">
        <v>1310596</v>
      </c>
      <c r="E24" s="6" t="n">
        <v>-3041161</v>
      </c>
      <c r="F24" s="5" t="n">
        <v>-2506714</v>
      </c>
      <c r="G24" s="6" t="n">
        <v>2569821</v>
      </c>
      <c r="H24" s="6" t="n">
        <v>876515</v>
      </c>
      <c r="I24" s="6" t="n">
        <v>1921006</v>
      </c>
      <c r="J24" s="6" t="n">
        <v>5558976</v>
      </c>
      <c r="K24" s="5" t="n">
        <v>-434080</v>
      </c>
      <c r="L24" s="5" t="n">
        <v>2860628</v>
      </c>
      <c r="M24" s="5" t="n">
        <v>5647830</v>
      </c>
    </row>
    <row r="25" spans="1:13">
      <c r="A25" s="3" t="s">
        <v>35</v>
      </c>
      <c r="B25" s="5" t="n">
        <v>383756480</v>
      </c>
      <c r="F25" s="5" t="n">
        <v>305213699</v>
      </c>
      <c r="K25" s="5" t="n">
        <v>383756480</v>
      </c>
      <c r="L25" s="5" t="n">
        <v>305213699</v>
      </c>
    </row>
    <row r="26" spans="1:13">
      <c r="A26" s="3" t="s">
        <v>740</v>
      </c>
    </row>
    <row r="27" spans="1:13">
      <c r="A27" s="7" t="s">
        <v>63</v>
      </c>
    </row>
    <row r="28" spans="1:13">
      <c r="A28" s="3" t="s">
        <v>64</v>
      </c>
      <c r="K28" s="5" t="n">
        <v>22120573</v>
      </c>
      <c r="L28" s="5" t="n">
        <v>18062939</v>
      </c>
      <c r="M28" s="5" t="n">
        <v>14301591</v>
      </c>
    </row>
    <row r="29" spans="1:13">
      <c r="A29" s="3" t="s">
        <v>65</v>
      </c>
      <c r="K29" s="5" t="n">
        <v>786139</v>
      </c>
      <c r="L29" s="5" t="n">
        <v>709030</v>
      </c>
      <c r="M29" s="5" t="n">
        <v>742185</v>
      </c>
    </row>
    <row r="30" spans="1:13">
      <c r="A30" s="3" t="s">
        <v>66</v>
      </c>
      <c r="K30" s="5" t="n">
        <v>22906712</v>
      </c>
      <c r="L30" s="5" t="n">
        <v>18771969</v>
      </c>
      <c r="M30" s="5" t="n">
        <v>15043776</v>
      </c>
    </row>
    <row r="31" spans="1:13">
      <c r="A31" s="7" t="s">
        <v>67</v>
      </c>
    </row>
    <row r="32" spans="1:13">
      <c r="A32" s="3" t="s">
        <v>68</v>
      </c>
      <c r="K32" s="5" t="n">
        <v>176476</v>
      </c>
      <c r="L32" s="5" t="n">
        <v>538502</v>
      </c>
      <c r="M32" s="5" t="n">
        <v>467437</v>
      </c>
    </row>
    <row r="33" spans="1:13">
      <c r="A33" s="3" t="s">
        <v>69</v>
      </c>
      <c r="K33" s="5" t="n">
        <v>23543</v>
      </c>
      <c r="L33" s="5" t="n">
        <v>9637</v>
      </c>
      <c r="M33" s="5" t="n">
        <v>6454</v>
      </c>
    </row>
    <row r="34" spans="1:13">
      <c r="A34" s="3" t="s">
        <v>70</v>
      </c>
      <c r="L34" s="5" t="n">
        <v>39003</v>
      </c>
      <c r="M34" s="5" t="n">
        <v>106840</v>
      </c>
    </row>
    <row r="35" spans="1:13">
      <c r="A35" s="3" t="s">
        <v>71</v>
      </c>
      <c r="K35" s="5" t="n">
        <v>1661925</v>
      </c>
      <c r="L35" s="5" t="n">
        <v>421337</v>
      </c>
      <c r="M35" s="5" t="n">
        <v>999745</v>
      </c>
    </row>
    <row r="36" spans="1:13">
      <c r="A36" s="3" t="s">
        <v>72</v>
      </c>
      <c r="K36" s="5" t="n">
        <v>6314171</v>
      </c>
      <c r="L36" s="5" t="n">
        <v>4987872</v>
      </c>
      <c r="M36" s="5" t="n">
        <v>4224127</v>
      </c>
    </row>
    <row r="37" spans="1:13">
      <c r="A37" s="3" t="s">
        <v>73</v>
      </c>
      <c r="K37" s="5" t="n">
        <v>3425825</v>
      </c>
      <c r="L37" s="5" t="n">
        <v>258834</v>
      </c>
      <c r="M37" s="5" t="n">
        <v>1005478</v>
      </c>
    </row>
    <row r="38" spans="1:13">
      <c r="A38" s="3" t="s">
        <v>74</v>
      </c>
      <c r="K38" s="5" t="n">
        <v>11601940</v>
      </c>
      <c r="L38" s="5" t="n">
        <v>6255185</v>
      </c>
      <c r="M38" s="5" t="n">
        <v>6810081</v>
      </c>
    </row>
    <row r="39" spans="1:13">
      <c r="A39" s="7" t="s">
        <v>75</v>
      </c>
    </row>
    <row r="40" spans="1:13">
      <c r="A40" s="3" t="s">
        <v>81</v>
      </c>
      <c r="K40" s="5" t="n">
        <v>9524</v>
      </c>
      <c r="L40" s="5" t="n">
        <v>-40619</v>
      </c>
      <c r="M40" s="5" t="n">
        <v>-54546</v>
      </c>
    </row>
    <row r="41" spans="1:13">
      <c r="A41" s="3" t="s">
        <v>82</v>
      </c>
      <c r="K41" s="5" t="n">
        <v>11314296</v>
      </c>
      <c r="L41" s="5" t="n">
        <v>12476165</v>
      </c>
      <c r="M41" s="5" t="n">
        <v>8179149</v>
      </c>
    </row>
    <row r="42" spans="1:13">
      <c r="A42" s="3" t="s">
        <v>35</v>
      </c>
      <c r="B42" s="5" t="n">
        <v>308997560</v>
      </c>
      <c r="F42" s="5" t="n">
        <v>254632901</v>
      </c>
      <c r="K42" s="5" t="n">
        <v>308997560</v>
      </c>
      <c r="L42" s="5" t="n">
        <v>254632901</v>
      </c>
    </row>
    <row r="43" spans="1:13">
      <c r="A43" s="3" t="s">
        <v>741</v>
      </c>
    </row>
    <row r="44" spans="1:13">
      <c r="A44" s="7" t="s">
        <v>63</v>
      </c>
    </row>
    <row r="45" spans="1:13">
      <c r="A45" s="3" t="s">
        <v>64</v>
      </c>
      <c r="K45" s="5" t="n">
        <v>4674595</v>
      </c>
      <c r="L45" s="5" t="n">
        <v>3323131</v>
      </c>
      <c r="M45" s="5" t="n">
        <v>2355279</v>
      </c>
    </row>
    <row r="46" spans="1:13">
      <c r="A46" s="3" t="s">
        <v>66</v>
      </c>
      <c r="K46" s="5" t="n">
        <v>4674595</v>
      </c>
      <c r="L46" s="5" t="n">
        <v>3323131</v>
      </c>
      <c r="M46" s="5" t="n">
        <v>2355279</v>
      </c>
    </row>
    <row r="47" spans="1:13">
      <c r="A47" s="7" t="s">
        <v>67</v>
      </c>
    </row>
    <row r="48" spans="1:13">
      <c r="A48" s="3" t="s">
        <v>68</v>
      </c>
      <c r="K48" s="5" t="n">
        <v>54458</v>
      </c>
      <c r="L48" s="5" t="n">
        <v>103480</v>
      </c>
      <c r="M48" s="5" t="n">
        <v>77471</v>
      </c>
    </row>
    <row r="49" spans="1:13">
      <c r="A49" s="3" t="s">
        <v>69</v>
      </c>
      <c r="K49" s="5" t="n">
        <v>3466</v>
      </c>
      <c r="L49" s="5" t="n">
        <v>15083</v>
      </c>
    </row>
    <row r="50" spans="1:13">
      <c r="A50" s="3" t="s">
        <v>70</v>
      </c>
      <c r="L50" s="5" t="n">
        <v>9633</v>
      </c>
      <c r="M50" s="5" t="n">
        <v>79114</v>
      </c>
    </row>
    <row r="51" spans="1:13">
      <c r="A51" s="3" t="s">
        <v>71</v>
      </c>
      <c r="K51" s="5" t="n">
        <v>61372</v>
      </c>
      <c r="L51" s="5" t="n">
        <v>99278</v>
      </c>
      <c r="M51" s="5" t="n">
        <v>94203</v>
      </c>
    </row>
    <row r="52" spans="1:13">
      <c r="A52" s="3" t="s">
        <v>72</v>
      </c>
      <c r="K52" s="5" t="n">
        <v>562532</v>
      </c>
      <c r="L52" s="5" t="n">
        <v>389031</v>
      </c>
      <c r="M52" s="5" t="n">
        <v>239997</v>
      </c>
    </row>
    <row r="53" spans="1:13">
      <c r="A53" s="3" t="s">
        <v>73</v>
      </c>
      <c r="K53" s="5" t="n">
        <v>475875</v>
      </c>
    </row>
    <row r="54" spans="1:13">
      <c r="A54" s="3" t="s">
        <v>74</v>
      </c>
      <c r="K54" s="5" t="n">
        <v>1157703</v>
      </c>
      <c r="L54" s="5" t="n">
        <v>616505</v>
      </c>
      <c r="M54" s="5" t="n">
        <v>490785</v>
      </c>
    </row>
    <row r="55" spans="1:13">
      <c r="A55" s="7" t="s">
        <v>75</v>
      </c>
    </row>
    <row r="56" spans="1:13">
      <c r="A56" s="3" t="s">
        <v>81</v>
      </c>
      <c r="K56" s="5" t="n">
        <v>227382</v>
      </c>
      <c r="L56" s="5" t="n">
        <v>-10038</v>
      </c>
      <c r="M56" s="5" t="n">
        <v>-11774</v>
      </c>
    </row>
    <row r="57" spans="1:13">
      <c r="A57" s="3" t="s">
        <v>82</v>
      </c>
      <c r="K57" s="5" t="n">
        <v>3744274</v>
      </c>
      <c r="L57" s="5" t="n">
        <v>2696588</v>
      </c>
      <c r="M57" s="5" t="n">
        <v>1852720</v>
      </c>
    </row>
    <row r="58" spans="1:13">
      <c r="A58" s="3" t="s">
        <v>35</v>
      </c>
      <c r="B58" s="5" t="n">
        <v>59499264</v>
      </c>
      <c r="F58" s="5" t="n">
        <v>48324327</v>
      </c>
      <c r="K58" s="5" t="n">
        <v>59499264</v>
      </c>
      <c r="L58" s="5" t="n">
        <v>48324327</v>
      </c>
    </row>
    <row r="59" spans="1:13">
      <c r="A59" s="3" t="s">
        <v>742</v>
      </c>
    </row>
    <row r="60" spans="1:13">
      <c r="A60" s="7" t="s">
        <v>63</v>
      </c>
    </row>
    <row r="61" spans="1:13">
      <c r="A61" s="3" t="s">
        <v>64</v>
      </c>
      <c r="K61" s="5" t="n">
        <v>206748</v>
      </c>
      <c r="L61" s="5" t="n">
        <v>15258</v>
      </c>
    </row>
    <row r="62" spans="1:13">
      <c r="A62" s="3" t="s">
        <v>66</v>
      </c>
      <c r="K62" s="5" t="n">
        <v>206748</v>
      </c>
      <c r="L62" s="5" t="n">
        <v>15258</v>
      </c>
    </row>
    <row r="63" spans="1:13">
      <c r="A63" s="7" t="s">
        <v>67</v>
      </c>
    </row>
    <row r="64" spans="1:13">
      <c r="A64" s="3" t="s">
        <v>68</v>
      </c>
      <c r="L64" s="5" t="n">
        <v>168</v>
      </c>
    </row>
    <row r="65" spans="1:13">
      <c r="A65" s="3" t="s">
        <v>71</v>
      </c>
      <c r="K65" s="5" t="n">
        <v>6957</v>
      </c>
      <c r="L65" s="5" t="n">
        <v>6450</v>
      </c>
    </row>
    <row r="66" spans="1:13">
      <c r="A66" s="3" t="s">
        <v>72</v>
      </c>
      <c r="K66" s="5" t="n">
        <v>43984</v>
      </c>
      <c r="L66" s="5" t="n">
        <v>5768</v>
      </c>
    </row>
    <row r="67" spans="1:13">
      <c r="A67" s="3" t="s">
        <v>74</v>
      </c>
      <c r="K67" s="5" t="n">
        <v>50941</v>
      </c>
      <c r="L67" s="5" t="n">
        <v>12386</v>
      </c>
    </row>
    <row r="68" spans="1:13">
      <c r="A68" s="7" t="s">
        <v>75</v>
      </c>
    </row>
    <row r="69" spans="1:13">
      <c r="A69" s="3" t="s">
        <v>82</v>
      </c>
      <c r="K69" s="5" t="n">
        <v>155807</v>
      </c>
      <c r="L69" s="5" t="n">
        <v>2872</v>
      </c>
    </row>
    <row r="70" spans="1:13">
      <c r="A70" s="3" t="s">
        <v>35</v>
      </c>
      <c r="B70" s="5" t="n">
        <v>6731517</v>
      </c>
      <c r="F70" s="5" t="n">
        <v>391381</v>
      </c>
      <c r="K70" s="5" t="n">
        <v>6731517</v>
      </c>
      <c r="L70" s="5" t="n">
        <v>391381</v>
      </c>
    </row>
    <row r="71" spans="1:13">
      <c r="A71" s="3" t="s">
        <v>743</v>
      </c>
    </row>
    <row r="72" spans="1:13">
      <c r="A72" s="7" t="s">
        <v>67</v>
      </c>
    </row>
    <row r="73" spans="1:13">
      <c r="A73" s="3" t="s">
        <v>70</v>
      </c>
      <c r="K73" s="5" t="n">
        <v>2923116</v>
      </c>
      <c r="L73" s="5" t="n">
        <v>771886</v>
      </c>
      <c r="M73" s="5" t="n">
        <v>536647</v>
      </c>
    </row>
    <row r="74" spans="1:13">
      <c r="A74" s="3" t="s">
        <v>71</v>
      </c>
      <c r="K74" s="5" t="n">
        <v>1956344</v>
      </c>
    </row>
    <row r="75" spans="1:13">
      <c r="A75" s="3" t="s">
        <v>74</v>
      </c>
      <c r="K75" s="5" t="n">
        <v>4879460</v>
      </c>
      <c r="L75" s="5" t="n">
        <v>771886</v>
      </c>
      <c r="M75" s="5" t="n">
        <v>536647</v>
      </c>
    </row>
    <row r="76" spans="1:13">
      <c r="A76" s="7" t="s">
        <v>75</v>
      </c>
    </row>
    <row r="77" spans="1:13">
      <c r="A77" s="3" t="s">
        <v>81</v>
      </c>
      <c r="K77" s="5" t="n">
        <v>-10768997</v>
      </c>
      <c r="L77" s="5" t="n">
        <v>-11543111</v>
      </c>
      <c r="M77" s="5" t="n">
        <v>-3847392</v>
      </c>
    </row>
    <row r="78" spans="1:13">
      <c r="A78" s="3" t="s">
        <v>82</v>
      </c>
      <c r="K78" s="5" t="n">
        <v>-15648457</v>
      </c>
      <c r="L78" s="5" t="n">
        <v>-12314997</v>
      </c>
      <c r="M78" s="6" t="n">
        <v>-4384039</v>
      </c>
    </row>
    <row r="79" spans="1:13">
      <c r="A79" s="3" t="s">
        <v>35</v>
      </c>
      <c r="B79" s="6" t="n">
        <v>8528139</v>
      </c>
      <c r="F79" s="6" t="n">
        <v>1865090</v>
      </c>
      <c r="K79" s="6" t="n">
        <v>8528139</v>
      </c>
      <c r="L79" s="6" t="n">
        <v>1865090</v>
      </c>
    </row>
  </sheetData>
  <mergeCells count="3">
    <mergeCell ref="A1:A2"/>
    <mergeCell ref="B1:I1"/>
    <mergeCell ref="K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744</v>
      </c>
      <c r="B1" s="2" t="s">
        <v>511</v>
      </c>
    </row>
    <row r="2" spans="1:2">
      <c r="A2" s="7" t="s">
        <v>198</v>
      </c>
    </row>
    <row r="3" spans="1:2">
      <c r="A3" s="3" t="s">
        <v>745</v>
      </c>
      <c r="B3" s="9" t="n">
        <v>4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31"/>
    <col customWidth="1" max="2" min="2" width="16"/>
    <col customWidth="1" max="3" min="3" width="14"/>
    <col customWidth="1" max="4" min="4" width="14"/>
  </cols>
  <sheetData>
    <row r="1" spans="1:4">
      <c r="A1" s="1" t="s">
        <v>746</v>
      </c>
      <c r="B1" s="2" t="s">
        <v>1</v>
      </c>
    </row>
    <row r="2" spans="1:4">
      <c r="B2" s="2" t="s">
        <v>2</v>
      </c>
      <c r="C2" s="2" t="s">
        <v>31</v>
      </c>
      <c r="D2" s="2" t="s">
        <v>33</v>
      </c>
    </row>
    <row r="3" spans="1:4">
      <c r="A3" s="3" t="s">
        <v>747</v>
      </c>
    </row>
    <row r="4" spans="1:4">
      <c r="A4" s="7" t="s">
        <v>200</v>
      </c>
    </row>
    <row r="5" spans="1:4">
      <c r="A5" s="3" t="s">
        <v>748</v>
      </c>
      <c r="B5" s="3" t="s">
        <v>749</v>
      </c>
      <c r="C5" s="3" t="s">
        <v>750</v>
      </c>
      <c r="D5" s="3" t="s">
        <v>751</v>
      </c>
    </row>
    <row r="6" spans="1:4">
      <c r="A6" s="3" t="s">
        <v>752</v>
      </c>
    </row>
    <row r="7" spans="1:4">
      <c r="A7" s="7" t="s">
        <v>200</v>
      </c>
    </row>
    <row r="8" spans="1:4">
      <c r="A8" s="3" t="s">
        <v>748</v>
      </c>
      <c r="B8" s="3" t="s">
        <v>753</v>
      </c>
      <c r="C8" s="3" t="s">
        <v>754</v>
      </c>
      <c r="D8" s="3" t="s">
        <v>755</v>
      </c>
    </row>
    <row r="9" spans="1:4">
      <c r="A9" s="3" t="s">
        <v>756</v>
      </c>
    </row>
    <row r="10" spans="1:4">
      <c r="A10" s="7" t="s">
        <v>200</v>
      </c>
    </row>
    <row r="11" spans="1:4">
      <c r="A11" s="3" t="s">
        <v>748</v>
      </c>
      <c r="B11" s="3" t="s">
        <v>757</v>
      </c>
      <c r="C11" s="3" t="s">
        <v>758</v>
      </c>
      <c r="D11" s="3" t="s">
        <v>759</v>
      </c>
    </row>
    <row r="12" spans="1:4">
      <c r="A12" s="3" t="s">
        <v>760</v>
      </c>
    </row>
    <row r="13" spans="1:4">
      <c r="A13" s="7" t="s">
        <v>200</v>
      </c>
    </row>
    <row r="14" spans="1:4">
      <c r="A14" s="3" t="s">
        <v>748</v>
      </c>
      <c r="B14" s="3" t="s">
        <v>758</v>
      </c>
      <c r="C14" s="3" t="s">
        <v>761</v>
      </c>
      <c r="D14" s="3" t="s">
        <v>762</v>
      </c>
    </row>
    <row r="15" spans="1:4">
      <c r="A15" s="3" t="s">
        <v>763</v>
      </c>
    </row>
    <row r="16" spans="1:4">
      <c r="A16" s="7" t="s">
        <v>200</v>
      </c>
    </row>
    <row r="17" spans="1:4">
      <c r="A17" s="3" t="s">
        <v>748</v>
      </c>
      <c r="B17" s="3" t="s">
        <v>764</v>
      </c>
      <c r="C17" s="3" t="s">
        <v>765</v>
      </c>
      <c r="D17" s="3" t="s">
        <v>7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r="A1" s="1" t="s">
        <v>766</v>
      </c>
      <c r="B1" s="2" t="s">
        <v>1</v>
      </c>
    </row>
    <row r="2" spans="1:3">
      <c r="B2" s="2" t="s">
        <v>2</v>
      </c>
      <c r="C2" s="2" t="s">
        <v>31</v>
      </c>
    </row>
    <row r="3" spans="1:3">
      <c r="A3" s="7" t="s">
        <v>202</v>
      </c>
    </row>
    <row r="4" spans="1:3">
      <c r="A4" s="3" t="s">
        <v>767</v>
      </c>
      <c r="B4" s="3" t="s">
        <v>768</v>
      </c>
    </row>
    <row r="5" spans="1:3">
      <c r="A5" s="3" t="s">
        <v>769</v>
      </c>
      <c r="B5" s="6" t="n">
        <v>200000</v>
      </c>
    </row>
    <row r="6" spans="1:3">
      <c r="A6" s="3" t="s">
        <v>770</v>
      </c>
      <c r="B6" s="6" t="n">
        <v>0</v>
      </c>
      <c r="C6"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71</v>
      </c>
      <c r="B1" s="2" t="s">
        <v>433</v>
      </c>
      <c r="C1" s="2" t="s">
        <v>1</v>
      </c>
    </row>
    <row r="2" spans="1:5">
      <c r="B2" s="2" t="s">
        <v>31</v>
      </c>
      <c r="C2" s="2" t="s">
        <v>2</v>
      </c>
      <c r="D2" s="2" t="s">
        <v>31</v>
      </c>
      <c r="E2" s="2" t="s">
        <v>33</v>
      </c>
    </row>
    <row r="3" spans="1:5">
      <c r="A3" s="7" t="s">
        <v>772</v>
      </c>
    </row>
    <row r="4" spans="1:5">
      <c r="A4" s="3" t="s">
        <v>120</v>
      </c>
      <c r="B4" s="6" t="n">
        <v>12349</v>
      </c>
      <c r="C4" s="6" t="n">
        <v>2109552</v>
      </c>
    </row>
    <row r="5" spans="1:5">
      <c r="A5" s="7" t="s">
        <v>773</v>
      </c>
    </row>
    <row r="6" spans="1:5">
      <c r="A6" s="3" t="s">
        <v>774</v>
      </c>
      <c r="C6" s="5" t="n">
        <v>6782667</v>
      </c>
      <c r="D6" s="6" t="n">
        <v>6290506</v>
      </c>
      <c r="E6" s="6" t="n">
        <v>4260877</v>
      </c>
    </row>
    <row r="7" spans="1:5">
      <c r="A7" s="3" t="s">
        <v>775</v>
      </c>
    </row>
    <row r="8" spans="1:5">
      <c r="A8" s="7" t="s">
        <v>772</v>
      </c>
    </row>
    <row r="9" spans="1:5">
      <c r="A9" s="3" t="s">
        <v>776</v>
      </c>
      <c r="C9" s="5" t="n">
        <v>11862</v>
      </c>
      <c r="D9" s="5" t="n">
        <v>284294</v>
      </c>
    </row>
    <row r="10" spans="1:5">
      <c r="A10" s="3" t="s">
        <v>777</v>
      </c>
    </row>
    <row r="11" spans="1:5">
      <c r="A11" s="7" t="s">
        <v>772</v>
      </c>
    </row>
    <row r="12" spans="1:5">
      <c r="A12" s="3" t="s">
        <v>778</v>
      </c>
      <c r="E12" s="5" t="n">
        <v>963067</v>
      </c>
    </row>
    <row r="13" spans="1:5">
      <c r="A13" s="3" t="s">
        <v>120</v>
      </c>
      <c r="C13" s="6" t="n">
        <v>2109552</v>
      </c>
      <c r="D13" s="5" t="n">
        <v>12349</v>
      </c>
    </row>
    <row r="14" spans="1:5">
      <c r="A14" s="3" t="s">
        <v>97</v>
      </c>
    </row>
    <row r="15" spans="1:5">
      <c r="A15" s="7" t="s">
        <v>772</v>
      </c>
    </row>
    <row r="16" spans="1:5">
      <c r="A16" s="3" t="s">
        <v>779</v>
      </c>
      <c r="D16" s="6" t="n">
        <v>11159031</v>
      </c>
      <c r="E16" s="6" t="n">
        <v>758081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R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80</v>
      </c>
      <c r="B1" s="2" t="s">
        <v>638</v>
      </c>
      <c r="C1" s="2" t="s">
        <v>513</v>
      </c>
      <c r="D1" s="2" t="s">
        <v>639</v>
      </c>
      <c r="E1" s="2" t="s">
        <v>640</v>
      </c>
      <c r="F1" s="2" t="s">
        <v>31</v>
      </c>
      <c r="G1" s="2" t="s">
        <v>2</v>
      </c>
      <c r="H1" s="2" t="s">
        <v>436</v>
      </c>
      <c r="I1" s="2" t="s">
        <v>4</v>
      </c>
      <c r="J1" s="2" t="s">
        <v>437</v>
      </c>
      <c r="K1" s="2" t="s">
        <v>31</v>
      </c>
      <c r="L1" s="2" t="s">
        <v>438</v>
      </c>
      <c r="M1" s="2" t="s">
        <v>439</v>
      </c>
      <c r="N1" s="2" t="s">
        <v>440</v>
      </c>
      <c r="O1" s="2" t="s">
        <v>32</v>
      </c>
      <c r="P1" s="2" t="s">
        <v>2</v>
      </c>
      <c r="Q1" s="2" t="s">
        <v>31</v>
      </c>
      <c r="R1" s="2" t="s">
        <v>33</v>
      </c>
    </row>
    <row r="2" spans="1:18">
      <c r="A2" s="3" t="s">
        <v>66</v>
      </c>
      <c r="G2" s="6" t="n">
        <v>7548509</v>
      </c>
      <c r="H2" s="6" t="n">
        <v>7363336</v>
      </c>
      <c r="I2" s="6" t="n">
        <v>6644773</v>
      </c>
      <c r="J2" s="6" t="n">
        <v>6231437</v>
      </c>
      <c r="K2" s="6" t="n">
        <v>5885202</v>
      </c>
      <c r="L2" s="6" t="n">
        <v>5652648</v>
      </c>
      <c r="M2" s="6" t="n">
        <v>5368255</v>
      </c>
      <c r="N2" s="6" t="n">
        <v>5204253</v>
      </c>
      <c r="P2" s="6" t="n">
        <v>27788055</v>
      </c>
      <c r="Q2" s="6" t="n">
        <v>22110358</v>
      </c>
      <c r="R2" s="6" t="n">
        <v>17399055</v>
      </c>
    </row>
    <row r="3" spans="1:18">
      <c r="A3" s="3" t="s">
        <v>82</v>
      </c>
      <c r="G3" s="5" t="n">
        <v>2060110</v>
      </c>
      <c r="H3" s="5" t="n">
        <v>-763625</v>
      </c>
      <c r="I3" s="5" t="n">
        <v>1310596</v>
      </c>
      <c r="J3" s="5" t="n">
        <v>-3041161</v>
      </c>
      <c r="K3" s="5" t="n">
        <v>-2506714</v>
      </c>
      <c r="L3" s="5" t="n">
        <v>2569821</v>
      </c>
      <c r="M3" s="5" t="n">
        <v>876515</v>
      </c>
      <c r="N3" s="5" t="n">
        <v>1921006</v>
      </c>
      <c r="O3" s="6" t="n">
        <v>5558976</v>
      </c>
      <c r="P3" s="5" t="n">
        <v>-434080</v>
      </c>
      <c r="Q3" s="5" t="n">
        <v>2860628</v>
      </c>
      <c r="R3" s="5" t="n">
        <v>5647830</v>
      </c>
    </row>
    <row r="4" spans="1:18">
      <c r="A4" s="3" t="s">
        <v>122</v>
      </c>
      <c r="G4" s="5" t="n">
        <v>-729265</v>
      </c>
      <c r="H4" s="5" t="n">
        <v>-493180</v>
      </c>
      <c r="I4" s="5" t="n">
        <v>201980</v>
      </c>
      <c r="J4" s="5" t="n">
        <v>-149498</v>
      </c>
      <c r="K4" s="5" t="n">
        <v>191634</v>
      </c>
      <c r="L4" s="6" t="n">
        <v>2569821</v>
      </c>
      <c r="M4" s="6" t="n">
        <v>876515</v>
      </c>
      <c r="N4" s="6" t="n">
        <v>1921006</v>
      </c>
      <c r="P4" s="5" t="n">
        <v>-1169963</v>
      </c>
      <c r="Q4" s="5" t="n">
        <v>5558976</v>
      </c>
      <c r="R4" s="6" t="n">
        <v>5647830</v>
      </c>
    </row>
    <row r="5" spans="1:18">
      <c r="A5" s="3" t="s">
        <v>442</v>
      </c>
      <c r="F5" s="6" t="n">
        <v>-2698348</v>
      </c>
      <c r="G5" s="6" t="n">
        <v>2789375</v>
      </c>
      <c r="H5" s="6" t="n">
        <v>-270445</v>
      </c>
      <c r="I5" s="6" t="n">
        <v>1108616</v>
      </c>
      <c r="J5" s="6" t="n">
        <v>-2891663</v>
      </c>
      <c r="K5" s="6" t="n">
        <v>-2698348</v>
      </c>
      <c r="P5" s="6" t="n">
        <v>735883</v>
      </c>
      <c r="Q5" s="6" t="n">
        <v>-2698348</v>
      </c>
    </row>
    <row r="6" spans="1:18">
      <c r="A6" s="7" t="s">
        <v>85</v>
      </c>
    </row>
    <row r="7" spans="1:18">
      <c r="A7" s="3" t="s">
        <v>650</v>
      </c>
      <c r="B7" s="11" t="n">
        <v>0.3175</v>
      </c>
      <c r="C7" s="11" t="n">
        <v>0.3075</v>
      </c>
      <c r="D7" s="11" t="n">
        <v>0.2975</v>
      </c>
      <c r="E7" s="11" t="n">
        <v>0.1344</v>
      </c>
      <c r="G7" s="11" t="n">
        <v>0.325</v>
      </c>
      <c r="H7" s="11" t="n">
        <v>0.3175</v>
      </c>
      <c r="I7" s="11" t="n">
        <v>0.3075</v>
      </c>
      <c r="J7" s="11" t="n">
        <v>0.2975</v>
      </c>
      <c r="K7" s="11" t="n">
        <v>0.1344</v>
      </c>
    </row>
    <row r="8" spans="1:18">
      <c r="A8" s="3" t="s">
        <v>27</v>
      </c>
    </row>
    <row r="9" spans="1:18">
      <c r="A9" s="7" t="s">
        <v>85</v>
      </c>
    </row>
    <row r="10" spans="1:18">
      <c r="A10" s="3" t="s">
        <v>86</v>
      </c>
      <c r="G10" s="10" t="n">
        <v>0.21</v>
      </c>
      <c r="H10" s="10" t="n">
        <v>-0.01</v>
      </c>
      <c r="I10" s="10" t="n">
        <v>0.16</v>
      </c>
      <c r="J10" s="10" t="n">
        <v>-0.37</v>
      </c>
      <c r="P10" s="8" t="n">
        <v>0.16</v>
      </c>
      <c r="Q10" s="8" t="n">
        <v>-0.34</v>
      </c>
    </row>
    <row r="11" spans="1:18">
      <c r="A11" s="3" t="s">
        <v>87</v>
      </c>
      <c r="G11" s="10" t="n">
        <v>0.2</v>
      </c>
      <c r="H11" s="10" t="n">
        <v>-0.01</v>
      </c>
      <c r="I11" s="10" t="n">
        <v>0.16</v>
      </c>
      <c r="J11" s="10" t="n">
        <v>-0.37</v>
      </c>
      <c r="P11" s="10" t="n">
        <v>0.07000000000000001</v>
      </c>
      <c r="Q11" s="10" t="n">
        <v>-0.34</v>
      </c>
    </row>
    <row r="12" spans="1:18">
      <c r="A12" s="3" t="s">
        <v>91</v>
      </c>
      <c r="K12" s="10" t="n">
        <v>-0.34</v>
      </c>
    </row>
    <row r="13" spans="1:18">
      <c r="A13" s="3" t="s">
        <v>29</v>
      </c>
    </row>
    <row r="14" spans="1:18">
      <c r="A14" s="7" t="s">
        <v>85</v>
      </c>
    </row>
    <row r="15" spans="1:18">
      <c r="A15" s="3" t="s">
        <v>91</v>
      </c>
      <c r="G15" s="8" t="n">
        <v>0.17</v>
      </c>
      <c r="H15" s="8" t="n">
        <v>-0.06</v>
      </c>
      <c r="I15" s="8" t="n">
        <v>0.05</v>
      </c>
      <c r="J15" s="8" t="n">
        <v>-0.37</v>
      </c>
      <c r="K15" s="8" t="n">
        <v>-0.34</v>
      </c>
      <c r="P15" s="8" t="n">
        <v>-0.16</v>
      </c>
      <c r="Q15" s="8" t="n">
        <v>-0.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61"/>
  <sheetViews>
    <sheetView workbookViewId="0">
      <selection activeCell="A1" sqref="A1"/>
    </sheetView>
  </sheetViews>
  <sheetFormatPr baseColWidth="10" defaultRowHeight="15"/>
  <cols>
    <col customWidth="1" max="1" min="1" width="66"/>
    <col customWidth="1" max="2" min="2" width="21"/>
  </cols>
  <sheetData>
    <row r="1" spans="1:2">
      <c r="A1" s="1" t="s">
        <v>781</v>
      </c>
      <c r="B1" s="2" t="s">
        <v>511</v>
      </c>
    </row>
    <row r="2" spans="1:2">
      <c r="A2" s="7" t="s">
        <v>782</v>
      </c>
    </row>
    <row r="3" spans="1:2">
      <c r="A3" s="3" t="s">
        <v>36</v>
      </c>
      <c r="B3" s="6" t="n">
        <v>10812784</v>
      </c>
    </row>
    <row r="4" spans="1:2">
      <c r="A4" s="3" t="s">
        <v>98</v>
      </c>
      <c r="B4" s="5" t="n">
        <v>10812784</v>
      </c>
    </row>
    <row r="5" spans="1:2">
      <c r="A5" s="7" t="s">
        <v>783</v>
      </c>
    </row>
    <row r="6" spans="1:2">
      <c r="A6" s="3" t="s">
        <v>36</v>
      </c>
      <c r="B6" s="5" t="n">
        <v>10812784</v>
      </c>
    </row>
    <row r="7" spans="1:2">
      <c r="A7" s="3" t="s">
        <v>98</v>
      </c>
      <c r="B7" s="5" t="n">
        <v>10812784</v>
      </c>
    </row>
    <row r="8" spans="1:2">
      <c r="A8" s="3" t="s">
        <v>784</v>
      </c>
    </row>
    <row r="9" spans="1:2">
      <c r="A9" s="7" t="s">
        <v>782</v>
      </c>
    </row>
    <row r="10" spans="1:2">
      <c r="A10" s="3" t="s">
        <v>36</v>
      </c>
      <c r="B10" s="5" t="n">
        <v>99655</v>
      </c>
    </row>
    <row r="11" spans="1:2">
      <c r="A11" s="3" t="s">
        <v>98</v>
      </c>
      <c r="B11" s="5" t="n">
        <v>99655</v>
      </c>
    </row>
    <row r="12" spans="1:2">
      <c r="A12" s="7" t="s">
        <v>783</v>
      </c>
    </row>
    <row r="13" spans="1:2">
      <c r="A13" s="3" t="s">
        <v>36</v>
      </c>
      <c r="B13" s="5" t="n">
        <v>99655</v>
      </c>
    </row>
    <row r="14" spans="1:2">
      <c r="A14" s="3" t="s">
        <v>98</v>
      </c>
      <c r="B14" s="5" t="n">
        <v>99655</v>
      </c>
    </row>
    <row r="15" spans="1:2">
      <c r="A15" s="3" t="s">
        <v>785</v>
      </c>
    </row>
    <row r="16" spans="1:2">
      <c r="A16" s="7" t="s">
        <v>782</v>
      </c>
    </row>
    <row r="17" spans="1:2">
      <c r="A17" s="3" t="s">
        <v>36</v>
      </c>
      <c r="B17" s="5" t="n">
        <v>536086</v>
      </c>
    </row>
    <row r="18" spans="1:2">
      <c r="A18" s="3" t="s">
        <v>98</v>
      </c>
      <c r="B18" s="5" t="n">
        <v>536086</v>
      </c>
    </row>
    <row r="19" spans="1:2">
      <c r="A19" s="7" t="s">
        <v>783</v>
      </c>
    </row>
    <row r="20" spans="1:2">
      <c r="A20" s="3" t="s">
        <v>36</v>
      </c>
      <c r="B20" s="5" t="n">
        <v>536086</v>
      </c>
    </row>
    <row r="21" spans="1:2">
      <c r="A21" s="3" t="s">
        <v>98</v>
      </c>
      <c r="B21" s="5" t="n">
        <v>536086</v>
      </c>
    </row>
    <row r="22" spans="1:2">
      <c r="A22" s="3" t="s">
        <v>786</v>
      </c>
    </row>
    <row r="23" spans="1:2">
      <c r="A23" s="7" t="s">
        <v>782</v>
      </c>
    </row>
    <row r="24" spans="1:2">
      <c r="A24" s="3" t="s">
        <v>36</v>
      </c>
      <c r="B24" s="5" t="n">
        <v>593201</v>
      </c>
    </row>
    <row r="25" spans="1:2">
      <c r="A25" s="3" t="s">
        <v>98</v>
      </c>
      <c r="B25" s="5" t="n">
        <v>593201</v>
      </c>
    </row>
    <row r="26" spans="1:2">
      <c r="A26" s="7" t="s">
        <v>783</v>
      </c>
    </row>
    <row r="27" spans="1:2">
      <c r="A27" s="3" t="s">
        <v>36</v>
      </c>
      <c r="B27" s="5" t="n">
        <v>593201</v>
      </c>
    </row>
    <row r="28" spans="1:2">
      <c r="A28" s="3" t="s">
        <v>98</v>
      </c>
      <c r="B28" s="5" t="n">
        <v>593201</v>
      </c>
    </row>
    <row r="29" spans="1:2">
      <c r="A29" s="3" t="s">
        <v>787</v>
      </c>
    </row>
    <row r="30" spans="1:2">
      <c r="A30" s="7" t="s">
        <v>782</v>
      </c>
    </row>
    <row r="31" spans="1:2">
      <c r="A31" s="3" t="s">
        <v>36</v>
      </c>
      <c r="B31" s="5" t="n">
        <v>970675</v>
      </c>
    </row>
    <row r="32" spans="1:2">
      <c r="A32" s="3" t="s">
        <v>98</v>
      </c>
      <c r="B32" s="5" t="n">
        <v>970675</v>
      </c>
    </row>
    <row r="33" spans="1:2">
      <c r="A33" s="7" t="s">
        <v>783</v>
      </c>
    </row>
    <row r="34" spans="1:2">
      <c r="A34" s="3" t="s">
        <v>36</v>
      </c>
      <c r="B34" s="5" t="n">
        <v>970675</v>
      </c>
    </row>
    <row r="35" spans="1:2">
      <c r="A35" s="3" t="s">
        <v>98</v>
      </c>
      <c r="B35" s="5" t="n">
        <v>970675</v>
      </c>
    </row>
    <row r="36" spans="1:2">
      <c r="A36" s="3" t="s">
        <v>788</v>
      </c>
    </row>
    <row r="37" spans="1:2">
      <c r="A37" s="7" t="s">
        <v>782</v>
      </c>
    </row>
    <row r="38" spans="1:2">
      <c r="A38" s="3" t="s">
        <v>36</v>
      </c>
      <c r="B38" s="5" t="n">
        <v>118632</v>
      </c>
    </row>
    <row r="39" spans="1:2">
      <c r="A39" s="3" t="s">
        <v>98</v>
      </c>
      <c r="B39" s="5" t="n">
        <v>118632</v>
      </c>
    </row>
    <row r="40" spans="1:2">
      <c r="A40" s="7" t="s">
        <v>783</v>
      </c>
    </row>
    <row r="41" spans="1:2">
      <c r="A41" s="3" t="s">
        <v>36</v>
      </c>
      <c r="B41" s="5" t="n">
        <v>118632</v>
      </c>
    </row>
    <row r="42" spans="1:2">
      <c r="A42" s="3" t="s">
        <v>98</v>
      </c>
      <c r="B42" s="5" t="n">
        <v>118632</v>
      </c>
    </row>
    <row r="43" spans="1:2">
      <c r="A43" s="3" t="s">
        <v>789</v>
      </c>
    </row>
    <row r="44" spans="1:2">
      <c r="A44" s="7" t="s">
        <v>782</v>
      </c>
    </row>
    <row r="45" spans="1:2">
      <c r="A45" s="3" t="s">
        <v>36</v>
      </c>
      <c r="B45" s="5" t="n">
        <v>704628</v>
      </c>
    </row>
    <row r="46" spans="1:2">
      <c r="A46" s="3" t="s">
        <v>98</v>
      </c>
      <c r="B46" s="5" t="n">
        <v>704628</v>
      </c>
    </row>
    <row r="47" spans="1:2">
      <c r="A47" s="7" t="s">
        <v>783</v>
      </c>
    </row>
    <row r="48" spans="1:2">
      <c r="A48" s="3" t="s">
        <v>36</v>
      </c>
      <c r="B48" s="5" t="n">
        <v>704628</v>
      </c>
    </row>
    <row r="49" spans="1:2">
      <c r="A49" s="3" t="s">
        <v>98</v>
      </c>
      <c r="B49" s="5" t="n">
        <v>704628</v>
      </c>
    </row>
    <row r="50" spans="1:2">
      <c r="A50" s="3" t="s">
        <v>790</v>
      </c>
    </row>
    <row r="51" spans="1:2">
      <c r="A51" s="7" t="s">
        <v>782</v>
      </c>
    </row>
    <row r="52" spans="1:2">
      <c r="A52" s="3" t="s">
        <v>36</v>
      </c>
      <c r="B52" s="5" t="n">
        <v>331241</v>
      </c>
    </row>
    <row r="53" spans="1:2">
      <c r="A53" s="3" t="s">
        <v>98</v>
      </c>
      <c r="B53" s="5" t="n">
        <v>331241</v>
      </c>
    </row>
    <row r="54" spans="1:2">
      <c r="A54" s="7" t="s">
        <v>783</v>
      </c>
    </row>
    <row r="55" spans="1:2">
      <c r="A55" s="3" t="s">
        <v>36</v>
      </c>
      <c r="B55" s="5" t="n">
        <v>331241</v>
      </c>
    </row>
    <row r="56" spans="1:2">
      <c r="A56" s="3" t="s">
        <v>98</v>
      </c>
      <c r="B56" s="5" t="n">
        <v>331241</v>
      </c>
    </row>
    <row r="57" spans="1:2">
      <c r="A57" s="3" t="s">
        <v>791</v>
      </c>
    </row>
    <row r="58" spans="1:2">
      <c r="A58" s="7" t="s">
        <v>782</v>
      </c>
    </row>
    <row r="59" spans="1:2">
      <c r="A59" s="3" t="s">
        <v>36</v>
      </c>
      <c r="B59" s="5" t="n">
        <v>168256</v>
      </c>
    </row>
    <row r="60" spans="1:2">
      <c r="A60" s="3" t="s">
        <v>98</v>
      </c>
      <c r="B60" s="5" t="n">
        <v>168256</v>
      </c>
    </row>
    <row r="61" spans="1:2">
      <c r="A61" s="7" t="s">
        <v>783</v>
      </c>
    </row>
    <row r="62" spans="1:2">
      <c r="A62" s="3" t="s">
        <v>36</v>
      </c>
      <c r="B62" s="5" t="n">
        <v>168256</v>
      </c>
    </row>
    <row r="63" spans="1:2">
      <c r="A63" s="3" t="s">
        <v>98</v>
      </c>
      <c r="B63" s="5" t="n">
        <v>168256</v>
      </c>
    </row>
    <row r="64" spans="1:2">
      <c r="A64" s="3" t="s">
        <v>792</v>
      </c>
    </row>
    <row r="65" spans="1:2">
      <c r="A65" s="7" t="s">
        <v>782</v>
      </c>
    </row>
    <row r="66" spans="1:2">
      <c r="A66" s="3" t="s">
        <v>36</v>
      </c>
      <c r="B66" s="5" t="n">
        <v>300467</v>
      </c>
    </row>
    <row r="67" spans="1:2">
      <c r="A67" s="3" t="s">
        <v>98</v>
      </c>
      <c r="B67" s="5" t="n">
        <v>300467</v>
      </c>
    </row>
    <row r="68" spans="1:2">
      <c r="A68" s="7" t="s">
        <v>783</v>
      </c>
    </row>
    <row r="69" spans="1:2">
      <c r="A69" s="3" t="s">
        <v>36</v>
      </c>
      <c r="B69" s="5" t="n">
        <v>300467</v>
      </c>
    </row>
    <row r="70" spans="1:2">
      <c r="A70" s="3" t="s">
        <v>98</v>
      </c>
      <c r="B70" s="5" t="n">
        <v>300467</v>
      </c>
    </row>
    <row r="71" spans="1:2">
      <c r="A71" s="3" t="s">
        <v>793</v>
      </c>
    </row>
    <row r="72" spans="1:2">
      <c r="A72" s="7" t="s">
        <v>782</v>
      </c>
    </row>
    <row r="73" spans="1:2">
      <c r="A73" s="3" t="s">
        <v>36</v>
      </c>
      <c r="B73" s="5" t="n">
        <v>48346</v>
      </c>
    </row>
    <row r="74" spans="1:2">
      <c r="A74" s="3" t="s">
        <v>98</v>
      </c>
      <c r="B74" s="5" t="n">
        <v>48346</v>
      </c>
    </row>
    <row r="75" spans="1:2">
      <c r="A75" s="7" t="s">
        <v>783</v>
      </c>
    </row>
    <row r="76" spans="1:2">
      <c r="A76" s="3" t="s">
        <v>36</v>
      </c>
      <c r="B76" s="5" t="n">
        <v>48346</v>
      </c>
    </row>
    <row r="77" spans="1:2">
      <c r="A77" s="3" t="s">
        <v>98</v>
      </c>
      <c r="B77" s="5" t="n">
        <v>48346</v>
      </c>
    </row>
    <row r="78" spans="1:2">
      <c r="A78" s="3" t="s">
        <v>794</v>
      </c>
    </row>
    <row r="79" spans="1:2">
      <c r="A79" s="7" t="s">
        <v>782</v>
      </c>
    </row>
    <row r="80" spans="1:2">
      <c r="A80" s="3" t="s">
        <v>36</v>
      </c>
      <c r="B80" s="5" t="n">
        <v>320896</v>
      </c>
    </row>
    <row r="81" spans="1:2">
      <c r="A81" s="3" t="s">
        <v>98</v>
      </c>
      <c r="B81" s="5" t="n">
        <v>320896</v>
      </c>
    </row>
    <row r="82" spans="1:2">
      <c r="A82" s="7" t="s">
        <v>783</v>
      </c>
    </row>
    <row r="83" spans="1:2">
      <c r="A83" s="3" t="s">
        <v>36</v>
      </c>
      <c r="B83" s="5" t="n">
        <v>320896</v>
      </c>
    </row>
    <row r="84" spans="1:2">
      <c r="A84" s="3" t="s">
        <v>98</v>
      </c>
      <c r="B84" s="5" t="n">
        <v>320896</v>
      </c>
    </row>
    <row r="85" spans="1:2">
      <c r="A85" s="3" t="s">
        <v>795</v>
      </c>
    </row>
    <row r="86" spans="1:2">
      <c r="A86" s="7" t="s">
        <v>782</v>
      </c>
    </row>
    <row r="87" spans="1:2">
      <c r="A87" s="3" t="s">
        <v>36</v>
      </c>
      <c r="B87" s="5" t="n">
        <v>258181</v>
      </c>
    </row>
    <row r="88" spans="1:2">
      <c r="A88" s="3" t="s">
        <v>98</v>
      </c>
      <c r="B88" s="5" t="n">
        <v>258181</v>
      </c>
    </row>
    <row r="89" spans="1:2">
      <c r="A89" s="7" t="s">
        <v>783</v>
      </c>
    </row>
    <row r="90" spans="1:2">
      <c r="A90" s="3" t="s">
        <v>36</v>
      </c>
      <c r="B90" s="5" t="n">
        <v>258181</v>
      </c>
    </row>
    <row r="91" spans="1:2">
      <c r="A91" s="3" t="s">
        <v>98</v>
      </c>
      <c r="B91" s="5" t="n">
        <v>258181</v>
      </c>
    </row>
    <row r="92" spans="1:2">
      <c r="A92" s="3" t="s">
        <v>796</v>
      </c>
    </row>
    <row r="93" spans="1:2">
      <c r="A93" s="7" t="s">
        <v>782</v>
      </c>
    </row>
    <row r="94" spans="1:2">
      <c r="A94" s="3" t="s">
        <v>36</v>
      </c>
      <c r="B94" s="5" t="n">
        <v>200400</v>
      </c>
    </row>
    <row r="95" spans="1:2">
      <c r="A95" s="3" t="s">
        <v>98</v>
      </c>
      <c r="B95" s="5" t="n">
        <v>200400</v>
      </c>
    </row>
    <row r="96" spans="1:2">
      <c r="A96" s="7" t="s">
        <v>783</v>
      </c>
    </row>
    <row r="97" spans="1:2">
      <c r="A97" s="3" t="s">
        <v>36</v>
      </c>
      <c r="B97" s="5" t="n">
        <v>200400</v>
      </c>
    </row>
    <row r="98" spans="1:2">
      <c r="A98" s="3" t="s">
        <v>98</v>
      </c>
      <c r="B98" s="5" t="n">
        <v>200400</v>
      </c>
    </row>
    <row r="99" spans="1:2">
      <c r="A99" s="3" t="s">
        <v>797</v>
      </c>
    </row>
    <row r="100" spans="1:2">
      <c r="A100" s="7" t="s">
        <v>782</v>
      </c>
    </row>
    <row r="101" spans="1:2">
      <c r="A101" s="3" t="s">
        <v>36</v>
      </c>
      <c r="B101" s="5" t="n">
        <v>389618</v>
      </c>
    </row>
    <row r="102" spans="1:2">
      <c r="A102" s="3" t="s">
        <v>98</v>
      </c>
      <c r="B102" s="5" t="n">
        <v>389618</v>
      </c>
    </row>
    <row r="103" spans="1:2">
      <c r="A103" s="7" t="s">
        <v>783</v>
      </c>
    </row>
    <row r="104" spans="1:2">
      <c r="A104" s="3" t="s">
        <v>36</v>
      </c>
      <c r="B104" s="5" t="n">
        <v>389618</v>
      </c>
    </row>
    <row r="105" spans="1:2">
      <c r="A105" s="3" t="s">
        <v>98</v>
      </c>
      <c r="B105" s="5" t="n">
        <v>389618</v>
      </c>
    </row>
    <row r="106" spans="1:2">
      <c r="A106" s="3" t="s">
        <v>798</v>
      </c>
    </row>
    <row r="107" spans="1:2">
      <c r="A107" s="7" t="s">
        <v>782</v>
      </c>
    </row>
    <row r="108" spans="1:2">
      <c r="A108" s="3" t="s">
        <v>36</v>
      </c>
      <c r="B108" s="5" t="n">
        <v>321763</v>
      </c>
    </row>
    <row r="109" spans="1:2">
      <c r="A109" s="3" t="s">
        <v>98</v>
      </c>
      <c r="B109" s="5" t="n">
        <v>321763</v>
      </c>
    </row>
    <row r="110" spans="1:2">
      <c r="A110" s="7" t="s">
        <v>783</v>
      </c>
    </row>
    <row r="111" spans="1:2">
      <c r="A111" s="3" t="s">
        <v>36</v>
      </c>
      <c r="B111" s="5" t="n">
        <v>321763</v>
      </c>
    </row>
    <row r="112" spans="1:2">
      <c r="A112" s="3" t="s">
        <v>98</v>
      </c>
      <c r="B112" s="5" t="n">
        <v>321763</v>
      </c>
    </row>
    <row r="113" spans="1:2">
      <c r="A113" s="3" t="s">
        <v>799</v>
      </c>
    </row>
    <row r="114" spans="1:2">
      <c r="A114" s="7" t="s">
        <v>782</v>
      </c>
    </row>
    <row r="115" spans="1:2">
      <c r="A115" s="3" t="s">
        <v>36</v>
      </c>
      <c r="B115" s="5" t="n">
        <v>531266</v>
      </c>
    </row>
    <row r="116" spans="1:2">
      <c r="A116" s="3" t="s">
        <v>98</v>
      </c>
      <c r="B116" s="5" t="n">
        <v>531266</v>
      </c>
    </row>
    <row r="117" spans="1:2">
      <c r="A117" s="7" t="s">
        <v>783</v>
      </c>
    </row>
    <row r="118" spans="1:2">
      <c r="A118" s="3" t="s">
        <v>36</v>
      </c>
      <c r="B118" s="5" t="n">
        <v>531266</v>
      </c>
    </row>
    <row r="119" spans="1:2">
      <c r="A119" s="3" t="s">
        <v>98</v>
      </c>
      <c r="B119" s="5" t="n">
        <v>531266</v>
      </c>
    </row>
    <row r="120" spans="1:2">
      <c r="A120" s="3" t="s">
        <v>800</v>
      </c>
    </row>
    <row r="121" spans="1:2">
      <c r="A121" s="7" t="s">
        <v>782</v>
      </c>
    </row>
    <row r="122" spans="1:2">
      <c r="A122" s="3" t="s">
        <v>36</v>
      </c>
      <c r="B122" s="5" t="n">
        <v>261914</v>
      </c>
    </row>
    <row r="123" spans="1:2">
      <c r="A123" s="3" t="s">
        <v>98</v>
      </c>
      <c r="B123" s="5" t="n">
        <v>261914</v>
      </c>
    </row>
    <row r="124" spans="1:2">
      <c r="A124" s="7" t="s">
        <v>783</v>
      </c>
    </row>
    <row r="125" spans="1:2">
      <c r="A125" s="3" t="s">
        <v>36</v>
      </c>
      <c r="B125" s="5" t="n">
        <v>261914</v>
      </c>
    </row>
    <row r="126" spans="1:2">
      <c r="A126" s="3" t="s">
        <v>98</v>
      </c>
      <c r="B126" s="5" t="n">
        <v>261914</v>
      </c>
    </row>
    <row r="127" spans="1:2">
      <c r="A127" s="3" t="s">
        <v>801</v>
      </c>
    </row>
    <row r="128" spans="1:2">
      <c r="A128" s="7" t="s">
        <v>782</v>
      </c>
    </row>
    <row r="129" spans="1:2">
      <c r="A129" s="3" t="s">
        <v>36</v>
      </c>
      <c r="B129" s="5" t="n">
        <v>21675</v>
      </c>
    </row>
    <row r="130" spans="1:2">
      <c r="A130" s="3" t="s">
        <v>98</v>
      </c>
      <c r="B130" s="5" t="n">
        <v>21675</v>
      </c>
    </row>
    <row r="131" spans="1:2">
      <c r="A131" s="7" t="s">
        <v>783</v>
      </c>
    </row>
    <row r="132" spans="1:2">
      <c r="A132" s="3" t="s">
        <v>36</v>
      </c>
      <c r="B132" s="5" t="n">
        <v>21675</v>
      </c>
    </row>
    <row r="133" spans="1:2">
      <c r="A133" s="3" t="s">
        <v>98</v>
      </c>
      <c r="B133" s="5" t="n">
        <v>21675</v>
      </c>
    </row>
    <row r="134" spans="1:2">
      <c r="A134" s="3" t="s">
        <v>802</v>
      </c>
    </row>
    <row r="135" spans="1:2">
      <c r="A135" s="7" t="s">
        <v>782</v>
      </c>
    </row>
    <row r="136" spans="1:2">
      <c r="A136" s="3" t="s">
        <v>36</v>
      </c>
      <c r="B136" s="5" t="n">
        <v>1812500</v>
      </c>
    </row>
    <row r="137" spans="1:2">
      <c r="A137" s="3" t="s">
        <v>98</v>
      </c>
      <c r="B137" s="5" t="n">
        <v>1812500</v>
      </c>
    </row>
    <row r="138" spans="1:2">
      <c r="A138" s="7" t="s">
        <v>783</v>
      </c>
    </row>
    <row r="139" spans="1:2">
      <c r="A139" s="3" t="s">
        <v>36</v>
      </c>
      <c r="B139" s="5" t="n">
        <v>1812500</v>
      </c>
    </row>
    <row r="140" spans="1:2">
      <c r="A140" s="3" t="s">
        <v>98</v>
      </c>
      <c r="B140" s="5" t="n">
        <v>1812500</v>
      </c>
    </row>
    <row r="141" spans="1:2">
      <c r="A141" s="3" t="s">
        <v>803</v>
      </c>
    </row>
    <row r="142" spans="1:2">
      <c r="A142" s="7" t="s">
        <v>782</v>
      </c>
    </row>
    <row r="143" spans="1:2">
      <c r="A143" s="3" t="s">
        <v>36</v>
      </c>
      <c r="B143" s="5" t="n">
        <v>273384</v>
      </c>
    </row>
    <row r="144" spans="1:2">
      <c r="A144" s="3" t="s">
        <v>98</v>
      </c>
      <c r="B144" s="5" t="n">
        <v>273384</v>
      </c>
    </row>
    <row r="145" spans="1:2">
      <c r="A145" s="7" t="s">
        <v>783</v>
      </c>
    </row>
    <row r="146" spans="1:2">
      <c r="A146" s="3" t="s">
        <v>36</v>
      </c>
      <c r="B146" s="5" t="n">
        <v>273384</v>
      </c>
    </row>
    <row r="147" spans="1:2">
      <c r="A147" s="3" t="s">
        <v>98</v>
      </c>
      <c r="B147" s="5" t="n">
        <v>273384</v>
      </c>
    </row>
    <row r="148" spans="1:2">
      <c r="A148" s="3" t="s">
        <v>804</v>
      </c>
    </row>
    <row r="149" spans="1:2">
      <c r="A149" s="7" t="s">
        <v>782</v>
      </c>
    </row>
    <row r="150" spans="1:2">
      <c r="A150" s="3" t="s">
        <v>36</v>
      </c>
      <c r="B150" s="5" t="n">
        <v>1275000</v>
      </c>
    </row>
    <row r="151" spans="1:2">
      <c r="A151" s="3" t="s">
        <v>98</v>
      </c>
      <c r="B151" s="5" t="n">
        <v>1275000</v>
      </c>
    </row>
    <row r="152" spans="1:2">
      <c r="A152" s="7" t="s">
        <v>783</v>
      </c>
    </row>
    <row r="153" spans="1:2">
      <c r="A153" s="3" t="s">
        <v>36</v>
      </c>
      <c r="B153" s="5" t="n">
        <v>1275000</v>
      </c>
    </row>
    <row r="154" spans="1:2">
      <c r="A154" s="3" t="s">
        <v>98</v>
      </c>
      <c r="B154" s="5" t="n">
        <v>1275000</v>
      </c>
    </row>
    <row r="155" spans="1:2">
      <c r="A155" s="3" t="s">
        <v>805</v>
      </c>
    </row>
    <row r="156" spans="1:2">
      <c r="A156" s="7" t="s">
        <v>782</v>
      </c>
    </row>
    <row r="157" spans="1:2">
      <c r="A157" s="3" t="s">
        <v>36</v>
      </c>
      <c r="B157" s="5" t="n">
        <v>1275000</v>
      </c>
    </row>
    <row r="158" spans="1:2">
      <c r="A158" s="3" t="s">
        <v>98</v>
      </c>
      <c r="B158" s="5" t="n">
        <v>1275000</v>
      </c>
    </row>
    <row r="159" spans="1:2">
      <c r="A159" s="7" t="s">
        <v>783</v>
      </c>
    </row>
    <row r="160" spans="1:2">
      <c r="A160" s="3" t="s">
        <v>36</v>
      </c>
      <c r="B160" s="5" t="n">
        <v>1275000</v>
      </c>
    </row>
    <row r="161" spans="1:2">
      <c r="A161" s="3" t="s">
        <v>98</v>
      </c>
      <c r="B161" s="6" t="n">
        <v>127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8</v>
      </c>
      <c r="B1" s="2" t="s">
        <v>1</v>
      </c>
    </row>
    <row r="2" spans="1:2">
      <c r="B2" s="2" t="s">
        <v>2</v>
      </c>
    </row>
    <row r="3" spans="1:2">
      <c r="A3" s="7" t="s">
        <v>168</v>
      </c>
    </row>
    <row r="4" spans="1:2">
      <c r="A4" s="3" t="s">
        <v>168</v>
      </c>
      <c r="B4" s="3"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0</v>
      </c>
      <c r="B1" s="2" t="s">
        <v>1</v>
      </c>
    </row>
    <row r="2" spans="1:2">
      <c r="B2" s="2" t="s">
        <v>2</v>
      </c>
    </row>
    <row r="3" spans="1:2">
      <c r="A3" s="7" t="s">
        <v>170</v>
      </c>
    </row>
    <row r="4" spans="1:2">
      <c r="A4" s="3" t="s">
        <v>170</v>
      </c>
      <c r="B4" s="3"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2</v>
      </c>
      <c r="B1" s="2" t="s">
        <v>1</v>
      </c>
    </row>
    <row r="2" spans="1:2">
      <c r="B2" s="2" t="s">
        <v>2</v>
      </c>
    </row>
    <row r="3" spans="1:2">
      <c r="A3" s="7" t="s">
        <v>172</v>
      </c>
    </row>
    <row r="4" spans="1:2">
      <c r="A4" s="3" t="s">
        <v>172</v>
      </c>
      <c r="B4" s="3"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AND COMBINED BALAN</vt:lpstr>
      <vt:lpstr>CONSOLIDATED AND COMBINED STATE</vt:lpstr>
      <vt:lpstr>CONSOLIDATED AND COMBINED STAT4</vt:lpstr>
      <vt:lpstr>CONSOLIDATED AND COMBINED STAT5</vt:lpstr>
      <vt:lpstr>CONSOLIDATED AND COMBINED STAT6</vt:lpstr>
      <vt:lpstr>Organization</vt:lpstr>
      <vt:lpstr>Basis of Presentation and Summa</vt:lpstr>
      <vt:lpstr>Acquisitions</vt:lpstr>
      <vt:lpstr>Real Property Interests</vt:lpstr>
      <vt:lpstr>Other Intangible Assets and Lia</vt:lpstr>
      <vt:lpstr>Future Minimum Rents</vt:lpstr>
      <vt:lpstr>Investments in Receivables</vt:lpstr>
      <vt:lpstr>Debt</vt:lpstr>
      <vt:lpstr>Interest Rate Swap Agreements</vt:lpstr>
      <vt:lpstr>Unit-Based Compensation</vt:lpstr>
      <vt:lpstr>Equity</vt:lpstr>
      <vt:lpstr>Net Income (Loss) Per Limited P</vt:lpstr>
      <vt:lpstr>Fair Value of Financial Instrum</vt:lpstr>
      <vt:lpstr>Related-Party Transactions</vt:lpstr>
      <vt:lpstr>Segment Information</vt:lpstr>
      <vt:lpstr>Commitments and Contingencies</vt:lpstr>
      <vt:lpstr>Tenant Concentration</vt:lpstr>
      <vt:lpstr>Income Taxes</vt:lpstr>
      <vt:lpstr>Supplemental Cash Flow Informat</vt:lpstr>
      <vt:lpstr>Quarterly Financial Data (Unaud</vt:lpstr>
      <vt:lpstr>SCHEDULE III - REAL ESTATE AND </vt:lpstr>
      <vt:lpstr>Basis of Presentation and Sum28</vt:lpstr>
      <vt:lpstr>Acquisitions (Tables)</vt:lpstr>
      <vt:lpstr>Real Property Interests (Tables</vt:lpstr>
      <vt:lpstr>Other Intangible Assets and L31</vt:lpstr>
      <vt:lpstr>Future Minimum Rents (Tables)</vt:lpstr>
      <vt:lpstr>Investments in Receivables (Tab</vt:lpstr>
      <vt:lpstr>Interest Rate Swap Agreements (</vt:lpstr>
      <vt:lpstr>Equity (Tables)</vt:lpstr>
      <vt:lpstr>Net Income (Loss) Per Limited36</vt:lpstr>
      <vt:lpstr>Fair Value of Financial Instr37</vt:lpstr>
      <vt:lpstr>Segment Information (Tables)</vt:lpstr>
      <vt:lpstr>Tenant Concentration (Tables)</vt:lpstr>
      <vt:lpstr>Supplemental Cash Flow Inform40</vt:lpstr>
      <vt:lpstr>Quarterly Financial Data (Una41</vt:lpstr>
      <vt:lpstr>Organization - IPO (Details)</vt:lpstr>
      <vt:lpstr>Organization - Acquisition (Det</vt:lpstr>
      <vt:lpstr>Organization - Formation Transa</vt:lpstr>
      <vt:lpstr>Basis of Presentation and Sum45</vt:lpstr>
      <vt:lpstr>Basis of Presentation and Sum46</vt:lpstr>
      <vt:lpstr>Acquisitions (Details)</vt:lpstr>
      <vt:lpstr>Acquisitions (Operations) (Deta</vt:lpstr>
      <vt:lpstr>Acquisitions ( Cash Flow) (Deta</vt:lpstr>
      <vt:lpstr>Acquisitions (BalanceSheet) (De</vt:lpstr>
      <vt:lpstr>Real Property Interests (Detail</vt:lpstr>
      <vt:lpstr>Real Property Interests (Alloca</vt:lpstr>
      <vt:lpstr>Other Intangible Assets and L53</vt:lpstr>
      <vt:lpstr>Future Minimum Rents (Details)</vt:lpstr>
      <vt:lpstr>Investments in Receivables (Det</vt:lpstr>
      <vt:lpstr>Debt (Details)</vt:lpstr>
      <vt:lpstr>Interest Rate Swap Agreements57</vt:lpstr>
      <vt:lpstr>Unit-Based Compensation (Detail</vt:lpstr>
      <vt:lpstr>Equity (Details)</vt:lpstr>
      <vt:lpstr>Net Income (Loss) Per Limited60</vt:lpstr>
      <vt:lpstr>Fair Value of Financial Instr61</vt:lpstr>
      <vt:lpstr>Related_Party Transactions (Det</vt:lpstr>
      <vt:lpstr>Segment Information (Details)</vt:lpstr>
      <vt:lpstr>Commitments and Contingencies (</vt:lpstr>
      <vt:lpstr>Tenant Concentration (Details)</vt:lpstr>
      <vt:lpstr>Income Taxes (Details)</vt:lpstr>
      <vt:lpstr>Supplemental Cash Flow Inform67</vt:lpstr>
      <vt:lpstr>Quarterly Financial Data (Una68</vt:lpstr>
      <vt:lpstr>SCHEDULE III - REAL ESTATE A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6:27:00Z</dcterms:created>
  <dcterms:modified xmlns:dcterms="http://purl.org/dc/terms/" xmlns:xsi="http://www.w3.org/2001/XMLSchema-instance" xsi:type="dcterms:W3CDTF">2016-02-16T06:27:00Z</dcterms:modified>
  <dc:title xmlns:dc="http://purl.org/dc/elements/1.1/">Untitled</dc:title>
  <dc:description xmlns:dc="http://purl.org/dc/elements/1.1/"/>
  <dc:subject xmlns:dc="http://purl.org/dc/elements/1.1/"/>
  <cp:keywords/>
  <cp:category/>
</cp:coreProperties>
</file>